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SATION AND NATURE OF OPER" sheetId="6" state="visible" r:id="rId6"/>
    <sheet xmlns:r="http://schemas.openxmlformats.org/officeDocument/2006/relationships" name="BASIS OF PRESENTATION OF CONSOL" sheetId="7" state="visible" r:id="rId7"/>
    <sheet xmlns:r="http://schemas.openxmlformats.org/officeDocument/2006/relationships" name="CASH AND CASH EQUIVALENTS" sheetId="8" state="visible" r:id="rId8"/>
    <sheet xmlns:r="http://schemas.openxmlformats.org/officeDocument/2006/relationships" name="FINANCIAL INVESTMENTS" sheetId="9" state="visible" r:id="rId9"/>
    <sheet xmlns:r="http://schemas.openxmlformats.org/officeDocument/2006/relationships" name="BANK BORROWINGS" sheetId="10" state="visible" r:id="rId10"/>
    <sheet xmlns:r="http://schemas.openxmlformats.org/officeDocument/2006/relationships" name="TRADE RECEIVABLES, TRADE PAYABL" sheetId="11" state="visible" r:id="rId11"/>
    <sheet xmlns:r="http://schemas.openxmlformats.org/officeDocument/2006/relationships" name="INVENTORIES" sheetId="12" state="visible" r:id="rId12"/>
    <sheet xmlns:r="http://schemas.openxmlformats.org/officeDocument/2006/relationships" name="CONTRACT ASSETS, CONTRACT LIABI"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PROVISIONS, COMMITMENTS, CONTIN" sheetId="17" state="visible" r:id="rId17"/>
    <sheet xmlns:r="http://schemas.openxmlformats.org/officeDocument/2006/relationships" name="PROVISION FOR EMPLOYEE BENEFITS" sheetId="18" state="visible" r:id="rId18"/>
    <sheet xmlns:r="http://schemas.openxmlformats.org/officeDocument/2006/relationships" name="OTHER ASSETS AND LIABILITIES" sheetId="19" state="visible" r:id="rId19"/>
    <sheet xmlns:r="http://schemas.openxmlformats.org/officeDocument/2006/relationships" name="EQUITY" sheetId="20" state="visible" r:id="rId20"/>
    <sheet xmlns:r="http://schemas.openxmlformats.org/officeDocument/2006/relationships" name="REVENUE" sheetId="21" state="visible" r:id="rId21"/>
    <sheet xmlns:r="http://schemas.openxmlformats.org/officeDocument/2006/relationships" name="OTHER OPERATING INCOME AND EXPE" sheetId="22" state="visible" r:id="rId22"/>
    <sheet xmlns:r="http://schemas.openxmlformats.org/officeDocument/2006/relationships" name="FINANCIAL INCOME" sheetId="23" state="visible" r:id="rId23"/>
    <sheet xmlns:r="http://schemas.openxmlformats.org/officeDocument/2006/relationships" name="FINANCIAL EXPENSES" sheetId="24" state="visible" r:id="rId24"/>
    <sheet xmlns:r="http://schemas.openxmlformats.org/officeDocument/2006/relationships" name="TAXATION ON INCOME" sheetId="25" state="visible" r:id="rId25"/>
    <sheet xmlns:r="http://schemas.openxmlformats.org/officeDocument/2006/relationships" name="BALANCES AND TRANSACTIONS WITH " sheetId="26" state="visible" r:id="rId26"/>
    <sheet xmlns:r="http://schemas.openxmlformats.org/officeDocument/2006/relationships" name="FINANCIAL AND CAPITAL RISK MANA" sheetId="27" state="visible" r:id="rId27"/>
    <sheet xmlns:r="http://schemas.openxmlformats.org/officeDocument/2006/relationships" name="FINANCIAL INSTRUMENTS" sheetId="28" state="visible" r:id="rId28"/>
    <sheet xmlns:r="http://schemas.openxmlformats.org/officeDocument/2006/relationships" name="CASH FLOW INFORMATION" sheetId="29" state="visible" r:id="rId29"/>
    <sheet xmlns:r="http://schemas.openxmlformats.org/officeDocument/2006/relationships" name="LOSS PER SHARE" sheetId="30" state="visible" r:id="rId30"/>
    <sheet xmlns:r="http://schemas.openxmlformats.org/officeDocument/2006/relationships" name="SUBSEQUENT EVENTS" sheetId="31" state="visible" r:id="rId31"/>
    <sheet xmlns:r="http://schemas.openxmlformats.org/officeDocument/2006/relationships" name="BASIS OF PRESENTATION OF CONS_2" sheetId="32" state="visible" r:id="rId32"/>
    <sheet xmlns:r="http://schemas.openxmlformats.org/officeDocument/2006/relationships" name="BASIS OF PRESENTATION OF CONS_3" sheetId="33" state="visible" r:id="rId33"/>
    <sheet xmlns:r="http://schemas.openxmlformats.org/officeDocument/2006/relationships" name="CASH AND CASH EQUIVALENTS (Tabl" sheetId="34" state="visible" r:id="rId34"/>
    <sheet xmlns:r="http://schemas.openxmlformats.org/officeDocument/2006/relationships" name="FINANCIAL INVESTMENTS (Tables)" sheetId="35" state="visible" r:id="rId35"/>
    <sheet xmlns:r="http://schemas.openxmlformats.org/officeDocument/2006/relationships" name="BANK BORROWINGS (Tables)" sheetId="36" state="visible" r:id="rId36"/>
    <sheet xmlns:r="http://schemas.openxmlformats.org/officeDocument/2006/relationships" name="TRADE RECEIVABLES, TRADE PAYA_2" sheetId="37" state="visible" r:id="rId37"/>
    <sheet xmlns:r="http://schemas.openxmlformats.org/officeDocument/2006/relationships" name="INVENTORIES (Tables)" sheetId="38" state="visible" r:id="rId38"/>
    <sheet xmlns:r="http://schemas.openxmlformats.org/officeDocument/2006/relationships" name="CONTRACT ASSETS, CONTRACT LIA_2"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PROVISIONS, COMMITMENTS, CONT_2" sheetId="43" state="visible" r:id="rId43"/>
    <sheet xmlns:r="http://schemas.openxmlformats.org/officeDocument/2006/relationships" name="PROVISION FOR EMPLOYEE BENEFI_2" sheetId="44" state="visible" r:id="rId44"/>
    <sheet xmlns:r="http://schemas.openxmlformats.org/officeDocument/2006/relationships" name="OTHER ASSETS AND LIABILITIES (T" sheetId="45" state="visible" r:id="rId45"/>
    <sheet xmlns:r="http://schemas.openxmlformats.org/officeDocument/2006/relationships" name="EQUITY (Tables)" sheetId="46" state="visible" r:id="rId46"/>
    <sheet xmlns:r="http://schemas.openxmlformats.org/officeDocument/2006/relationships" name="REVENUE (Tables)" sheetId="47" state="visible" r:id="rId47"/>
    <sheet xmlns:r="http://schemas.openxmlformats.org/officeDocument/2006/relationships" name="OTHER OPERATING INCOME AND EX_2" sheetId="48" state="visible" r:id="rId48"/>
    <sheet xmlns:r="http://schemas.openxmlformats.org/officeDocument/2006/relationships" name="FINANCIAL INCOME (Tables)" sheetId="49" state="visible" r:id="rId49"/>
    <sheet xmlns:r="http://schemas.openxmlformats.org/officeDocument/2006/relationships" name="FINANCIAL EXPENSES (Tables)" sheetId="50" state="visible" r:id="rId50"/>
    <sheet xmlns:r="http://schemas.openxmlformats.org/officeDocument/2006/relationships" name="TAXATION ON INCOME (Tables)" sheetId="51" state="visible" r:id="rId51"/>
    <sheet xmlns:r="http://schemas.openxmlformats.org/officeDocument/2006/relationships" name="BALANCES AND TRANSACTIONS WIT_2" sheetId="52" state="visible" r:id="rId52"/>
    <sheet xmlns:r="http://schemas.openxmlformats.org/officeDocument/2006/relationships" name="FINANCIAL AND CAPITAL RISK MA_2" sheetId="53" state="visible" r:id="rId53"/>
    <sheet xmlns:r="http://schemas.openxmlformats.org/officeDocument/2006/relationships" name="FINANCIAL INSTRUMENTS (Tables)" sheetId="54" state="visible" r:id="rId54"/>
    <sheet xmlns:r="http://schemas.openxmlformats.org/officeDocument/2006/relationships" name="CASH FLOW INFORMATION (Tables)" sheetId="55" state="visible" r:id="rId55"/>
    <sheet xmlns:r="http://schemas.openxmlformats.org/officeDocument/2006/relationships" name="LOSS PER SHARE (Tables)" sheetId="56" state="visible" r:id="rId56"/>
    <sheet xmlns:r="http://schemas.openxmlformats.org/officeDocument/2006/relationships" name="ORGANISATION AND NATURE OF OP_2" sheetId="57" state="visible" r:id="rId57"/>
    <sheet xmlns:r="http://schemas.openxmlformats.org/officeDocument/2006/relationships" name="BASIS OF PRESENTATION OF CONS_4" sheetId="58" state="visible" r:id="rId58"/>
    <sheet xmlns:r="http://schemas.openxmlformats.org/officeDocument/2006/relationships" name="BASIS OF PRESENTATION OF CONS_5" sheetId="59" state="visible" r:id="rId59"/>
    <sheet xmlns:r="http://schemas.openxmlformats.org/officeDocument/2006/relationships" name="BASIS OF PRESENTATION OF CONS_6" sheetId="60" state="visible" r:id="rId60"/>
    <sheet xmlns:r="http://schemas.openxmlformats.org/officeDocument/2006/relationships" name="BASIS OF PRESENTATION OF CONS_7" sheetId="61" state="visible" r:id="rId61"/>
    <sheet xmlns:r="http://schemas.openxmlformats.org/officeDocument/2006/relationships" name="BASIS OF PRESENTATION OF CONS_8" sheetId="62" state="visible" r:id="rId62"/>
    <sheet xmlns:r="http://schemas.openxmlformats.org/officeDocument/2006/relationships" name="BASIS OF PRESENTATION OF CONS_9" sheetId="63" state="visible" r:id="rId63"/>
    <sheet xmlns:r="http://schemas.openxmlformats.org/officeDocument/2006/relationships" name="BASIS OF PRESENTATION OF CON_10" sheetId="64" state="visible" r:id="rId64"/>
    <sheet xmlns:r="http://schemas.openxmlformats.org/officeDocument/2006/relationships" name="BASIS OF PRESENTATION OF CON_11" sheetId="65" state="visible" r:id="rId65"/>
    <sheet xmlns:r="http://schemas.openxmlformats.org/officeDocument/2006/relationships" name="CASH AND CASH EQUIVALENTS (Deta" sheetId="66" state="visible" r:id="rId66"/>
    <sheet xmlns:r="http://schemas.openxmlformats.org/officeDocument/2006/relationships" name="FINANCIAL INVESTMENTS (Details)" sheetId="67" state="visible" r:id="rId67"/>
    <sheet xmlns:r="http://schemas.openxmlformats.org/officeDocument/2006/relationships" name="FINANCIAL INVESTMENTS movement " sheetId="68" state="visible" r:id="rId68"/>
    <sheet xmlns:r="http://schemas.openxmlformats.org/officeDocument/2006/relationships" name="BANK BORROWINGS (Details)" sheetId="69" state="visible" r:id="rId69"/>
    <sheet xmlns:r="http://schemas.openxmlformats.org/officeDocument/2006/relationships" name="TRADE RECEIVABLES, TRADE PAYA_3" sheetId="70" state="visible" r:id="rId70"/>
    <sheet xmlns:r="http://schemas.openxmlformats.org/officeDocument/2006/relationships" name="TRADE RECEIVABLES, TRADE PAYA_4" sheetId="71" state="visible" r:id="rId71"/>
    <sheet xmlns:r="http://schemas.openxmlformats.org/officeDocument/2006/relationships" name="TRADE RECEIVABLES, TRADE PAYA_5" sheetId="72" state="visible" r:id="rId72"/>
    <sheet xmlns:r="http://schemas.openxmlformats.org/officeDocument/2006/relationships" name="INVENTORIES - Analysis of inven" sheetId="73" state="visible" r:id="rId73"/>
    <sheet xmlns:r="http://schemas.openxmlformats.org/officeDocument/2006/relationships" name="INVENTORIES - Movements in prov" sheetId="74" state="visible" r:id="rId74"/>
    <sheet xmlns:r="http://schemas.openxmlformats.org/officeDocument/2006/relationships" name="CONTRACT ASSETS, CONTRACT LIA_3" sheetId="75" state="visible" r:id="rId75"/>
    <sheet xmlns:r="http://schemas.openxmlformats.org/officeDocument/2006/relationships" name="PROPERTY AND EQUIPMENT (Details" sheetId="76" state="visible" r:id="rId76"/>
    <sheet xmlns:r="http://schemas.openxmlformats.org/officeDocument/2006/relationships" name="INTANGIBLE ASSETS (Details)" sheetId="77" state="visible" r:id="rId77"/>
    <sheet xmlns:r="http://schemas.openxmlformats.org/officeDocument/2006/relationships" name="LEASES - Right of use assets (D" sheetId="78" state="visible" r:id="rId78"/>
    <sheet xmlns:r="http://schemas.openxmlformats.org/officeDocument/2006/relationships" name="LEASES - Lease liabilities (Det" sheetId="79" state="visible" r:id="rId79"/>
    <sheet xmlns:r="http://schemas.openxmlformats.org/officeDocument/2006/relationships" name="PROVISIONS, COMMITMENTS, CONT_3" sheetId="80" state="visible" r:id="rId80"/>
    <sheet xmlns:r="http://schemas.openxmlformats.org/officeDocument/2006/relationships" name="PROVISIONS, COMMITMENTS, CONT_4" sheetId="81" state="visible" r:id="rId81"/>
    <sheet xmlns:r="http://schemas.openxmlformats.org/officeDocument/2006/relationships" name="PROVISIONS, COMMITMENTS, CONT_5" sheetId="82" state="visible" r:id="rId82"/>
    <sheet xmlns:r="http://schemas.openxmlformats.org/officeDocument/2006/relationships" name="PROVISION FOR EMPLOYEE BENEFI_3" sheetId="83" state="visible" r:id="rId83"/>
    <sheet xmlns:r="http://schemas.openxmlformats.org/officeDocument/2006/relationships" name="PROVISION FOR EMPLOYEE BENEFI_4" sheetId="84" state="visible" r:id="rId84"/>
    <sheet xmlns:r="http://schemas.openxmlformats.org/officeDocument/2006/relationships" name="PROVISION FOR EMPLOYEE BENEFI_5" sheetId="85" state="visible" r:id="rId85"/>
    <sheet xmlns:r="http://schemas.openxmlformats.org/officeDocument/2006/relationships" name="PROVISION FOR EMPLOYEE BENEFI_6" sheetId="86" state="visible" r:id="rId86"/>
    <sheet xmlns:r="http://schemas.openxmlformats.org/officeDocument/2006/relationships" name="PROVISION FOR EMPLOYEE BENEFI_7" sheetId="87" state="visible" r:id="rId87"/>
    <sheet xmlns:r="http://schemas.openxmlformats.org/officeDocument/2006/relationships" name="PROVISION FOR EMPLOYEE BENEFI_8" sheetId="88" state="visible" r:id="rId88"/>
    <sheet xmlns:r="http://schemas.openxmlformats.org/officeDocument/2006/relationships" name="PROVISION FOR EMPLOYEE BENEFI_9" sheetId="89" state="visible" r:id="rId89"/>
    <sheet xmlns:r="http://schemas.openxmlformats.org/officeDocument/2006/relationships" name="PROVISION FOR EMPLOYEE BENEF_10" sheetId="90" state="visible" r:id="rId90"/>
    <sheet xmlns:r="http://schemas.openxmlformats.org/officeDocument/2006/relationships" name="OTHER ASSETS AND LIABILITIES (D" sheetId="91" state="visible" r:id="rId91"/>
    <sheet xmlns:r="http://schemas.openxmlformats.org/officeDocument/2006/relationships" name="EQUITY - Share capital (Details" sheetId="92" state="visible" r:id="rId92"/>
    <sheet xmlns:r="http://schemas.openxmlformats.org/officeDocument/2006/relationships" name="EQUITY - Share premium (Details" sheetId="93" state="visible" r:id="rId93"/>
    <sheet xmlns:r="http://schemas.openxmlformats.org/officeDocument/2006/relationships" name="EQUITY - Restricted reserves (D" sheetId="94" state="visible" r:id="rId94"/>
    <sheet xmlns:r="http://schemas.openxmlformats.org/officeDocument/2006/relationships" name="REVENUE (Details)" sheetId="95" state="visible" r:id="rId95"/>
    <sheet xmlns:r="http://schemas.openxmlformats.org/officeDocument/2006/relationships" name="OTHER OPERATING INCOME AND EX_3" sheetId="96" state="visible" r:id="rId96"/>
    <sheet xmlns:r="http://schemas.openxmlformats.org/officeDocument/2006/relationships" name="FINANCIAL INCOME (Details)" sheetId="97" state="visible" r:id="rId97"/>
    <sheet xmlns:r="http://schemas.openxmlformats.org/officeDocument/2006/relationships" name="FINANCIAL EXPENSES (Details)" sheetId="98" state="visible" r:id="rId98"/>
    <sheet xmlns:r="http://schemas.openxmlformats.org/officeDocument/2006/relationships" name="TAXATION ON INCOME - Tax on los" sheetId="99" state="visible" r:id="rId99"/>
    <sheet xmlns:r="http://schemas.openxmlformats.org/officeDocument/2006/relationships" name="TAXATION ON INCOME - Current in" sheetId="100" state="visible" r:id="rId100"/>
    <sheet xmlns:r="http://schemas.openxmlformats.org/officeDocument/2006/relationships" name="TAXATION ON INCOME - Deferred i" sheetId="101" state="visible" r:id="rId101"/>
    <sheet xmlns:r="http://schemas.openxmlformats.org/officeDocument/2006/relationships" name="TAXATION ON INCOME - Deferred_2" sheetId="102" state="visible" r:id="rId102"/>
    <sheet xmlns:r="http://schemas.openxmlformats.org/officeDocument/2006/relationships" name="TAXATION ON INCOME - Expiration" sheetId="103" state="visible" r:id="rId103"/>
    <sheet xmlns:r="http://schemas.openxmlformats.org/officeDocument/2006/relationships" name="BALANCES AND TRANSACTIONS WIT_3" sheetId="104" state="visible" r:id="rId104"/>
    <sheet xmlns:r="http://schemas.openxmlformats.org/officeDocument/2006/relationships" name="BALANCES AND TRANSACTIONS WIT_4" sheetId="105" state="visible" r:id="rId105"/>
    <sheet xmlns:r="http://schemas.openxmlformats.org/officeDocument/2006/relationships" name="BALANCES AND TRANSACTIONS WIT_5" sheetId="106" state="visible" r:id="rId106"/>
    <sheet xmlns:r="http://schemas.openxmlformats.org/officeDocument/2006/relationships" name="BALANCES AND TRANSACTIONS WIT_6" sheetId="107" state="visible" r:id="rId107"/>
    <sheet xmlns:r="http://schemas.openxmlformats.org/officeDocument/2006/relationships" name="BALANCES AND TRANSACTIONS WIT_7" sheetId="108" state="visible" r:id="rId108"/>
    <sheet xmlns:r="http://schemas.openxmlformats.org/officeDocument/2006/relationships" name="FINANCIAL AND CAPITAL RISK MA_3" sheetId="109" state="visible" r:id="rId109"/>
    <sheet xmlns:r="http://schemas.openxmlformats.org/officeDocument/2006/relationships" name="FINANCIAL AND CAPITAL RISK MA_4" sheetId="110" state="visible" r:id="rId110"/>
    <sheet xmlns:r="http://schemas.openxmlformats.org/officeDocument/2006/relationships" name="FINANCIAL AND CAPITAL RISK MA_5" sheetId="111" state="visible" r:id="rId111"/>
    <sheet xmlns:r="http://schemas.openxmlformats.org/officeDocument/2006/relationships" name="FINANCIAL INSTRUMENTS (Details)" sheetId="112" state="visible" r:id="rId112"/>
    <sheet xmlns:r="http://schemas.openxmlformats.org/officeDocument/2006/relationships" name="CASH FLOW INFORMATION (Details)" sheetId="113" state="visible" r:id="rId113"/>
    <sheet xmlns:r="http://schemas.openxmlformats.org/officeDocument/2006/relationships" name="LOSS PER SHARE (Details)"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66" customWidth="1" min="2" max="2"/>
    <col width="66" customWidth="1" min="3" max="3"/>
    <col width="64" customWidth="1" min="4" max="4"/>
  </cols>
  <sheetData>
    <row r="1">
      <c r="A1" s="1" t="inlineStr">
        <is>
          <t>Document and Entity Information - shares</t>
        </is>
      </c>
      <c r="B1" s="2" t="inlineStr">
        <is>
          <t>12 Months Ended</t>
        </is>
      </c>
    </row>
    <row r="2">
      <c r="B2" s="2" t="inlineStr">
        <is>
          <t>Dec. 31, 2021</t>
        </is>
      </c>
      <c r="C2" s="2" t="inlineStr">
        <is>
          <t>Dec. 31, 2020</t>
        </is>
      </c>
      <c r="D2" s="2" t="inlineStr">
        <is>
          <t>Dec. 31, 2019</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40553</t>
        </is>
      </c>
    </row>
    <row r="11">
      <c r="A11" s="4" t="inlineStr">
        <is>
          <t>Entity Registrant Name</t>
        </is>
      </c>
      <c r="B11" s="4" t="inlineStr">
        <is>
          <t>D-MARKET Electronic Services &amp; Trading</t>
        </is>
      </c>
    </row>
    <row r="12">
      <c r="A12" s="4" t="inlineStr">
        <is>
          <t>Entity Incorporation, State or Country Code</t>
        </is>
      </c>
      <c r="B12" s="4" t="inlineStr">
        <is>
          <t>W8</t>
        </is>
      </c>
    </row>
    <row r="13">
      <c r="A13" s="4" t="inlineStr">
        <is>
          <t>Entity Address, Address Line One</t>
        </is>
      </c>
      <c r="B13" s="4" t="inlineStr">
        <is>
          <t>Kuştepe Mahallesi Mecidiyeköy Yolu</t>
        </is>
      </c>
    </row>
    <row r="14">
      <c r="A14" s="4" t="inlineStr">
        <is>
          <t>Entity Address, Adress Line Two</t>
        </is>
      </c>
      <c r="B14" s="4" t="inlineStr">
        <is>
          <t>Cad. no: 12 Kule 2 K2</t>
        </is>
      </c>
    </row>
    <row r="15">
      <c r="A15" s="4" t="inlineStr">
        <is>
          <t>Entity Address, City or Town</t>
        </is>
      </c>
      <c r="B15" s="4" t="inlineStr">
        <is>
          <t>Şişli-Istanbul</t>
        </is>
      </c>
    </row>
    <row r="16">
      <c r="A16" s="4" t="inlineStr">
        <is>
          <t>Entity Address, Country</t>
        </is>
      </c>
      <c r="B16" s="4" t="inlineStr">
        <is>
          <t>TR</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85023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GUNEY BAGIMSIZ DENETIM VE SERBEST MUHASEBECI MALI MUSAVIRLIK A.S.</t>
        </is>
      </c>
      <c r="C32" s="4" t="inlineStr">
        <is>
          <t>GUNEY BAGIMSIZ DENETIM VE SERBEST MUHASEBECI MALI MUSAVIRLIK A.S.</t>
        </is>
      </c>
      <c r="D32" s="4" t="inlineStr">
        <is>
          <t>PWC BAĞIMSIZ DENETİM VE SERBEST MUHASEBECİ MALİ MUSAVİRLİK A.Ş.</t>
        </is>
      </c>
    </row>
    <row r="33">
      <c r="A33" s="4" t="inlineStr">
        <is>
          <t>Auditor Location</t>
        </is>
      </c>
      <c r="B33" s="4" t="inlineStr">
        <is>
          <t>Istanbul, Turkey</t>
        </is>
      </c>
      <c r="C33" s="4" t="inlineStr">
        <is>
          <t>Istanbul, Turkey</t>
        </is>
      </c>
      <c r="D33" s="4" t="inlineStr">
        <is>
          <t>Istanbul, Turkey</t>
        </is>
      </c>
    </row>
    <row r="34">
      <c r="A34" s="4" t="inlineStr">
        <is>
          <t>Auditor Firm ID</t>
        </is>
      </c>
      <c r="B34" s="4" t="inlineStr">
        <is>
          <t>1750</t>
        </is>
      </c>
      <c r="C34" s="4" t="inlineStr">
        <is>
          <t>1750</t>
        </is>
      </c>
      <c r="D34" s="4" t="inlineStr">
        <is>
          <t>1346</t>
        </is>
      </c>
    </row>
    <row r="35">
      <c r="A35" s="4" t="inlineStr">
        <is>
          <t>Business Contact</t>
        </is>
      </c>
    </row>
    <row r="36">
      <c r="A36" s="3" t="inlineStr">
        <is>
          <t>Document Information [Line Items]</t>
        </is>
      </c>
    </row>
    <row r="37">
      <c r="A37" s="4" t="inlineStr">
        <is>
          <t>Entity Address, Address Line One</t>
        </is>
      </c>
      <c r="B37" s="4" t="inlineStr">
        <is>
          <t>Kuştepe Mahallesi Mecidiyeköy Yolu</t>
        </is>
      </c>
    </row>
    <row r="38">
      <c r="A38" s="4" t="inlineStr">
        <is>
          <t>Entity Address, Adress Line Two</t>
        </is>
      </c>
      <c r="B38" s="4" t="inlineStr">
        <is>
          <t>Cad. no: 12 Kule 2 K2</t>
        </is>
      </c>
    </row>
    <row r="39">
      <c r="A39" s="4" t="inlineStr">
        <is>
          <t>Entity Address, City or Town</t>
        </is>
      </c>
      <c r="B39" s="4" t="inlineStr">
        <is>
          <t>Şişli-Istanbul</t>
        </is>
      </c>
    </row>
    <row r="40">
      <c r="A40" s="4" t="inlineStr">
        <is>
          <t>Entity Address, Country</t>
        </is>
      </c>
      <c r="B40" s="4" t="inlineStr">
        <is>
          <t>TR</t>
        </is>
      </c>
    </row>
    <row r="41">
      <c r="A41" s="4" t="inlineStr">
        <is>
          <t>City Area Code</t>
        </is>
      </c>
      <c r="B41" s="4" t="inlineStr">
        <is>
          <t>90</t>
        </is>
      </c>
    </row>
    <row r="42">
      <c r="A42" s="4" t="inlineStr">
        <is>
          <t>Local Phone Number</t>
        </is>
      </c>
      <c r="B42" s="4" t="inlineStr">
        <is>
          <t>212 7056866</t>
        </is>
      </c>
    </row>
    <row r="43">
      <c r="A43" s="4" t="inlineStr">
        <is>
          <t>Contact Personnel Name</t>
        </is>
      </c>
      <c r="B43" s="4" t="inlineStr">
        <is>
          <t>Korhan Öz</t>
        </is>
      </c>
    </row>
    <row r="44">
      <c r="A44" s="4" t="inlineStr">
        <is>
          <t>Contact Personnel Email Address</t>
        </is>
      </c>
      <c r="B44" s="4" t="inlineStr">
        <is>
          <t>korhan.oz@hepsiburada.com</t>
        </is>
      </c>
    </row>
    <row r="45">
      <c r="A45" s="4" t="inlineStr">
        <is>
          <t>Class A ordinary shares</t>
        </is>
      </c>
    </row>
    <row r="46">
      <c r="A46" s="3" t="inlineStr">
        <is>
          <t>Document Information [Line Items]</t>
        </is>
      </c>
    </row>
    <row r="47">
      <c r="A47" s="4" t="inlineStr">
        <is>
          <t>Entity Common Stock, Shares Outstanding</t>
        </is>
      </c>
      <c r="B47" s="5" t="n">
        <v>40000000</v>
      </c>
    </row>
    <row r="48">
      <c r="A48" s="4" t="inlineStr">
        <is>
          <t>Class B ordinary shares</t>
        </is>
      </c>
    </row>
    <row r="49">
      <c r="A49" s="3" t="inlineStr">
        <is>
          <t>Document Information [Line Items]</t>
        </is>
      </c>
    </row>
    <row r="50">
      <c r="A50" s="4" t="inlineStr">
        <is>
          <t>Title of 12(b) Security</t>
        </is>
      </c>
      <c r="B50" s="4" t="inlineStr">
        <is>
          <t>Class B ordinary shares, nominal value TRY 0.20 per share*</t>
        </is>
      </c>
    </row>
    <row r="51">
      <c r="A51" s="4" t="inlineStr">
        <is>
          <t>No Trading Symbol Flag</t>
        </is>
      </c>
      <c r="B51" s="4" t="inlineStr">
        <is>
          <t>true</t>
        </is>
      </c>
    </row>
    <row r="52">
      <c r="A52" s="4" t="inlineStr">
        <is>
          <t>Security Exchange Name</t>
        </is>
      </c>
      <c r="B52" s="4" t="inlineStr">
        <is>
          <t>NASDAQ</t>
        </is>
      </c>
    </row>
    <row r="53">
      <c r="A53" s="4" t="inlineStr">
        <is>
          <t>Entity Common Stock, Shares Outstanding</t>
        </is>
      </c>
      <c r="B53" s="5" t="n">
        <v>285998290</v>
      </c>
    </row>
    <row r="54">
      <c r="A54" s="4" t="inlineStr">
        <is>
          <t>American Depositary Shares</t>
        </is>
      </c>
    </row>
    <row r="55">
      <c r="A55" s="3" t="inlineStr">
        <is>
          <t>Document Information [Line Items]</t>
        </is>
      </c>
    </row>
    <row r="56">
      <c r="A56" s="4" t="inlineStr">
        <is>
          <t>Title of 12(b) Security</t>
        </is>
      </c>
      <c r="B56" s="4" t="inlineStr">
        <is>
          <t>American Depositary Shares</t>
        </is>
      </c>
    </row>
    <row r="57">
      <c r="A57" s="4" t="inlineStr">
        <is>
          <t>Trading Symbol</t>
        </is>
      </c>
      <c r="B57" s="4" t="inlineStr">
        <is>
          <t>HEPS</t>
        </is>
      </c>
    </row>
    <row r="58">
      <c r="A58" s="4" t="inlineStr">
        <is>
          <t>Security Exchange Name</t>
        </is>
      </c>
      <c r="B58" s="4" t="inlineStr">
        <is>
          <t>NASDAQ</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1</t>
        </is>
      </c>
    </row>
    <row r="3">
      <c r="A3" s="3" t="inlineStr">
        <is>
          <t>BANK BORROWINGS</t>
        </is>
      </c>
    </row>
    <row r="4">
      <c r="A4" s="4" t="inlineStr">
        <is>
          <t>BANK BORROWINGS</t>
        </is>
      </c>
      <c r="B4" s="4" t="inlineStr">
        <is>
          <t>NOTE 5 - BANK BORROWINGS ​ ​ ​ ​ ​ ​ ​ 2021 2020 ​ ​ ​ ​ ​ Short-term bank borrowings ​ 193,184 ​ 347,436 ​ ​ ​ ​ ​ ​ 193,184 347,436 ​ As of 31 December 2021, supplier and merchant financing loans make up TRY92,167 thousand of the short-term bank borrowings (2020: supplier and merchant financing loans make up TRY39,091 thousand of the short-term bank borrowings). All bank borrowings are denominated in Turkish Lira. As of 31 December 2021, the average annual effective interest rate for bank borrowings is 23.25% and the average annual effective interest rate for supplier and merchant financing loans is 25.19% (2020: 19.89% for bank borrowings and 19.10% for supplier and merchant financing loans. The Group’s bank borrowings comprise fixed interest rate loans. The movement schedule of the Group’s bank borrowings is disclosed in Note 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AXATION ON INCOME - Current income tax (Details)</t>
        </is>
      </c>
      <c r="B1" s="2" t="inlineStr">
        <is>
          <t>Dec. 31, 2020</t>
        </is>
      </c>
      <c r="C1" s="2" t="inlineStr">
        <is>
          <t>Jan. 01, 2006</t>
        </is>
      </c>
      <c r="D1" s="2" t="inlineStr">
        <is>
          <t>Dec. 31, 2023</t>
        </is>
      </c>
      <c r="E1" s="2" t="inlineStr">
        <is>
          <t>Dec. 31, 2022</t>
        </is>
      </c>
      <c r="F1" s="2" t="inlineStr">
        <is>
          <t>Dec. 31, 2021</t>
        </is>
      </c>
      <c r="G1" s="2" t="inlineStr">
        <is>
          <t>Dec. 31, 2020</t>
        </is>
      </c>
      <c r="H1" s="2" t="inlineStr">
        <is>
          <t>Dec. 31, 2019</t>
        </is>
      </c>
      <c r="I1" s="2" t="inlineStr">
        <is>
          <t>Dec. 31, 2018</t>
        </is>
      </c>
    </row>
    <row r="2">
      <c r="A2" s="3" t="inlineStr">
        <is>
          <t>TAXATION ON INCOME</t>
        </is>
      </c>
    </row>
    <row r="3">
      <c r="A3" s="4" t="inlineStr">
        <is>
          <t>Applicable tax rate</t>
        </is>
      </c>
      <c r="B3" s="4" t="inlineStr">
        <is>
          <t>20.00%</t>
        </is>
      </c>
      <c r="C3" s="4" t="inlineStr">
        <is>
          <t>20.00%</t>
        </is>
      </c>
      <c r="D3" s="4" t="inlineStr">
        <is>
          <t>20.00%</t>
        </is>
      </c>
      <c r="E3" s="4" t="inlineStr">
        <is>
          <t>23.00%</t>
        </is>
      </c>
      <c r="F3" s="4" t="inlineStr">
        <is>
          <t>25.00%</t>
        </is>
      </c>
      <c r="G3" s="4" t="inlineStr">
        <is>
          <t>22.00%</t>
        </is>
      </c>
      <c r="H3" s="4" t="inlineStr">
        <is>
          <t>22.00%</t>
        </is>
      </c>
      <c r="I3" s="4" t="inlineStr">
        <is>
          <t>22.00%</t>
        </is>
      </c>
    </row>
    <row r="4">
      <c r="A4" s="4" t="inlineStr">
        <is>
          <t>Applicable tax rate for deferred tax, within one year</t>
        </is>
      </c>
      <c r="F4" s="4" t="inlineStr">
        <is>
          <t>23.00%</t>
        </is>
      </c>
    </row>
    <row r="5">
      <c r="A5" s="4" t="inlineStr">
        <is>
          <t>Applicable tax rate for deferred tax, after one year</t>
        </is>
      </c>
      <c r="F5" s="4" t="inlineStr">
        <is>
          <t>20.00%</t>
        </is>
      </c>
    </row>
    <row r="6">
      <c r="A6" s="4" t="inlineStr">
        <is>
          <t>Withholding tax rate</t>
        </is>
      </c>
      <c r="F6" s="4" t="inlineStr">
        <is>
          <t>15.00%</t>
        </is>
      </c>
    </row>
    <row r="7">
      <c r="A7" s="4" t="inlineStr">
        <is>
          <t>Tax returns, open period</t>
        </is>
      </c>
      <c r="F7" s="4" t="inlineStr">
        <is>
          <t>5 years</t>
        </is>
      </c>
    </row>
    <row r="8">
      <c r="A8" s="4" t="inlineStr">
        <is>
          <t>Tax losses, expiration period</t>
        </is>
      </c>
      <c r="F8" s="4" t="inlineStr">
        <is>
          <t>5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ON INCOME - Deferred income taxes not accounted (Details) - TRY (₺) ₺ in Thousands</t>
        </is>
      </c>
      <c r="B1" s="2" t="inlineStr">
        <is>
          <t>Dec. 31, 2021</t>
        </is>
      </c>
      <c r="C1" s="2" t="inlineStr">
        <is>
          <t>Dec. 31, 2020</t>
        </is>
      </c>
    </row>
    <row r="2">
      <c r="A2" s="3" t="inlineStr">
        <is>
          <t>Deferred income taxes</t>
        </is>
      </c>
    </row>
    <row r="3">
      <c r="A3" s="4" t="inlineStr">
        <is>
          <t>Deferred tax assets not recognised</t>
        </is>
      </c>
      <c r="B3" s="6" t="n">
        <v>335678</v>
      </c>
      <c r="C3" s="6" t="n">
        <v>194303</v>
      </c>
    </row>
    <row r="4">
      <c r="A4" s="4" t="inlineStr">
        <is>
          <t>Carry forward tax losses</t>
        </is>
      </c>
    </row>
    <row r="5">
      <c r="A5" s="3" t="inlineStr">
        <is>
          <t>Deferred income taxes</t>
        </is>
      </c>
    </row>
    <row r="6">
      <c r="A6" s="4" t="inlineStr">
        <is>
          <t>Deferred tax assets not recognised</t>
        </is>
      </c>
      <c r="B6" s="5" t="n">
        <v>259715</v>
      </c>
      <c r="C6" s="5" t="n">
        <v>154245</v>
      </c>
    </row>
    <row r="7">
      <c r="A7" s="4" t="inlineStr">
        <is>
          <t>Unused tax incentives</t>
        </is>
      </c>
    </row>
    <row r="8">
      <c r="A8" s="3" t="inlineStr">
        <is>
          <t>Deferred income taxes</t>
        </is>
      </c>
    </row>
    <row r="9">
      <c r="A9" s="4" t="inlineStr">
        <is>
          <t>Deferred tax assets not recognised</t>
        </is>
      </c>
      <c r="B9" s="5" t="n">
        <v>55477</v>
      </c>
      <c r="C9" s="5" t="n">
        <v>23879</v>
      </c>
    </row>
    <row r="10">
      <c r="A10" s="4" t="inlineStr">
        <is>
          <t>Other</t>
        </is>
      </c>
    </row>
    <row r="11">
      <c r="A11" s="3" t="inlineStr">
        <is>
          <t>Deferred income taxes</t>
        </is>
      </c>
    </row>
    <row r="12">
      <c r="A12" s="4" t="inlineStr">
        <is>
          <t>Deferred tax assets not recognised</t>
        </is>
      </c>
      <c r="B12" s="6" t="n">
        <v>20486</v>
      </c>
      <c r="C12" s="6" t="n">
        <v>161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ATION ON INCOME - Deferred income taxes (Details) - TRY (₺) ₺ in Thousands</t>
        </is>
      </c>
      <c r="B1" s="2" t="inlineStr">
        <is>
          <t>Dec. 31, 2021</t>
        </is>
      </c>
      <c r="C1" s="2" t="inlineStr">
        <is>
          <t>Dec. 31, 2020</t>
        </is>
      </c>
    </row>
    <row r="2">
      <c r="A2" s="3" t="inlineStr">
        <is>
          <t>Total temporary differences</t>
        </is>
      </c>
    </row>
    <row r="3">
      <c r="A3" s="4" t="inlineStr">
        <is>
          <t>Temporary differences for deferred income tax assets</t>
        </is>
      </c>
      <c r="B3" s="6" t="n">
        <v>1481475</v>
      </c>
      <c r="C3" s="6" t="n">
        <v>973283</v>
      </c>
    </row>
    <row r="4">
      <c r="A4" s="4" t="inlineStr">
        <is>
          <t>Temporary differences for deferred income tax liabilities</t>
        </is>
      </c>
      <c r="B4" s="5" t="n">
        <v>-14865</v>
      </c>
      <c r="C4" s="5" t="n">
        <v>-1763</v>
      </c>
    </row>
    <row r="5">
      <c r="A5" s="3" t="inlineStr">
        <is>
          <t>Deferred income tax assets/(liabilities)</t>
        </is>
      </c>
    </row>
    <row r="6">
      <c r="A6" s="4" t="inlineStr">
        <is>
          <t>Deferred income tax assets</t>
        </is>
      </c>
      <c r="B6" s="5" t="n">
        <v>339097</v>
      </c>
      <c r="C6" s="5" t="n">
        <v>194656</v>
      </c>
    </row>
    <row r="7">
      <c r="A7" s="4" t="inlineStr">
        <is>
          <t>Deferred income tax liabilities</t>
        </is>
      </c>
      <c r="B7" s="5" t="n">
        <v>-3419</v>
      </c>
      <c r="C7" s="5" t="n">
        <v>-353</v>
      </c>
    </row>
    <row r="8">
      <c r="A8" s="4" t="inlineStr">
        <is>
          <t>Non recoverable deferred tax assets</t>
        </is>
      </c>
      <c r="B8" s="5" t="n">
        <v>335678</v>
      </c>
      <c r="C8" s="5" t="n">
        <v>194303</v>
      </c>
    </row>
    <row r="9">
      <c r="A9" s="4" t="inlineStr">
        <is>
          <t>Carry forward tax losses</t>
        </is>
      </c>
    </row>
    <row r="10">
      <c r="A10" s="3" t="inlineStr">
        <is>
          <t>Total temporary differences</t>
        </is>
      </c>
    </row>
    <row r="11">
      <c r="A11" s="4" t="inlineStr">
        <is>
          <t>Temporary differences for deferred income tax assets</t>
        </is>
      </c>
      <c r="B11" s="5" t="n">
        <v>1129197</v>
      </c>
      <c r="C11" s="5" t="n">
        <v>771226</v>
      </c>
    </row>
    <row r="12">
      <c r="A12" s="3" t="inlineStr">
        <is>
          <t>Deferred income tax assets/(liabilities)</t>
        </is>
      </c>
    </row>
    <row r="13">
      <c r="A13" s="4" t="inlineStr">
        <is>
          <t>Deferred income tax assets</t>
        </is>
      </c>
      <c r="B13" s="5" t="n">
        <v>259715</v>
      </c>
      <c r="C13" s="5" t="n">
        <v>154245</v>
      </c>
    </row>
    <row r="14">
      <c r="A14" s="4" t="inlineStr">
        <is>
          <t>Non recoverable deferred tax assets</t>
        </is>
      </c>
      <c r="B14" s="5" t="n">
        <v>259715</v>
      </c>
      <c r="C14" s="5" t="n">
        <v>154245</v>
      </c>
    </row>
    <row r="15">
      <c r="A15" s="4" t="inlineStr">
        <is>
          <t>Unused tax incentives</t>
        </is>
      </c>
    </row>
    <row r="16">
      <c r="A16" s="3" t="inlineStr">
        <is>
          <t>Total temporary differences</t>
        </is>
      </c>
    </row>
    <row r="17">
      <c r="A17" s="4" t="inlineStr">
        <is>
          <t>Temporary differences for deferred income tax assets</t>
        </is>
      </c>
      <c r="B17" s="5" t="n">
        <v>241206</v>
      </c>
      <c r="C17" s="5" t="n">
        <v>119397</v>
      </c>
    </row>
    <row r="18">
      <c r="A18" s="3" t="inlineStr">
        <is>
          <t>Deferred income tax assets/(liabilities)</t>
        </is>
      </c>
    </row>
    <row r="19">
      <c r="A19" s="4" t="inlineStr">
        <is>
          <t>Deferred income tax assets</t>
        </is>
      </c>
      <c r="B19" s="5" t="n">
        <v>55477</v>
      </c>
      <c r="C19" s="5" t="n">
        <v>23879</v>
      </c>
    </row>
    <row r="20">
      <c r="A20" s="4" t="inlineStr">
        <is>
          <t>Non recoverable deferred tax assets</t>
        </is>
      </c>
      <c r="B20" s="5" t="n">
        <v>55477</v>
      </c>
      <c r="C20" s="5" t="n">
        <v>23879</v>
      </c>
    </row>
    <row r="21">
      <c r="A21" s="4" t="inlineStr">
        <is>
          <t>Right of use assets and related lease liabilities</t>
        </is>
      </c>
    </row>
    <row r="22">
      <c r="A22" s="3" t="inlineStr">
        <is>
          <t>Total temporary differences</t>
        </is>
      </c>
    </row>
    <row r="23">
      <c r="A23" s="4" t="inlineStr">
        <is>
          <t>Temporary differences for deferred income tax assets</t>
        </is>
      </c>
      <c r="B23" s="5" t="n">
        <v>28816</v>
      </c>
      <c r="C23" s="5" t="n">
        <v>33040</v>
      </c>
    </row>
    <row r="24">
      <c r="A24" s="3" t="inlineStr">
        <is>
          <t>Deferred income tax assets/(liabilities)</t>
        </is>
      </c>
    </row>
    <row r="25">
      <c r="A25" s="4" t="inlineStr">
        <is>
          <t>Deferred income tax assets</t>
        </is>
      </c>
      <c r="B25" s="5" t="n">
        <v>6628</v>
      </c>
      <c r="C25" s="5" t="n">
        <v>6608</v>
      </c>
    </row>
    <row r="26">
      <c r="A26" s="4" t="inlineStr">
        <is>
          <t>Provision for impairment of trade goods</t>
        </is>
      </c>
    </row>
    <row r="27">
      <c r="A27" s="3" t="inlineStr">
        <is>
          <t>Total temporary differences</t>
        </is>
      </c>
    </row>
    <row r="28">
      <c r="A28" s="4" t="inlineStr">
        <is>
          <t>Temporary differences for deferred income tax assets</t>
        </is>
      </c>
      <c r="B28" s="5" t="n">
        <v>10151</v>
      </c>
      <c r="C28" s="5" t="n">
        <v>10462</v>
      </c>
    </row>
    <row r="29">
      <c r="A29" s="3" t="inlineStr">
        <is>
          <t>Deferred income tax assets/(liabilities)</t>
        </is>
      </c>
    </row>
    <row r="30">
      <c r="A30" s="4" t="inlineStr">
        <is>
          <t>Deferred income tax assets</t>
        </is>
      </c>
      <c r="B30" s="5" t="n">
        <v>2335</v>
      </c>
      <c r="C30" s="5" t="n">
        <v>2092</v>
      </c>
    </row>
    <row r="31">
      <c r="A31" s="4" t="inlineStr">
        <is>
          <t>Accrued expenses, contract liabilities and merchant advances</t>
        </is>
      </c>
    </row>
    <row r="32">
      <c r="A32" s="3" t="inlineStr">
        <is>
          <t>Total temporary differences</t>
        </is>
      </c>
    </row>
    <row r="33">
      <c r="A33" s="4" t="inlineStr">
        <is>
          <t>Temporary differences for deferred income tax assets</t>
        </is>
      </c>
      <c r="B33" s="5" t="n">
        <v>3195</v>
      </c>
      <c r="C33" s="5" t="n">
        <v>12670</v>
      </c>
    </row>
    <row r="34">
      <c r="A34" s="3" t="inlineStr">
        <is>
          <t>Deferred income tax assets/(liabilities)</t>
        </is>
      </c>
    </row>
    <row r="35">
      <c r="A35" s="4" t="inlineStr">
        <is>
          <t>Deferred income tax assets</t>
        </is>
      </c>
      <c r="B35" s="5" t="n">
        <v>717</v>
      </c>
      <c r="C35" s="5" t="n">
        <v>2534</v>
      </c>
    </row>
    <row r="36">
      <c r="A36" s="4" t="inlineStr">
        <is>
          <t>Property and equipment and intangible assets</t>
        </is>
      </c>
    </row>
    <row r="37">
      <c r="A37" s="3" t="inlineStr">
        <is>
          <t>Total temporary differences</t>
        </is>
      </c>
    </row>
    <row r="38">
      <c r="A38" s="4" t="inlineStr">
        <is>
          <t>Temporary differences for deferred income tax assets</t>
        </is>
      </c>
      <c r="B38" s="5" t="n">
        <v>55357</v>
      </c>
      <c r="C38" s="5" t="n">
        <v>23578</v>
      </c>
    </row>
    <row r="39">
      <c r="A39" s="3" t="inlineStr">
        <is>
          <t>Deferred income tax assets/(liabilities)</t>
        </is>
      </c>
    </row>
    <row r="40">
      <c r="A40" s="4" t="inlineStr">
        <is>
          <t>Deferred income tax assets</t>
        </is>
      </c>
      <c r="B40" s="5" t="n">
        <v>11071</v>
      </c>
      <c r="C40" s="5" t="n">
        <v>4716</v>
      </c>
    </row>
    <row r="41">
      <c r="A41" s="4" t="inlineStr">
        <is>
          <t>Other</t>
        </is>
      </c>
    </row>
    <row r="42">
      <c r="A42" s="3" t="inlineStr">
        <is>
          <t>Total temporary differences</t>
        </is>
      </c>
    </row>
    <row r="43">
      <c r="A43" s="4" t="inlineStr">
        <is>
          <t>Temporary differences for deferred income tax assets</t>
        </is>
      </c>
      <c r="B43" s="5" t="n">
        <v>13553</v>
      </c>
      <c r="C43" s="5" t="n">
        <v>2910</v>
      </c>
    </row>
    <row r="44">
      <c r="A44" s="3" t="inlineStr">
        <is>
          <t>Deferred income tax assets/(liabilities)</t>
        </is>
      </c>
    </row>
    <row r="45">
      <c r="A45" s="4" t="inlineStr">
        <is>
          <t>Deferred income tax assets</t>
        </is>
      </c>
      <c r="B45" s="5" t="n">
        <v>3154</v>
      </c>
      <c r="C45" s="5" t="n">
        <v>582</v>
      </c>
    </row>
    <row r="46">
      <c r="A46" s="4" t="inlineStr">
        <is>
          <t>Non recoverable deferred tax assets</t>
        </is>
      </c>
      <c r="B46" s="5" t="n">
        <v>20486</v>
      </c>
      <c r="C46" s="5" t="n">
        <v>16179</v>
      </c>
    </row>
    <row r="47">
      <c r="A47" s="4" t="inlineStr">
        <is>
          <t>Prepaid expenses</t>
        </is>
      </c>
    </row>
    <row r="48">
      <c r="A48" s="3" t="inlineStr">
        <is>
          <t>Total temporary differences</t>
        </is>
      </c>
    </row>
    <row r="49">
      <c r="A49" s="4" t="inlineStr">
        <is>
          <t>Temporary differences for deferred income tax liabilities</t>
        </is>
      </c>
      <c r="B49" s="5" t="n">
        <v>-3404</v>
      </c>
      <c r="C49" s="5" t="n">
        <v>-1763</v>
      </c>
    </row>
    <row r="50">
      <c r="A50" s="3" t="inlineStr">
        <is>
          <t>Deferred income tax assets/(liabilities)</t>
        </is>
      </c>
    </row>
    <row r="51">
      <c r="A51" s="4" t="inlineStr">
        <is>
          <t>Deferred income tax liabilities</t>
        </is>
      </c>
      <c r="B51" s="5" t="n">
        <v>-783</v>
      </c>
      <c r="C51" s="6" t="n">
        <v>-353</v>
      </c>
    </row>
    <row r="52">
      <c r="A52" s="4" t="inlineStr">
        <is>
          <t>Trade payables and payables to merchants</t>
        </is>
      </c>
    </row>
    <row r="53">
      <c r="A53" s="3" t="inlineStr">
        <is>
          <t>Total temporary differences</t>
        </is>
      </c>
    </row>
    <row r="54">
      <c r="A54" s="4" t="inlineStr">
        <is>
          <t>Temporary differences for deferred income tax liabilities</t>
        </is>
      </c>
      <c r="B54" s="5" t="n">
        <v>-11461</v>
      </c>
    </row>
    <row r="55">
      <c r="A55" s="3" t="inlineStr">
        <is>
          <t>Deferred income tax assets/(liabilities)</t>
        </is>
      </c>
    </row>
    <row r="56">
      <c r="A56" s="4" t="inlineStr">
        <is>
          <t>Deferred income tax liabilities</t>
        </is>
      </c>
      <c r="B56" s="6" t="n">
        <v>-26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ON INCOME - Expiration dates of tax losses (Details) - TRY (₺) ₺ in Thousands</t>
        </is>
      </c>
      <c r="B1" s="2" t="inlineStr">
        <is>
          <t>12 Months Ended</t>
        </is>
      </c>
    </row>
    <row r="2">
      <c r="B2" s="2" t="inlineStr">
        <is>
          <t>Dec. 31, 2021</t>
        </is>
      </c>
      <c r="C2" s="2" t="inlineStr">
        <is>
          <t>Dec. 31, 2020</t>
        </is>
      </c>
    </row>
    <row r="3">
      <c r="A3" s="3" t="inlineStr">
        <is>
          <t>Deferred income taxes</t>
        </is>
      </c>
    </row>
    <row r="4">
      <c r="A4" s="4" t="inlineStr">
        <is>
          <t>Tax losses which the Group has not recognised any deferred income tax asset</t>
        </is>
      </c>
      <c r="B4" s="6" t="n">
        <v>1129197</v>
      </c>
      <c r="C4" s="6" t="n">
        <v>771226</v>
      </c>
    </row>
    <row r="5">
      <c r="A5" s="4" t="inlineStr">
        <is>
          <t>Amount paid to increase CIT base</t>
        </is>
      </c>
      <c r="B5" s="5" t="n">
        <v>146</v>
      </c>
    </row>
    <row r="6">
      <c r="A6" s="4" t="inlineStr">
        <is>
          <t>Not later than one year</t>
        </is>
      </c>
    </row>
    <row r="7">
      <c r="A7" s="3" t="inlineStr">
        <is>
          <t>Deferred income taxes</t>
        </is>
      </c>
    </row>
    <row r="8">
      <c r="A8" s="4" t="inlineStr">
        <is>
          <t>Tax losses which the Group has not recognised any deferred income tax asset</t>
        </is>
      </c>
      <c r="B8" s="5" t="n">
        <v>53838</v>
      </c>
      <c r="C8" s="5" t="n">
        <v>32445</v>
      </c>
    </row>
    <row r="9">
      <c r="A9" s="4" t="inlineStr">
        <is>
          <t>Later than one year and not later than two years</t>
        </is>
      </c>
    </row>
    <row r="10">
      <c r="A10" s="3" t="inlineStr">
        <is>
          <t>Deferred income taxes</t>
        </is>
      </c>
    </row>
    <row r="11">
      <c r="A11" s="4" t="inlineStr">
        <is>
          <t>Tax losses which the Group has not recognised any deferred income tax asset</t>
        </is>
      </c>
      <c r="B11" s="5" t="n">
        <v>65639</v>
      </c>
      <c r="C11" s="5" t="n">
        <v>59591</v>
      </c>
    </row>
    <row r="12">
      <c r="A12" s="4" t="inlineStr">
        <is>
          <t>Later than two years and not later than three years</t>
        </is>
      </c>
    </row>
    <row r="13">
      <c r="A13" s="3" t="inlineStr">
        <is>
          <t>Deferred income taxes</t>
        </is>
      </c>
    </row>
    <row r="14">
      <c r="A14" s="4" t="inlineStr">
        <is>
          <t>Tax losses which the Group has not recognised any deferred income tax asset</t>
        </is>
      </c>
      <c r="B14" s="5" t="n">
        <v>48458</v>
      </c>
      <c r="C14" s="5" t="n">
        <v>145173</v>
      </c>
    </row>
    <row r="15">
      <c r="A15" s="4" t="inlineStr">
        <is>
          <t>Later than three years and not later than four years</t>
        </is>
      </c>
    </row>
    <row r="16">
      <c r="A16" s="3" t="inlineStr">
        <is>
          <t>Deferred income taxes</t>
        </is>
      </c>
    </row>
    <row r="17">
      <c r="A17" s="4" t="inlineStr">
        <is>
          <t>Tax losses which the Group has not recognised any deferred income tax asset</t>
        </is>
      </c>
      <c r="B17" s="5" t="n">
        <v>413723</v>
      </c>
      <c r="C17" s="5" t="n">
        <v>101937</v>
      </c>
    </row>
    <row r="18">
      <c r="A18" s="4" t="inlineStr">
        <is>
          <t>Later than four years and not later than five years</t>
        </is>
      </c>
    </row>
    <row r="19">
      <c r="A19" s="3" t="inlineStr">
        <is>
          <t>Deferred income taxes</t>
        </is>
      </c>
    </row>
    <row r="20">
      <c r="A20" s="4" t="inlineStr">
        <is>
          <t>Tax losses which the Group has not recognised any deferred income tax asset</t>
        </is>
      </c>
      <c r="B20" s="6" t="n">
        <v>547539</v>
      </c>
      <c r="C20" s="6" t="n">
        <v>43208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Remuneration of key management personnel (Details) - TRY (₺) ₺ in Thousands</t>
        </is>
      </c>
      <c r="B1" s="2" t="inlineStr">
        <is>
          <t>12 Months Ended</t>
        </is>
      </c>
    </row>
    <row r="2">
      <c r="B2" s="2" t="inlineStr">
        <is>
          <t>Dec. 31, 2021</t>
        </is>
      </c>
      <c r="C2" s="2" t="inlineStr">
        <is>
          <t>Dec. 31, 2020</t>
        </is>
      </c>
      <c r="D2" s="2" t="inlineStr">
        <is>
          <t>Dec. 31, 2019</t>
        </is>
      </c>
    </row>
    <row r="3">
      <c r="A3" s="3" t="inlineStr">
        <is>
          <t>BALANCES AND TRANSACTIONS WITH SHAREHOLDERS AND OTHER RELATED PARTIES</t>
        </is>
      </c>
    </row>
    <row r="4">
      <c r="A4" s="4" t="inlineStr">
        <is>
          <t>Salaries and other short-term employee benefits</t>
        </is>
      </c>
      <c r="B4" s="6" t="n">
        <v>310105</v>
      </c>
      <c r="C4" s="6" t="n">
        <v>63165</v>
      </c>
      <c r="D4" s="6" t="n">
        <v>36445</v>
      </c>
    </row>
    <row r="5">
      <c r="A5" s="4" t="inlineStr">
        <is>
          <t>Cash-settled share based payments</t>
        </is>
      </c>
      <c r="B5" s="5" t="n">
        <v>121200</v>
      </c>
    </row>
    <row r="6">
      <c r="A6" s="4" t="inlineStr">
        <is>
          <t>Equity-settled share based payments</t>
        </is>
      </c>
      <c r="B6" s="6" t="n">
        <v>85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AND TRANSACTIONS WITH SHAREHOLDERS AND OTHER RELATED PARTIES - Due from related parties (Details) - TRY (₺) ₺ in Thousands</t>
        </is>
      </c>
      <c r="B1" s="2" t="inlineStr">
        <is>
          <t>Dec. 31, 2021</t>
        </is>
      </c>
      <c r="C1" s="2" t="inlineStr">
        <is>
          <t>Dec. 31, 2020</t>
        </is>
      </c>
      <c r="D1" s="2" t="inlineStr">
        <is>
          <t>Sep. 30, 2020</t>
        </is>
      </c>
    </row>
    <row r="2">
      <c r="A2" s="3" t="inlineStr">
        <is>
          <t>BALANCES AND TRANSACTIONS WITH SHAREHOLDERS AND OTHER RELATED PARTIES</t>
        </is>
      </c>
    </row>
    <row r="3">
      <c r="A3" s="4" t="inlineStr">
        <is>
          <t>Due from related parties</t>
        </is>
      </c>
      <c r="B3" s="6" t="n">
        <v>2184</v>
      </c>
      <c r="C3" s="6" t="n">
        <v>3408</v>
      </c>
    </row>
    <row r="4">
      <c r="A4" s="4" t="inlineStr">
        <is>
          <t>Doan D Ticaret ve Mmessillik A.. ("Doan D Ticaret")</t>
        </is>
      </c>
    </row>
    <row r="5">
      <c r="A5" s="3" t="inlineStr">
        <is>
          <t>BALANCES AND TRANSACTIONS WITH SHAREHOLDERS AND OTHER RELATED PARTIES</t>
        </is>
      </c>
    </row>
    <row r="6">
      <c r="A6" s="4" t="inlineStr">
        <is>
          <t>Due from related parties</t>
        </is>
      </c>
      <c r="B6" s="5" t="n">
        <v>1822</v>
      </c>
      <c r="C6" s="5" t="n">
        <v>1404</v>
      </c>
    </row>
    <row r="7">
      <c r="A7" s="4" t="inlineStr">
        <is>
          <t>Mutlu Erturan</t>
        </is>
      </c>
    </row>
    <row r="8">
      <c r="A8" s="3" t="inlineStr">
        <is>
          <t>BALANCES AND TRANSACTIONS WITH SHAREHOLDERS AND OTHER RELATED PARTIES</t>
        </is>
      </c>
    </row>
    <row r="9">
      <c r="A9" s="4" t="inlineStr">
        <is>
          <t>Due from related parties</t>
        </is>
      </c>
      <c r="C9" s="5" t="n">
        <v>1500</v>
      </c>
    </row>
    <row r="10">
      <c r="A10" s="4" t="inlineStr">
        <is>
          <t>Non-interest bearing loan</t>
        </is>
      </c>
      <c r="D10" s="6" t="n">
        <v>1500</v>
      </c>
    </row>
    <row r="11">
      <c r="A11" s="4" t="inlineStr">
        <is>
          <t>Other related parties</t>
        </is>
      </c>
    </row>
    <row r="12">
      <c r="A12" s="3" t="inlineStr">
        <is>
          <t>BALANCES AND TRANSACTIONS WITH SHAREHOLDERS AND OTHER RELATED PARTIES</t>
        </is>
      </c>
    </row>
    <row r="13">
      <c r="A13" s="4" t="inlineStr">
        <is>
          <t>Due from related parties</t>
        </is>
      </c>
      <c r="B13" s="6" t="n">
        <v>362</v>
      </c>
      <c r="C13" s="6" t="n">
        <v>5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SHAREHOLDERS AND OTHER RELATED PARTIES - Due to related parties (Details) - TRY (₺) ₺ in Thousands</t>
        </is>
      </c>
      <c r="B1" s="2" t="inlineStr">
        <is>
          <t>Dec. 31, 2021</t>
        </is>
      </c>
      <c r="C1" s="2" t="inlineStr">
        <is>
          <t>Dec. 31, 2020</t>
        </is>
      </c>
    </row>
    <row r="2">
      <c r="A2" s="3" t="inlineStr">
        <is>
          <t>BALANCES AND TRANSACTIONS WITH SHAREHOLDERS AND OTHER RELATED PARTIES</t>
        </is>
      </c>
    </row>
    <row r="3">
      <c r="A3" s="4" t="inlineStr">
        <is>
          <t>Due to related parties</t>
        </is>
      </c>
      <c r="B3" s="6" t="n">
        <v>9047</v>
      </c>
      <c r="C3" s="6" t="n">
        <v>3930</v>
      </c>
    </row>
    <row r="4">
      <c r="A4" s="4" t="inlineStr">
        <is>
          <t>Doruk Factoring A.S</t>
        </is>
      </c>
    </row>
    <row r="5">
      <c r="A5" s="3" t="inlineStr">
        <is>
          <t>BALANCES AND TRANSACTIONS WITH SHAREHOLDERS AND OTHER RELATED PARTIES</t>
        </is>
      </c>
    </row>
    <row r="6">
      <c r="A6" s="4" t="inlineStr">
        <is>
          <t>Due to related parties</t>
        </is>
      </c>
      <c r="B6" s="5" t="n">
        <v>4469</v>
      </c>
    </row>
    <row r="7">
      <c r="A7" s="4" t="inlineStr">
        <is>
          <t>Doan Yaynlar Yaynclk ve Yapmclk Ticaret A.. ("Doan Yaynclk")</t>
        </is>
      </c>
    </row>
    <row r="8">
      <c r="A8" s="3" t="inlineStr">
        <is>
          <t>BALANCES AND TRANSACTIONS WITH SHAREHOLDERS AND OTHER RELATED PARTIES</t>
        </is>
      </c>
    </row>
    <row r="9">
      <c r="A9" s="4" t="inlineStr">
        <is>
          <t>Due to related parties</t>
        </is>
      </c>
      <c r="B9" s="5" t="n">
        <v>1728</v>
      </c>
      <c r="C9" s="5" t="n">
        <v>1745</v>
      </c>
    </row>
    <row r="10">
      <c r="A10" s="4" t="inlineStr">
        <is>
          <t>Mesiar Medya Sigorta Araclk Hizmetleri A.</t>
        </is>
      </c>
    </row>
    <row r="11">
      <c r="A11" s="3" t="inlineStr">
        <is>
          <t>BALANCES AND TRANSACTIONS WITH SHAREHOLDERS AND OTHER RELATED PARTIES</t>
        </is>
      </c>
    </row>
    <row r="12">
      <c r="A12" s="4" t="inlineStr">
        <is>
          <t>Due to related parties</t>
        </is>
      </c>
      <c r="B12" s="5" t="n">
        <v>1607</v>
      </c>
      <c r="C12" s="5" t="n">
        <v>1091</v>
      </c>
    </row>
    <row r="13">
      <c r="A13" s="4" t="inlineStr">
        <is>
          <t>Dogan Burda Dergi Yaynclk ve Pazarlama A.S</t>
        </is>
      </c>
    </row>
    <row r="14">
      <c r="A14" s="3" t="inlineStr">
        <is>
          <t>BALANCES AND TRANSACTIONS WITH SHAREHOLDERS AND OTHER RELATED PARTIES</t>
        </is>
      </c>
    </row>
    <row r="15">
      <c r="A15" s="4" t="inlineStr">
        <is>
          <t>Due to related parties</t>
        </is>
      </c>
      <c r="B15" s="5" t="n">
        <v>77</v>
      </c>
      <c r="C15" s="5" t="n">
        <v>259</v>
      </c>
    </row>
    <row r="16">
      <c r="A16" s="4" t="inlineStr">
        <is>
          <t>Deger Merkezi Hizmetler ve Yonetim A.S.</t>
        </is>
      </c>
    </row>
    <row r="17">
      <c r="A17" s="3" t="inlineStr">
        <is>
          <t>BALANCES AND TRANSACTIONS WITH SHAREHOLDERS AND OTHER RELATED PARTIES</t>
        </is>
      </c>
    </row>
    <row r="18">
      <c r="A18" s="4" t="inlineStr">
        <is>
          <t>Due to related parties</t>
        </is>
      </c>
      <c r="B18" s="5" t="n">
        <v>8</v>
      </c>
      <c r="C18" s="5" t="n">
        <v>492</v>
      </c>
    </row>
    <row r="19">
      <c r="A19" s="4" t="inlineStr">
        <is>
          <t>Other related parties</t>
        </is>
      </c>
    </row>
    <row r="20">
      <c r="A20" s="3" t="inlineStr">
        <is>
          <t>BALANCES AND TRANSACTIONS WITH SHAREHOLDERS AND OTHER RELATED PARTIES</t>
        </is>
      </c>
    </row>
    <row r="21">
      <c r="A21" s="4" t="inlineStr">
        <is>
          <t>Due to related parties</t>
        </is>
      </c>
      <c r="B21" s="6" t="n">
        <v>1158</v>
      </c>
      <c r="C21" s="6" t="n">
        <v>3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Service and product sales to related parties (Details) - TRY (₺) ₺ in Thousands</t>
        </is>
      </c>
      <c r="B1" s="2" t="inlineStr">
        <is>
          <t>12 Months Ended</t>
        </is>
      </c>
    </row>
    <row r="2">
      <c r="B2" s="2" t="inlineStr">
        <is>
          <t>Dec. 31, 2021</t>
        </is>
      </c>
      <c r="C2" s="2" t="inlineStr">
        <is>
          <t>Dec. 31, 2020</t>
        </is>
      </c>
      <c r="D2" s="2" t="inlineStr">
        <is>
          <t>Dec. 31, 2019</t>
        </is>
      </c>
    </row>
    <row r="3">
      <c r="A3" s="3" t="inlineStr">
        <is>
          <t>BALANCES AND TRANSACTIONS WITH SHAREHOLDERS AND OTHER RELATED PARTIES</t>
        </is>
      </c>
    </row>
    <row r="4">
      <c r="A4" s="4" t="inlineStr">
        <is>
          <t>Service and product sales to related parties</t>
        </is>
      </c>
      <c r="B4" s="6" t="n">
        <v>8567</v>
      </c>
      <c r="C4" s="6" t="n">
        <v>7837</v>
      </c>
      <c r="D4" s="6" t="n">
        <v>5608</v>
      </c>
    </row>
    <row r="5">
      <c r="A5" s="4" t="inlineStr">
        <is>
          <t>Nesine</t>
        </is>
      </c>
    </row>
    <row r="6">
      <c r="A6" s="3" t="inlineStr">
        <is>
          <t>BALANCES AND TRANSACTIONS WITH SHAREHOLDERS AND OTHER RELATED PARTIES</t>
        </is>
      </c>
    </row>
    <row r="7">
      <c r="A7" s="4" t="inlineStr">
        <is>
          <t>Service and product sales to related parties</t>
        </is>
      </c>
      <c r="B7" s="5" t="n">
        <v>1774</v>
      </c>
      <c r="C7" s="5" t="n">
        <v>1692</v>
      </c>
      <c r="D7" s="5" t="n">
        <v>1700</v>
      </c>
    </row>
    <row r="8">
      <c r="A8" s="4" t="inlineStr">
        <is>
          <t>Doan Yaynclk</t>
        </is>
      </c>
    </row>
    <row r="9">
      <c r="A9" s="3" t="inlineStr">
        <is>
          <t>BALANCES AND TRANSACTIONS WITH SHAREHOLDERS AND OTHER RELATED PARTIES</t>
        </is>
      </c>
    </row>
    <row r="10">
      <c r="A10" s="4" t="inlineStr">
        <is>
          <t>Service and product sales to related parties</t>
        </is>
      </c>
      <c r="B10" s="5" t="n">
        <v>1288</v>
      </c>
      <c r="C10" s="5" t="n">
        <v>1066</v>
      </c>
      <c r="D10" s="5" t="n">
        <v>1027</v>
      </c>
    </row>
    <row r="11">
      <c r="A11" s="4" t="inlineStr">
        <is>
          <t>Doan Portal ve Elektronik Ticaret A.. ("Doan Portal")</t>
        </is>
      </c>
    </row>
    <row r="12">
      <c r="A12" s="3" t="inlineStr">
        <is>
          <t>BALANCES AND TRANSACTIONS WITH SHAREHOLDERS AND OTHER RELATED PARTIES</t>
        </is>
      </c>
    </row>
    <row r="13">
      <c r="A13" s="4" t="inlineStr">
        <is>
          <t>Service and product sales to related parties</t>
        </is>
      </c>
      <c r="B13" s="5" t="n">
        <v>1229</v>
      </c>
      <c r="C13" s="5" t="n">
        <v>595</v>
      </c>
      <c r="D13" s="5" t="n">
        <v>969</v>
      </c>
    </row>
    <row r="14">
      <c r="A14" s="4" t="inlineStr">
        <is>
          <t>Dogan Burda Dergi Yaynclk ve Pazarlama A.S</t>
        </is>
      </c>
    </row>
    <row r="15">
      <c r="A15" s="3" t="inlineStr">
        <is>
          <t>BALANCES AND TRANSACTIONS WITH SHAREHOLDERS AND OTHER RELATED PARTIES</t>
        </is>
      </c>
    </row>
    <row r="16">
      <c r="A16" s="4" t="inlineStr">
        <is>
          <t>Service and product sales to related parties</t>
        </is>
      </c>
      <c r="B16" s="5" t="n">
        <v>764</v>
      </c>
      <c r="C16" s="5" t="n">
        <v>248</v>
      </c>
      <c r="D16" s="5" t="n">
        <v>70</v>
      </c>
    </row>
    <row r="17">
      <c r="A17" s="4" t="inlineStr">
        <is>
          <t>Glokal Dijital Hizmetler ve Pazarlama A.S</t>
        </is>
      </c>
    </row>
    <row r="18">
      <c r="A18" s="3" t="inlineStr">
        <is>
          <t>BALANCES AND TRANSACTIONS WITH SHAREHOLDERS AND OTHER RELATED PARTIES</t>
        </is>
      </c>
    </row>
    <row r="19">
      <c r="A19" s="4" t="inlineStr">
        <is>
          <t>Service and product sales to related parties</t>
        </is>
      </c>
      <c r="B19" s="5" t="n">
        <v>740</v>
      </c>
      <c r="C19" s="5" t="n">
        <v>618</v>
      </c>
      <c r="D19" s="5" t="n">
        <v>302</v>
      </c>
    </row>
    <row r="20">
      <c r="A20" s="4" t="inlineStr">
        <is>
          <t>Deger Merkezi Hizmetler ve Yonetim A.S</t>
        </is>
      </c>
    </row>
    <row r="21">
      <c r="A21" s="3" t="inlineStr">
        <is>
          <t>BALANCES AND TRANSACTIONS WITH SHAREHOLDERS AND OTHER RELATED PARTIES</t>
        </is>
      </c>
    </row>
    <row r="22">
      <c r="A22" s="4" t="inlineStr">
        <is>
          <t>Service and product sales to related parties</t>
        </is>
      </c>
      <c r="B22" s="5" t="n">
        <v>606</v>
      </c>
      <c r="C22" s="5" t="n">
        <v>393</v>
      </c>
      <c r="D22" s="5" t="n">
        <v>384</v>
      </c>
    </row>
    <row r="23">
      <c r="A23" s="4" t="inlineStr">
        <is>
          <t>Aydn Doan Vakf</t>
        </is>
      </c>
    </row>
    <row r="24">
      <c r="A24" s="3" t="inlineStr">
        <is>
          <t>BALANCES AND TRANSACTIONS WITH SHAREHOLDERS AND OTHER RELATED PARTIES</t>
        </is>
      </c>
    </row>
    <row r="25">
      <c r="A25" s="4" t="inlineStr">
        <is>
          <t>Service and product sales to related parties</t>
        </is>
      </c>
      <c r="C25" s="5" t="n">
        <v>1226</v>
      </c>
      <c r="D25" s="5" t="n">
        <v>152</v>
      </c>
    </row>
    <row r="26">
      <c r="A26" s="4" t="inlineStr">
        <is>
          <t>Other related parties</t>
        </is>
      </c>
    </row>
    <row r="27">
      <c r="A27" s="3" t="inlineStr">
        <is>
          <t>BALANCES AND TRANSACTIONS WITH SHAREHOLDERS AND OTHER RELATED PARTIES</t>
        </is>
      </c>
    </row>
    <row r="28">
      <c r="A28" s="4" t="inlineStr">
        <is>
          <t>Service and product sales to related parties</t>
        </is>
      </c>
      <c r="B28" s="6" t="n">
        <v>2166</v>
      </c>
      <c r="C28" s="6" t="n">
        <v>1999</v>
      </c>
      <c r="D28" s="6" t="n">
        <v>10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Service and product purchases from related parties (Details) - TRY (₺) ₺ in Thousands</t>
        </is>
      </c>
      <c r="B1" s="2" t="inlineStr">
        <is>
          <t>12 Months Ended</t>
        </is>
      </c>
    </row>
    <row r="2">
      <c r="B2" s="2" t="inlineStr">
        <is>
          <t>Dec. 31, 2021</t>
        </is>
      </c>
      <c r="C2" s="2" t="inlineStr">
        <is>
          <t>Dec. 31, 2020</t>
        </is>
      </c>
      <c r="D2" s="2" t="inlineStr">
        <is>
          <t>Dec. 31, 2019</t>
        </is>
      </c>
    </row>
    <row r="3">
      <c r="A3" s="3" t="inlineStr">
        <is>
          <t>BALANCES AND TRANSACTIONS WITH SHAREHOLDERS AND OTHER RELATED PARTIES</t>
        </is>
      </c>
    </row>
    <row r="4">
      <c r="A4" s="4" t="inlineStr">
        <is>
          <t>Service and product purchases from related parties</t>
        </is>
      </c>
      <c r="B4" s="6" t="n">
        <v>89729</v>
      </c>
      <c r="C4" s="6" t="n">
        <v>67860</v>
      </c>
      <c r="D4" s="6" t="n">
        <v>32237</v>
      </c>
    </row>
    <row r="5">
      <c r="A5" s="4" t="inlineStr">
        <is>
          <t>Doan D Ticaret</t>
        </is>
      </c>
    </row>
    <row r="6">
      <c r="A6" s="3" t="inlineStr">
        <is>
          <t>BALANCES AND TRANSACTIONS WITH SHAREHOLDERS AND OTHER RELATED PARTIES</t>
        </is>
      </c>
    </row>
    <row r="7">
      <c r="A7" s="4" t="inlineStr">
        <is>
          <t>Service and product purchases from related parties</t>
        </is>
      </c>
      <c r="B7" s="5" t="n">
        <v>55881</v>
      </c>
      <c r="C7" s="5" t="n">
        <v>35294</v>
      </c>
      <c r="D7" s="5" t="n">
        <v>12160</v>
      </c>
    </row>
    <row r="8">
      <c r="A8" s="4" t="inlineStr">
        <is>
          <t>D Gayrimenkul Yatrmlar ve Ticaret A.</t>
        </is>
      </c>
    </row>
    <row r="9">
      <c r="A9" s="3" t="inlineStr">
        <is>
          <t>BALANCES AND TRANSACTIONS WITH SHAREHOLDERS AND OTHER RELATED PARTIES</t>
        </is>
      </c>
    </row>
    <row r="10">
      <c r="A10" s="4" t="inlineStr">
        <is>
          <t>Service and product purchases from related parties</t>
        </is>
      </c>
      <c r="B10" s="5" t="n">
        <v>12741</v>
      </c>
      <c r="C10" s="5" t="n">
        <v>14923</v>
      </c>
      <c r="D10" s="5" t="n">
        <v>11174</v>
      </c>
    </row>
    <row r="11">
      <c r="A11" s="4" t="inlineStr">
        <is>
          <t>Mesiar Medya Sigorta Araclk Hizmetleri A.</t>
        </is>
      </c>
    </row>
    <row r="12">
      <c r="A12" s="3" t="inlineStr">
        <is>
          <t>BALANCES AND TRANSACTIONS WITH SHAREHOLDERS AND OTHER RELATED PARTIES</t>
        </is>
      </c>
    </row>
    <row r="13">
      <c r="A13" s="4" t="inlineStr">
        <is>
          <t>Service and product purchases from related parties</t>
        </is>
      </c>
      <c r="B13" s="5" t="n">
        <v>10799</v>
      </c>
      <c r="C13" s="5" t="n">
        <v>6868</v>
      </c>
      <c r="D13" s="5" t="n">
        <v>238</v>
      </c>
    </row>
    <row r="14">
      <c r="A14" s="4" t="inlineStr">
        <is>
          <t>Doan Yaynclk</t>
        </is>
      </c>
    </row>
    <row r="15">
      <c r="A15" s="3" t="inlineStr">
        <is>
          <t>BALANCES AND TRANSACTIONS WITH SHAREHOLDERS AND OTHER RELATED PARTIES</t>
        </is>
      </c>
    </row>
    <row r="16">
      <c r="A16" s="4" t="inlineStr">
        <is>
          <t>Service and product purchases from related parties</t>
        </is>
      </c>
      <c r="B16" s="5" t="n">
        <v>5953</v>
      </c>
      <c r="C16" s="5" t="n">
        <v>6137</v>
      </c>
      <c r="D16" s="5" t="n">
        <v>3911</v>
      </c>
    </row>
    <row r="17">
      <c r="A17" s="4" t="inlineStr">
        <is>
          <t>Doan Trend Otomotiv Tic. Hiz. Ve Tek. A..</t>
        </is>
      </c>
    </row>
    <row r="18">
      <c r="A18" s="3" t="inlineStr">
        <is>
          <t>BALANCES AND TRANSACTIONS WITH SHAREHOLDERS AND OTHER RELATED PARTIES</t>
        </is>
      </c>
    </row>
    <row r="19">
      <c r="A19" s="4" t="inlineStr">
        <is>
          <t>Service and product purchases from related parties</t>
        </is>
      </c>
      <c r="B19" s="5" t="n">
        <v>2587</v>
      </c>
    </row>
    <row r="20">
      <c r="A20" s="4" t="inlineStr">
        <is>
          <t>Dogan Portal</t>
        </is>
      </c>
    </row>
    <row r="21">
      <c r="A21" s="3" t="inlineStr">
        <is>
          <t>BALANCES AND TRANSACTIONS WITH SHAREHOLDERS AND OTHER RELATED PARTIES</t>
        </is>
      </c>
    </row>
    <row r="22">
      <c r="A22" s="4" t="inlineStr">
        <is>
          <t>Service and product purchases from related parties</t>
        </is>
      </c>
      <c r="B22" s="5" t="n">
        <v>447</v>
      </c>
      <c r="C22" s="5" t="n">
        <v>362</v>
      </c>
      <c r="D22" s="5" t="n">
        <v>650</v>
      </c>
    </row>
    <row r="23">
      <c r="A23" s="4" t="inlineStr">
        <is>
          <t>Other related parties</t>
        </is>
      </c>
    </row>
    <row r="24">
      <c r="A24" s="3" t="inlineStr">
        <is>
          <t>BALANCES AND TRANSACTIONS WITH SHAREHOLDERS AND OTHER RELATED PARTIES</t>
        </is>
      </c>
    </row>
    <row r="25">
      <c r="A25" s="4" t="inlineStr">
        <is>
          <t>Service and product purchases from related parties</t>
        </is>
      </c>
      <c r="B25" s="6" t="n">
        <v>1321</v>
      </c>
      <c r="C25" s="6" t="n">
        <v>4276</v>
      </c>
      <c r="D25" s="6" t="n">
        <v>41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Foreign currency risk (Details) - TRY (₺) ₺ in Thousands</t>
        </is>
      </c>
      <c r="B1" s="2" t="inlineStr">
        <is>
          <t>12 Months Ended</t>
        </is>
      </c>
    </row>
    <row r="2">
      <c r="B2" s="2" t="inlineStr">
        <is>
          <t>Dec. 31, 2021</t>
        </is>
      </c>
      <c r="C2" s="2" t="inlineStr">
        <is>
          <t>Dec. 31, 2020</t>
        </is>
      </c>
    </row>
    <row r="3">
      <c r="A3" s="4" t="inlineStr">
        <is>
          <t>US Dollar</t>
        </is>
      </c>
    </row>
    <row r="4">
      <c r="A4" s="3" t="inlineStr">
        <is>
          <t>FINANCIAL AND CAPITAL RISK MANAGEMENT</t>
        </is>
      </c>
    </row>
    <row r="5">
      <c r="A5" s="4" t="inlineStr">
        <is>
          <t>Percentage of reasonably possible increase in risk assumption</t>
        </is>
      </c>
      <c r="B5" s="4" t="inlineStr">
        <is>
          <t>10.00%</t>
        </is>
      </c>
    </row>
    <row r="6">
      <c r="A6" s="4" t="inlineStr">
        <is>
          <t>Percentage of reasonably possible decrease in risk assumption</t>
        </is>
      </c>
      <c r="B6" s="4" t="inlineStr">
        <is>
          <t>10.00%</t>
        </is>
      </c>
    </row>
    <row r="7">
      <c r="A7" s="4" t="inlineStr">
        <is>
          <t>Increase (decrease) in loss before income taxes due to reasonably possible increase in designated risk component</t>
        </is>
      </c>
      <c r="B7" s="6" t="n">
        <v>426206</v>
      </c>
      <c r="C7" s="6" t="n">
        <v>3374</v>
      </c>
    </row>
    <row r="8">
      <c r="A8" s="4" t="inlineStr">
        <is>
          <t>Increase (decrease) in loss before income taxes due to reasonably possible decrease in designated risk component</t>
        </is>
      </c>
      <c r="B8" s="6" t="n">
        <v>-426206</v>
      </c>
      <c r="C8" s="5" t="n">
        <v>-3374</v>
      </c>
    </row>
    <row r="9">
      <c r="A9" s="4" t="inlineStr">
        <is>
          <t>Euro</t>
        </is>
      </c>
    </row>
    <row r="10">
      <c r="A10" s="3" t="inlineStr">
        <is>
          <t>FINANCIAL AND CAPITAL RISK MANAGEMENT</t>
        </is>
      </c>
    </row>
    <row r="11">
      <c r="A11" s="4" t="inlineStr">
        <is>
          <t>Percentage of reasonably possible increase in risk assumption</t>
        </is>
      </c>
      <c r="B11" s="4" t="inlineStr">
        <is>
          <t>10.00%</t>
        </is>
      </c>
    </row>
    <row r="12">
      <c r="A12" s="4" t="inlineStr">
        <is>
          <t>Percentage of reasonably possible decrease in risk assumption</t>
        </is>
      </c>
      <c r="B12" s="4" t="inlineStr">
        <is>
          <t>10.00%</t>
        </is>
      </c>
    </row>
    <row r="13">
      <c r="A13" s="4" t="inlineStr">
        <is>
          <t>Increase (decrease) in loss before income taxes due to reasonably possible increase in designated risk component</t>
        </is>
      </c>
      <c r="B13" s="6" t="n">
        <v>-404</v>
      </c>
      <c r="C13" s="5" t="n">
        <v>-369</v>
      </c>
    </row>
    <row r="14">
      <c r="A14" s="4" t="inlineStr">
        <is>
          <t>Increase (decrease) in loss before income taxes due to reasonably possible decrease in designated risk component</t>
        </is>
      </c>
      <c r="B14" s="6" t="n">
        <v>404</v>
      </c>
      <c r="C14" s="5" t="n">
        <v>369</v>
      </c>
    </row>
    <row r="15">
      <c r="A15" s="4" t="inlineStr">
        <is>
          <t>GBP</t>
        </is>
      </c>
    </row>
    <row r="16">
      <c r="A16" s="3" t="inlineStr">
        <is>
          <t>FINANCIAL AND CAPITAL RISK MANAGEMENT</t>
        </is>
      </c>
    </row>
    <row r="17">
      <c r="A17" s="4" t="inlineStr">
        <is>
          <t>Percentage of reasonably possible increase in risk assumption</t>
        </is>
      </c>
      <c r="B17" s="4" t="inlineStr">
        <is>
          <t>10.00%</t>
        </is>
      </c>
    </row>
    <row r="18">
      <c r="A18" s="4" t="inlineStr">
        <is>
          <t>Percentage of reasonably possible decrease in risk assumption</t>
        </is>
      </c>
      <c r="B18" s="4" t="inlineStr">
        <is>
          <t>10.00%</t>
        </is>
      </c>
    </row>
    <row r="19">
      <c r="A19" s="4" t="inlineStr">
        <is>
          <t>Increase (decrease) in loss before income taxes due to reasonably possible increase in designated risk component</t>
        </is>
      </c>
      <c r="B19" s="6" t="n">
        <v>17</v>
      </c>
      <c r="C19" s="5" t="n">
        <v>1</v>
      </c>
    </row>
    <row r="20">
      <c r="A20" s="4" t="inlineStr">
        <is>
          <t>Increase (decrease) in loss before income taxes due to reasonably possible decrease in designated risk component</t>
        </is>
      </c>
      <c r="B20" s="6" t="n">
        <v>-17</v>
      </c>
      <c r="C20" s="5" t="n">
        <v>-1</v>
      </c>
    </row>
    <row r="21">
      <c r="A21" s="4" t="inlineStr">
        <is>
          <t>CHF</t>
        </is>
      </c>
    </row>
    <row r="22">
      <c r="A22" s="3" t="inlineStr">
        <is>
          <t>FINANCIAL AND CAPITAL RISK MANAGEMENT</t>
        </is>
      </c>
    </row>
    <row r="23">
      <c r="A23" s="4" t="inlineStr">
        <is>
          <t>Percentage of reasonably possible increase in risk assumption</t>
        </is>
      </c>
      <c r="B23" s="4" t="inlineStr">
        <is>
          <t>10.00%</t>
        </is>
      </c>
    </row>
    <row r="24">
      <c r="A24" s="4" t="inlineStr">
        <is>
          <t>Percentage of reasonably possible decrease in risk assumption</t>
        </is>
      </c>
      <c r="B24" s="4" t="inlineStr">
        <is>
          <t>10.00%</t>
        </is>
      </c>
    </row>
    <row r="25">
      <c r="A25" s="4" t="inlineStr">
        <is>
          <t>Increase (decrease) in loss before income taxes due to reasonably possible increase in designated risk component</t>
        </is>
      </c>
      <c r="B25" s="6" t="n">
        <v>5</v>
      </c>
      <c r="C25" s="5" t="n">
        <v>20</v>
      </c>
    </row>
    <row r="26">
      <c r="A26" s="4" t="inlineStr">
        <is>
          <t>Increase (decrease) in loss before income taxes due to reasonably possible decrease in designated risk component</t>
        </is>
      </c>
      <c r="B26" s="5" t="n">
        <v>-5</v>
      </c>
      <c r="C26" s="5" t="n">
        <v>-20</v>
      </c>
    </row>
    <row r="27">
      <c r="A27" s="4" t="inlineStr">
        <is>
          <t>Currency risk</t>
        </is>
      </c>
    </row>
    <row r="28">
      <c r="A28" s="3" t="inlineStr">
        <is>
          <t>FINANCIAL AND CAPITAL RISK MANAGEMENT</t>
        </is>
      </c>
    </row>
    <row r="29">
      <c r="A29" s="4" t="inlineStr">
        <is>
          <t>Net foreign currency position</t>
        </is>
      </c>
      <c r="B29" s="5" t="n">
        <v>4257807</v>
      </c>
      <c r="C29" s="5" t="n">
        <v>37246</v>
      </c>
    </row>
    <row r="30">
      <c r="A30" s="4" t="inlineStr">
        <is>
          <t>Currency risk | Total assets</t>
        </is>
      </c>
    </row>
    <row r="31">
      <c r="A31" s="3" t="inlineStr">
        <is>
          <t>FINANCIAL AND CAPITAL RISK MANAGEMENT</t>
        </is>
      </c>
    </row>
    <row r="32">
      <c r="A32" s="4" t="inlineStr">
        <is>
          <t>Net foreign currency position</t>
        </is>
      </c>
      <c r="B32" s="5" t="n">
        <v>4912637</v>
      </c>
      <c r="C32" s="5" t="n">
        <v>286338</v>
      </c>
    </row>
    <row r="33">
      <c r="A33" s="4" t="inlineStr">
        <is>
          <t>Currency risk | Cash and cash equivalents</t>
        </is>
      </c>
    </row>
    <row r="34">
      <c r="A34" s="3" t="inlineStr">
        <is>
          <t>FINANCIAL AND CAPITAL RISK MANAGEMENT</t>
        </is>
      </c>
    </row>
    <row r="35">
      <c r="A35" s="4" t="inlineStr">
        <is>
          <t>Net foreign currency position</t>
        </is>
      </c>
      <c r="B35" s="5" t="n">
        <v>3749874</v>
      </c>
      <c r="C35" s="5" t="n">
        <v>275557</v>
      </c>
    </row>
    <row r="36">
      <c r="A36" s="4" t="inlineStr">
        <is>
          <t>Currency risk | Financial investments</t>
        </is>
      </c>
    </row>
    <row r="37">
      <c r="A37" s="3" t="inlineStr">
        <is>
          <t>FINANCIAL AND CAPITAL RISK MANAGEMENT</t>
        </is>
      </c>
    </row>
    <row r="38">
      <c r="A38" s="4" t="inlineStr">
        <is>
          <t>Net foreign currency position</t>
        </is>
      </c>
      <c r="B38" s="5" t="n">
        <v>1158052</v>
      </c>
    </row>
    <row r="39">
      <c r="A39" s="4" t="inlineStr">
        <is>
          <t>Currency risk | Trade receivables and due from related parties</t>
        </is>
      </c>
    </row>
    <row r="40">
      <c r="A40" s="3" t="inlineStr">
        <is>
          <t>FINANCIAL AND CAPITAL RISK MANAGEMENT</t>
        </is>
      </c>
    </row>
    <row r="41">
      <c r="A41" s="4" t="inlineStr">
        <is>
          <t>Net foreign currency position</t>
        </is>
      </c>
      <c r="B41" s="5" t="n">
        <v>3801</v>
      </c>
      <c r="C41" s="5" t="n">
        <v>2779</v>
      </c>
    </row>
    <row r="42">
      <c r="A42" s="4" t="inlineStr">
        <is>
          <t>Currency risk | Other current assets</t>
        </is>
      </c>
    </row>
    <row r="43">
      <c r="A43" s="3" t="inlineStr">
        <is>
          <t>FINANCIAL AND CAPITAL RISK MANAGEMENT</t>
        </is>
      </c>
    </row>
    <row r="44">
      <c r="A44" s="4" t="inlineStr">
        <is>
          <t>Net foreign currency position</t>
        </is>
      </c>
      <c r="B44" s="5" t="n">
        <v>910</v>
      </c>
      <c r="C44" s="5" t="n">
        <v>8002</v>
      </c>
    </row>
    <row r="45">
      <c r="A45" s="4" t="inlineStr">
        <is>
          <t>Currency risk | Total liabilities</t>
        </is>
      </c>
    </row>
    <row r="46">
      <c r="A46" s="3" t="inlineStr">
        <is>
          <t>FINANCIAL AND CAPITAL RISK MANAGEMENT</t>
        </is>
      </c>
    </row>
    <row r="47">
      <c r="A47" s="4" t="inlineStr">
        <is>
          <t>Net foreign currency position</t>
        </is>
      </c>
      <c r="B47" s="5" t="n">
        <v>-654830</v>
      </c>
      <c r="C47" s="5" t="n">
        <v>-249092</v>
      </c>
    </row>
    <row r="48">
      <c r="A48" s="4" t="inlineStr">
        <is>
          <t>Currency risk | Trade payables and payables to merchants and due to related parties</t>
        </is>
      </c>
    </row>
    <row r="49">
      <c r="A49" s="3" t="inlineStr">
        <is>
          <t>FINANCIAL AND CAPITAL RISK MANAGEMENT</t>
        </is>
      </c>
    </row>
    <row r="50">
      <c r="A50" s="4" t="inlineStr">
        <is>
          <t>Net foreign currency position</t>
        </is>
      </c>
      <c r="B50" s="5" t="n">
        <v>-654830</v>
      </c>
      <c r="C50" s="5" t="n">
        <v>-249085</v>
      </c>
    </row>
    <row r="51">
      <c r="A51" s="4" t="inlineStr">
        <is>
          <t>Currency risk | Lease liabilities</t>
        </is>
      </c>
    </row>
    <row r="52">
      <c r="A52" s="3" t="inlineStr">
        <is>
          <t>FINANCIAL AND CAPITAL RISK MANAGEMENT</t>
        </is>
      </c>
    </row>
    <row r="53">
      <c r="A53" s="4" t="inlineStr">
        <is>
          <t>Net foreign currency position</t>
        </is>
      </c>
      <c r="C53" s="5" t="n">
        <v>-7</v>
      </c>
    </row>
    <row r="54">
      <c r="A54" s="4" t="inlineStr">
        <is>
          <t>Currency risk | US Dollar</t>
        </is>
      </c>
    </row>
    <row r="55">
      <c r="A55" s="3" t="inlineStr">
        <is>
          <t>FINANCIAL AND CAPITAL RISK MANAGEMENT</t>
        </is>
      </c>
    </row>
    <row r="56">
      <c r="A56" s="4" t="inlineStr">
        <is>
          <t>Net foreign currency position</t>
        </is>
      </c>
      <c r="B56" s="5" t="n">
        <v>4262062</v>
      </c>
      <c r="C56" s="5" t="n">
        <v>33744</v>
      </c>
    </row>
    <row r="57">
      <c r="A57" s="4" t="inlineStr">
        <is>
          <t>Currency risk | US Dollar | Total assets</t>
        </is>
      </c>
    </row>
    <row r="58">
      <c r="A58" s="3" t="inlineStr">
        <is>
          <t>FINANCIAL AND CAPITAL RISK MANAGEMENT</t>
        </is>
      </c>
    </row>
    <row r="59">
      <c r="A59" s="4" t="inlineStr">
        <is>
          <t>Net foreign currency position</t>
        </is>
      </c>
      <c r="B59" s="5" t="n">
        <v>4911742</v>
      </c>
      <c r="C59" s="5" t="n">
        <v>280408</v>
      </c>
    </row>
    <row r="60">
      <c r="A60" s="4" t="inlineStr">
        <is>
          <t>Currency risk | US Dollar | Cash and cash equivalents</t>
        </is>
      </c>
    </row>
    <row r="61">
      <c r="A61" s="3" t="inlineStr">
        <is>
          <t>FINANCIAL AND CAPITAL RISK MANAGEMENT</t>
        </is>
      </c>
    </row>
    <row r="62">
      <c r="A62" s="4" t="inlineStr">
        <is>
          <t>Net foreign currency position</t>
        </is>
      </c>
      <c r="B62" s="5" t="n">
        <v>3749790</v>
      </c>
      <c r="C62" s="5" t="n">
        <v>272407</v>
      </c>
    </row>
    <row r="63">
      <c r="A63" s="4" t="inlineStr">
        <is>
          <t>Currency risk | US Dollar | Financial investments</t>
        </is>
      </c>
    </row>
    <row r="64">
      <c r="A64" s="3" t="inlineStr">
        <is>
          <t>FINANCIAL AND CAPITAL RISK MANAGEMENT</t>
        </is>
      </c>
    </row>
    <row r="65">
      <c r="A65" s="4" t="inlineStr">
        <is>
          <t>Net foreign currency position</t>
        </is>
      </c>
      <c r="B65" s="5" t="n">
        <v>1158052</v>
      </c>
    </row>
    <row r="66">
      <c r="A66" s="4" t="inlineStr">
        <is>
          <t>Currency risk | US Dollar | Trade receivables and due from related parties</t>
        </is>
      </c>
    </row>
    <row r="67">
      <c r="A67" s="3" t="inlineStr">
        <is>
          <t>FINANCIAL AND CAPITAL RISK MANAGEMENT</t>
        </is>
      </c>
    </row>
    <row r="68">
      <c r="A68" s="4" t="inlineStr">
        <is>
          <t>Net foreign currency position</t>
        </is>
      </c>
      <c r="B68" s="5" t="n">
        <v>2990</v>
      </c>
      <c r="C68" s="5" t="n">
        <v>1585</v>
      </c>
    </row>
    <row r="69">
      <c r="A69" s="4" t="inlineStr">
        <is>
          <t>Currency risk | US Dollar | Other current assets</t>
        </is>
      </c>
    </row>
    <row r="70">
      <c r="A70" s="3" t="inlineStr">
        <is>
          <t>FINANCIAL AND CAPITAL RISK MANAGEMENT</t>
        </is>
      </c>
    </row>
    <row r="71">
      <c r="A71" s="4" t="inlineStr">
        <is>
          <t>Net foreign currency position</t>
        </is>
      </c>
      <c r="B71" s="5" t="n">
        <v>910</v>
      </c>
      <c r="C71" s="5" t="n">
        <v>6416</v>
      </c>
    </row>
    <row r="72">
      <c r="A72" s="4" t="inlineStr">
        <is>
          <t>Currency risk | US Dollar | Total liabilities</t>
        </is>
      </c>
    </row>
    <row r="73">
      <c r="A73" s="3" t="inlineStr">
        <is>
          <t>FINANCIAL AND CAPITAL RISK MANAGEMENT</t>
        </is>
      </c>
    </row>
    <row r="74">
      <c r="A74" s="4" t="inlineStr">
        <is>
          <t>Net foreign currency position</t>
        </is>
      </c>
      <c r="B74" s="5" t="n">
        <v>-649680</v>
      </c>
      <c r="C74" s="5" t="n">
        <v>-246664</v>
      </c>
    </row>
    <row r="75">
      <c r="A75" s="4" t="inlineStr">
        <is>
          <t>Currency risk | US Dollar | Trade payables and payables to merchants and due to related parties</t>
        </is>
      </c>
    </row>
    <row r="76">
      <c r="A76" s="3" t="inlineStr">
        <is>
          <t>FINANCIAL AND CAPITAL RISK MANAGEMENT</t>
        </is>
      </c>
    </row>
    <row r="77">
      <c r="A77" s="4" t="inlineStr">
        <is>
          <t>Net foreign currency position</t>
        </is>
      </c>
      <c r="B77" s="5" t="n">
        <v>-649680</v>
      </c>
      <c r="C77" s="5" t="n">
        <v>-246664</v>
      </c>
    </row>
    <row r="78">
      <c r="A78" s="4" t="inlineStr">
        <is>
          <t>Currency risk | Euro</t>
        </is>
      </c>
    </row>
    <row r="79">
      <c r="A79" s="3" t="inlineStr">
        <is>
          <t>FINANCIAL AND CAPITAL RISK MANAGEMENT</t>
        </is>
      </c>
    </row>
    <row r="80">
      <c r="A80" s="4" t="inlineStr">
        <is>
          <t>Net foreign currency position</t>
        </is>
      </c>
      <c r="B80" s="5" t="n">
        <v>-4039</v>
      </c>
      <c r="C80" s="5" t="n">
        <v>3686</v>
      </c>
    </row>
    <row r="81">
      <c r="A81" s="4" t="inlineStr">
        <is>
          <t>Currency risk | Euro | Total assets</t>
        </is>
      </c>
    </row>
    <row r="82">
      <c r="A82" s="3" t="inlineStr">
        <is>
          <t>FINANCIAL AND CAPITAL RISK MANAGEMENT</t>
        </is>
      </c>
    </row>
    <row r="83">
      <c r="A83" s="4" t="inlineStr">
        <is>
          <t>Net foreign currency position</t>
        </is>
      </c>
      <c r="B83" s="5" t="n">
        <v>887</v>
      </c>
      <c r="C83" s="5" t="n">
        <v>5080</v>
      </c>
    </row>
    <row r="84">
      <c r="A84" s="4" t="inlineStr">
        <is>
          <t>Currency risk | Euro | Cash and cash equivalents</t>
        </is>
      </c>
    </row>
    <row r="85">
      <c r="A85" s="3" t="inlineStr">
        <is>
          <t>FINANCIAL AND CAPITAL RISK MANAGEMENT</t>
        </is>
      </c>
    </row>
    <row r="86">
      <c r="A86" s="4" t="inlineStr">
        <is>
          <t>Net foreign currency position</t>
        </is>
      </c>
      <c r="B86" s="5" t="n">
        <v>76</v>
      </c>
      <c r="C86" s="5" t="n">
        <v>3075</v>
      </c>
    </row>
    <row r="87">
      <c r="A87" s="4" t="inlineStr">
        <is>
          <t>Currency risk | Euro | Trade receivables and due from related parties</t>
        </is>
      </c>
    </row>
    <row r="88">
      <c r="A88" s="3" t="inlineStr">
        <is>
          <t>FINANCIAL AND CAPITAL RISK MANAGEMENT</t>
        </is>
      </c>
    </row>
    <row r="89">
      <c r="A89" s="4" t="inlineStr">
        <is>
          <t>Net foreign currency position</t>
        </is>
      </c>
      <c r="B89" s="5" t="n">
        <v>811</v>
      </c>
      <c r="C89" s="5" t="n">
        <v>1194</v>
      </c>
    </row>
    <row r="90">
      <c r="A90" s="4" t="inlineStr">
        <is>
          <t>Currency risk | Euro | Other current assets</t>
        </is>
      </c>
    </row>
    <row r="91">
      <c r="A91" s="3" t="inlineStr">
        <is>
          <t>FINANCIAL AND CAPITAL RISK MANAGEMENT</t>
        </is>
      </c>
    </row>
    <row r="92">
      <c r="A92" s="4" t="inlineStr">
        <is>
          <t>Net foreign currency position</t>
        </is>
      </c>
      <c r="C92" s="5" t="n">
        <v>811</v>
      </c>
    </row>
    <row r="93">
      <c r="A93" s="4" t="inlineStr">
        <is>
          <t>Currency risk | Euro | Total liabilities</t>
        </is>
      </c>
    </row>
    <row r="94">
      <c r="A94" s="3" t="inlineStr">
        <is>
          <t>FINANCIAL AND CAPITAL RISK MANAGEMENT</t>
        </is>
      </c>
    </row>
    <row r="95">
      <c r="A95" s="4" t="inlineStr">
        <is>
          <t>Net foreign currency position</t>
        </is>
      </c>
      <c r="B95" s="5" t="n">
        <v>-4926</v>
      </c>
      <c r="C95" s="5" t="n">
        <v>-1394</v>
      </c>
    </row>
    <row r="96">
      <c r="A96" s="4" t="inlineStr">
        <is>
          <t>Currency risk | Euro | Trade payables and payables to merchants and due to related parties</t>
        </is>
      </c>
    </row>
    <row r="97">
      <c r="A97" s="3" t="inlineStr">
        <is>
          <t>FINANCIAL AND CAPITAL RISK MANAGEMENT</t>
        </is>
      </c>
    </row>
    <row r="98">
      <c r="A98" s="4" t="inlineStr">
        <is>
          <t>Net foreign currency position</t>
        </is>
      </c>
      <c r="B98" s="5" t="n">
        <v>-4926</v>
      </c>
      <c r="C98" s="5" t="n">
        <v>-1387</v>
      </c>
    </row>
    <row r="99">
      <c r="A99" s="4" t="inlineStr">
        <is>
          <t>Currency risk | Euro | Lease liabilities</t>
        </is>
      </c>
    </row>
    <row r="100">
      <c r="A100" s="3" t="inlineStr">
        <is>
          <t>FINANCIAL AND CAPITAL RISK MANAGEMENT</t>
        </is>
      </c>
    </row>
    <row r="101">
      <c r="A101" s="4" t="inlineStr">
        <is>
          <t>Net foreign currency position</t>
        </is>
      </c>
      <c r="C101" s="5" t="n">
        <v>-7</v>
      </c>
    </row>
    <row r="102">
      <c r="A102" s="4" t="inlineStr">
        <is>
          <t>Currency risk | GBP</t>
        </is>
      </c>
    </row>
    <row r="103">
      <c r="A103" s="3" t="inlineStr">
        <is>
          <t>FINANCIAL AND CAPITAL RISK MANAGEMENT</t>
        </is>
      </c>
    </row>
    <row r="104">
      <c r="A104" s="4" t="inlineStr">
        <is>
          <t>Net foreign currency position</t>
        </is>
      </c>
      <c r="B104" s="5" t="n">
        <v>-170</v>
      </c>
      <c r="C104" s="5" t="n">
        <v>12</v>
      </c>
    </row>
    <row r="105">
      <c r="A105" s="4" t="inlineStr">
        <is>
          <t>Currency risk | GBP | Total assets</t>
        </is>
      </c>
    </row>
    <row r="106">
      <c r="A106" s="3" t="inlineStr">
        <is>
          <t>FINANCIAL AND CAPITAL RISK MANAGEMENT</t>
        </is>
      </c>
    </row>
    <row r="107">
      <c r="A107" s="4" t="inlineStr">
        <is>
          <t>Net foreign currency position</t>
        </is>
      </c>
      <c r="B107" s="5" t="n">
        <v>3</v>
      </c>
      <c r="C107" s="5" t="n">
        <v>12</v>
      </c>
    </row>
    <row r="108">
      <c r="A108" s="4" t="inlineStr">
        <is>
          <t>Currency risk | GBP | Cash and cash equivalents</t>
        </is>
      </c>
    </row>
    <row r="109">
      <c r="A109" s="3" t="inlineStr">
        <is>
          <t>FINANCIAL AND CAPITAL RISK MANAGEMENT</t>
        </is>
      </c>
    </row>
    <row r="110">
      <c r="A110" s="4" t="inlineStr">
        <is>
          <t>Net foreign currency position</t>
        </is>
      </c>
      <c r="B110" s="5" t="n">
        <v>3</v>
      </c>
      <c r="C110" s="5" t="n">
        <v>12</v>
      </c>
    </row>
    <row r="111">
      <c r="A111" s="4" t="inlineStr">
        <is>
          <t>Currency risk | GBP | Total liabilities</t>
        </is>
      </c>
    </row>
    <row r="112">
      <c r="A112" s="3" t="inlineStr">
        <is>
          <t>FINANCIAL AND CAPITAL RISK MANAGEMENT</t>
        </is>
      </c>
    </row>
    <row r="113">
      <c r="A113" s="4" t="inlineStr">
        <is>
          <t>Net foreign currency position</t>
        </is>
      </c>
      <c r="B113" s="5" t="n">
        <v>-173</v>
      </c>
    </row>
    <row r="114">
      <c r="A114" s="4" t="inlineStr">
        <is>
          <t>Currency risk | GBP | Trade payables and payables to merchants and due to related parties</t>
        </is>
      </c>
    </row>
    <row r="115">
      <c r="A115" s="3" t="inlineStr">
        <is>
          <t>FINANCIAL AND CAPITAL RISK MANAGEMENT</t>
        </is>
      </c>
    </row>
    <row r="116">
      <c r="A116" s="4" t="inlineStr">
        <is>
          <t>Net foreign currency position</t>
        </is>
      </c>
      <c r="B116" s="5" t="n">
        <v>-173</v>
      </c>
    </row>
    <row r="117">
      <c r="A117" s="4" t="inlineStr">
        <is>
          <t>Currency risk | CHF</t>
        </is>
      </c>
    </row>
    <row r="118">
      <c r="A118" s="3" t="inlineStr">
        <is>
          <t>FINANCIAL AND CAPITAL RISK MANAGEMENT</t>
        </is>
      </c>
    </row>
    <row r="119">
      <c r="A119" s="4" t="inlineStr">
        <is>
          <t>Net foreign currency position</t>
        </is>
      </c>
      <c r="B119" s="5" t="n">
        <v>-46</v>
      </c>
      <c r="C119" s="5" t="n">
        <v>-196</v>
      </c>
    </row>
    <row r="120">
      <c r="A120" s="4" t="inlineStr">
        <is>
          <t>Currency risk | CHF | Total assets</t>
        </is>
      </c>
    </row>
    <row r="121">
      <c r="A121" s="3" t="inlineStr">
        <is>
          <t>FINANCIAL AND CAPITAL RISK MANAGEMENT</t>
        </is>
      </c>
    </row>
    <row r="122">
      <c r="A122" s="4" t="inlineStr">
        <is>
          <t>Net foreign currency position</t>
        </is>
      </c>
      <c r="B122" s="5" t="n">
        <v>5</v>
      </c>
      <c r="C122" s="5" t="n">
        <v>838</v>
      </c>
    </row>
    <row r="123">
      <c r="A123" s="4" t="inlineStr">
        <is>
          <t>Currency risk | CHF | Cash and cash equivalents</t>
        </is>
      </c>
    </row>
    <row r="124">
      <c r="A124" s="3" t="inlineStr">
        <is>
          <t>FINANCIAL AND CAPITAL RISK MANAGEMENT</t>
        </is>
      </c>
    </row>
    <row r="125">
      <c r="A125" s="4" t="inlineStr">
        <is>
          <t>Net foreign currency position</t>
        </is>
      </c>
      <c r="B125" s="5" t="n">
        <v>5</v>
      </c>
      <c r="C125" s="5" t="n">
        <v>63</v>
      </c>
    </row>
    <row r="126">
      <c r="A126" s="4" t="inlineStr">
        <is>
          <t>Currency risk | CHF | Other current assets</t>
        </is>
      </c>
    </row>
    <row r="127">
      <c r="A127" s="3" t="inlineStr">
        <is>
          <t>FINANCIAL AND CAPITAL RISK MANAGEMENT</t>
        </is>
      </c>
    </row>
    <row r="128">
      <c r="A128" s="4" t="inlineStr">
        <is>
          <t>Net foreign currency position</t>
        </is>
      </c>
      <c r="C128" s="5" t="n">
        <v>775</v>
      </c>
    </row>
    <row r="129">
      <c r="A129" s="4" t="inlineStr">
        <is>
          <t>Currency risk | CHF | Total liabilities</t>
        </is>
      </c>
    </row>
    <row r="130">
      <c r="A130" s="3" t="inlineStr">
        <is>
          <t>FINANCIAL AND CAPITAL RISK MANAGEMENT</t>
        </is>
      </c>
    </row>
    <row r="131">
      <c r="A131" s="4" t="inlineStr">
        <is>
          <t>Net foreign currency position</t>
        </is>
      </c>
      <c r="B131" s="5" t="n">
        <v>-51</v>
      </c>
      <c r="C131" s="5" t="n">
        <v>-1034</v>
      </c>
    </row>
    <row r="132">
      <c r="A132" s="4" t="inlineStr">
        <is>
          <t>Currency risk | CHF | Trade payables and payables to merchants and due to related parties</t>
        </is>
      </c>
    </row>
    <row r="133">
      <c r="A133" s="3" t="inlineStr">
        <is>
          <t>FINANCIAL AND CAPITAL RISK MANAGEMENT</t>
        </is>
      </c>
    </row>
    <row r="134">
      <c r="A134" s="4" t="inlineStr">
        <is>
          <t>Net foreign currency position</t>
        </is>
      </c>
      <c r="B134" s="6" t="n">
        <v>-51</v>
      </c>
      <c r="C134" s="6" t="n">
        <v>-10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TRADE PAYABLES and PAYABLES TO MERCHANTS</t>
        </is>
      </c>
      <c r="B1" s="2" t="inlineStr">
        <is>
          <t>12 Months Ended</t>
        </is>
      </c>
    </row>
    <row r="2">
      <c r="B2" s="2" t="inlineStr">
        <is>
          <t>Dec. 31, 2021</t>
        </is>
      </c>
    </row>
    <row r="3">
      <c r="A3" s="3" t="inlineStr">
        <is>
          <t>TRADE RECEIVABLES, TRADE PAYABLES and PAYABLES TO MERCHANTS</t>
        </is>
      </c>
    </row>
    <row r="4">
      <c r="A4" s="4" t="inlineStr">
        <is>
          <t>TRADE RECEIVABLES, TRADE PAYABLES and PAYABLES TO MERCHANTS</t>
        </is>
      </c>
      <c r="B4" s="4" t="inlineStr">
        <is>
          <t>NOTE 6 - TRADE RECEIVABLES, TRADE PAYABLES and PAYABLES TO MERCHANTS Trade receivables The receivables of the Group mostly consist of receivables from retail suppliers and corporate customers. ​ ​ ​ ​ ​ ​ 2021 2020 ​ ​ ​ ​ ​ Trade receivables ​ 40,566 ​ 52,885 Credit card receivables(*) ​ 159,160 ​ 76,287 Receivables from suppliers(**) 34,137 37,791 Less: Provision for impairment of receivables (9,172) (9,856) ​ ​ ​ ​ ​ ​ 224,691 157,107 (*) Credit card receivables are due from banks and they are collectable in 44 days 39 days 1 7 28 days (**) The Group issues rebate invoices to its suppliers and if the Group’s rebate receivables from a supplier exceeds the payables owed to that specific supplier at the reporting date, the net receivable from that specific supplier is classified in trade receivables. As of 31 December 2021, the Group does not The movements in provision for impairment of receivables for the years ended 31 December 2021 and 2020 are as follows: ​ ​ ​ ​ ​ ​ 2021 2020 ​ ​ ​ ​ ​ 1 January ​ 9,856 ​ 6,513 Additions during the year ​ 3,293 ​ 3,375 Collections (3,977) (32) ​ ​ ​ ​ ​ 31 December 9,172 9,856 ​ Trade payables and payables to merchants ​ ​ ​ ​ ​ ​ ​ 2021 2020 ​ ​ ​ ​ ​ Payables to retail suppliers and service providers ​ 2,978,353 ​ 1,418,912 Payables to merchants (*) ​ 1,083,796 ​ 605,637 ​ ​ ​ ​ ​ ​ 4,062,149 2,024,549 (*) Payables to merchants relate to amounts received by the Group for the products delivered by merchants to the customers, net of commissions, service charges and delivery costs. As of 31 December 2021, supplier and merchant financing payables, included in payables to retail suppliers and service providers, amounts to TRY123,240 thousand (2020: TRY41,475 thousand). The Group’s average maturity of its outstanding payables is 42 days for retail suppliers and 21 days for merchandise suppliers (2020: 53 days for retail suppliers and 21 days for merchandise suppli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Liquidity risk (Details) - TRY (₺) ₺ in Thousands</t>
        </is>
      </c>
      <c r="B1" s="2" t="inlineStr">
        <is>
          <t>Dec. 31, 2021</t>
        </is>
      </c>
      <c r="C1" s="2" t="inlineStr">
        <is>
          <t>Dec. 31, 2020</t>
        </is>
      </c>
    </row>
    <row r="2">
      <c r="A2" s="3" t="inlineStr">
        <is>
          <t>Carrying value</t>
        </is>
      </c>
    </row>
    <row r="3">
      <c r="A3" s="4" t="inlineStr">
        <is>
          <t>Trade payables and payables to merchants</t>
        </is>
      </c>
      <c r="B3" s="6" t="n">
        <v>4062149</v>
      </c>
      <c r="C3" s="6" t="n">
        <v>2024549</v>
      </c>
    </row>
    <row r="4">
      <c r="A4" s="4" t="inlineStr">
        <is>
          <t>Lease liabilities</t>
        </is>
      </c>
      <c r="B4" s="5" t="n">
        <v>211250</v>
      </c>
      <c r="C4" s="5" t="n">
        <v>144056</v>
      </c>
    </row>
    <row r="5">
      <c r="A5" s="4" t="inlineStr">
        <is>
          <t>Bank borrowings</t>
        </is>
      </c>
      <c r="B5" s="5" t="n">
        <v>193184</v>
      </c>
      <c r="C5" s="5" t="n">
        <v>347436</v>
      </c>
    </row>
    <row r="6">
      <c r="A6" s="4" t="inlineStr">
        <is>
          <t>Due to related parties</t>
        </is>
      </c>
      <c r="B6" s="5" t="n">
        <v>9047</v>
      </c>
      <c r="C6" s="5" t="n">
        <v>3930</v>
      </c>
    </row>
    <row r="7">
      <c r="A7" s="4" t="inlineStr">
        <is>
          <t>Total</t>
        </is>
      </c>
      <c r="B7" s="5" t="n">
        <v>4475630</v>
      </c>
      <c r="C7" s="5" t="n">
        <v>2519971</v>
      </c>
    </row>
    <row r="8">
      <c r="A8" s="3" t="inlineStr">
        <is>
          <t>Contractual undiscounted cash flow</t>
        </is>
      </c>
    </row>
    <row r="9">
      <c r="A9" s="4" t="inlineStr">
        <is>
          <t>Trade payables and payables to merchants</t>
        </is>
      </c>
      <c r="B9" s="5" t="n">
        <v>4090295</v>
      </c>
      <c r="C9" s="5" t="n">
        <v>2035688</v>
      </c>
    </row>
    <row r="10">
      <c r="A10" s="4" t="inlineStr">
        <is>
          <t>Lease liabilities</t>
        </is>
      </c>
      <c r="B10" s="5" t="n">
        <v>261177</v>
      </c>
      <c r="C10" s="5" t="n">
        <v>181997</v>
      </c>
    </row>
    <row r="11">
      <c r="A11" s="4" t="inlineStr">
        <is>
          <t>Bank borrowings</t>
        </is>
      </c>
      <c r="B11" s="5" t="n">
        <v>199832</v>
      </c>
      <c r="C11" s="5" t="n">
        <v>368070</v>
      </c>
    </row>
    <row r="12">
      <c r="A12" s="4" t="inlineStr">
        <is>
          <t>Due to related parties</t>
        </is>
      </c>
      <c r="B12" s="5" t="n">
        <v>9047</v>
      </c>
      <c r="C12" s="5" t="n">
        <v>3930</v>
      </c>
    </row>
    <row r="13">
      <c r="A13" s="4" t="inlineStr">
        <is>
          <t>Total</t>
        </is>
      </c>
      <c r="B13" s="5" t="n">
        <v>4560351</v>
      </c>
      <c r="C13" s="5" t="n">
        <v>2589685</v>
      </c>
    </row>
    <row r="14">
      <c r="A14" s="4" t="inlineStr">
        <is>
          <t>Up to 3 months</t>
        </is>
      </c>
    </row>
    <row r="15">
      <c r="A15" s="3" t="inlineStr">
        <is>
          <t>Contractual undiscounted cash flow</t>
        </is>
      </c>
    </row>
    <row r="16">
      <c r="A16" s="4" t="inlineStr">
        <is>
          <t>Trade payables and payables to merchants</t>
        </is>
      </c>
      <c r="B16" s="5" t="n">
        <v>4090295</v>
      </c>
      <c r="C16" s="5" t="n">
        <v>2035688</v>
      </c>
    </row>
    <row r="17">
      <c r="A17" s="4" t="inlineStr">
        <is>
          <t>Lease liabilities</t>
        </is>
      </c>
      <c r="B17" s="5" t="n">
        <v>31377</v>
      </c>
      <c r="C17" s="5" t="n">
        <v>13526</v>
      </c>
    </row>
    <row r="18">
      <c r="A18" s="4" t="inlineStr">
        <is>
          <t>Bank borrowings</t>
        </is>
      </c>
      <c r="B18" s="5" t="n">
        <v>198372</v>
      </c>
      <c r="C18" s="5" t="n">
        <v>368070</v>
      </c>
    </row>
    <row r="19">
      <c r="A19" s="4" t="inlineStr">
        <is>
          <t>Due to related parties</t>
        </is>
      </c>
      <c r="B19" s="5" t="n">
        <v>9047</v>
      </c>
      <c r="C19" s="5" t="n">
        <v>3930</v>
      </c>
    </row>
    <row r="20">
      <c r="A20" s="4" t="inlineStr">
        <is>
          <t>Total</t>
        </is>
      </c>
      <c r="B20" s="5" t="n">
        <v>4329091</v>
      </c>
      <c r="C20" s="5" t="n">
        <v>2421214</v>
      </c>
    </row>
    <row r="21">
      <c r="A21" s="4" t="inlineStr">
        <is>
          <t>3 - 12 months</t>
        </is>
      </c>
    </row>
    <row r="22">
      <c r="A22" s="3" t="inlineStr">
        <is>
          <t>Contractual undiscounted cash flow</t>
        </is>
      </c>
    </row>
    <row r="23">
      <c r="A23" s="4" t="inlineStr">
        <is>
          <t>Lease liabilities</t>
        </is>
      </c>
      <c r="B23" s="5" t="n">
        <v>89877</v>
      </c>
      <c r="C23" s="5" t="n">
        <v>48360</v>
      </c>
    </row>
    <row r="24">
      <c r="A24" s="4" t="inlineStr">
        <is>
          <t>Bank borrowings</t>
        </is>
      </c>
      <c r="B24" s="5" t="n">
        <v>1460</v>
      </c>
    </row>
    <row r="25">
      <c r="A25" s="4" t="inlineStr">
        <is>
          <t>Total</t>
        </is>
      </c>
      <c r="B25" s="5" t="n">
        <v>91337</v>
      </c>
      <c r="C25" s="5" t="n">
        <v>48360</v>
      </c>
    </row>
    <row r="26">
      <c r="A26" s="4" t="inlineStr">
        <is>
          <t>1 - 5 years</t>
        </is>
      </c>
    </row>
    <row r="27">
      <c r="A27" s="3" t="inlineStr">
        <is>
          <t>Contractual undiscounted cash flow</t>
        </is>
      </c>
    </row>
    <row r="28">
      <c r="A28" s="4" t="inlineStr">
        <is>
          <t>Lease liabilities</t>
        </is>
      </c>
      <c r="B28" s="5" t="n">
        <v>139923</v>
      </c>
      <c r="C28" s="5" t="n">
        <v>120111</v>
      </c>
    </row>
    <row r="29">
      <c r="A29" s="4" t="inlineStr">
        <is>
          <t>Total</t>
        </is>
      </c>
      <c r="B29" s="6" t="n">
        <v>139923</v>
      </c>
      <c r="C29" s="6" t="n">
        <v>1201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ND CAPITAL RISK MANAGEMENT - Net debt to equity ratios (Details) - TRY (₺) ₺ in Thousands</t>
        </is>
      </c>
      <c r="B1" s="2" t="inlineStr">
        <is>
          <t>Dec. 31, 2021</t>
        </is>
      </c>
      <c r="C1" s="2" t="inlineStr">
        <is>
          <t>Dec. 31, 2020</t>
        </is>
      </c>
      <c r="D1" s="2" t="inlineStr">
        <is>
          <t>Dec. 31, 2019</t>
        </is>
      </c>
      <c r="E1" s="2" t="inlineStr">
        <is>
          <t>Dec. 31, 2018</t>
        </is>
      </c>
    </row>
    <row r="2">
      <c r="A2" s="3" t="inlineStr">
        <is>
          <t>FINANCIAL AND CAPITAL RISK MANAGEMENT</t>
        </is>
      </c>
    </row>
    <row r="3">
      <c r="A3" s="4" t="inlineStr">
        <is>
          <t>Net debt / (cash) (Note 24)</t>
        </is>
      </c>
      <c r="B3" s="6" t="n">
        <v>-3409035</v>
      </c>
      <c r="C3" s="6" t="n">
        <v>-101151</v>
      </c>
      <c r="D3" s="6" t="n">
        <v>-179038</v>
      </c>
    </row>
    <row r="4">
      <c r="A4" s="4" t="inlineStr">
        <is>
          <t>Total equity / (deficit)</t>
        </is>
      </c>
      <c r="B4" s="6" t="n">
        <v>2676176</v>
      </c>
      <c r="C4" s="6" t="n">
        <v>-787332</v>
      </c>
      <c r="D4" s="6" t="n">
        <v>-310832</v>
      </c>
      <c r="E4" s="6" t="n">
        <v>-358004</v>
      </c>
    </row>
    <row r="5">
      <c r="A5" s="4" t="inlineStr">
        <is>
          <t>Net debt to equity ratio</t>
        </is>
      </c>
      <c r="B5" s="4" t="inlineStr">
        <is>
          <t>(127.00%)</t>
        </is>
      </c>
      <c r="C5" s="4" t="inlineStr">
        <is>
          <t>1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FINANCIAL INSTRUMENTS (Details) ₺ in Thousands</t>
        </is>
      </c>
      <c r="B1" s="2" t="inlineStr">
        <is>
          <t>Dec. 31, 2021TRY (₺)</t>
        </is>
      </c>
    </row>
    <row r="2">
      <c r="A2" s="3" t="inlineStr">
        <is>
          <t>Financial instruments</t>
        </is>
      </c>
    </row>
    <row r="3">
      <c r="A3" s="4" t="inlineStr">
        <is>
          <t>Investment funds at fair value (Note 4)</t>
        </is>
      </c>
      <c r="B3" s="6" t="n">
        <v>1024437</v>
      </c>
    </row>
    <row r="4">
      <c r="A4" s="4" t="inlineStr">
        <is>
          <t>Investment funds</t>
        </is>
      </c>
    </row>
    <row r="5">
      <c r="A5" s="3" t="inlineStr">
        <is>
          <t>Financial instruments</t>
        </is>
      </c>
    </row>
    <row r="6">
      <c r="A6" s="4" t="inlineStr">
        <is>
          <t>Investment funds at fair value (Note 4)</t>
        </is>
      </c>
      <c r="B6" s="5" t="n">
        <v>1024437</v>
      </c>
    </row>
    <row r="7">
      <c r="A7" s="4" t="inlineStr">
        <is>
          <t>Level 1</t>
        </is>
      </c>
    </row>
    <row r="8">
      <c r="A8" s="3" t="inlineStr">
        <is>
          <t>Financial instruments</t>
        </is>
      </c>
    </row>
    <row r="9">
      <c r="A9" s="4" t="inlineStr">
        <is>
          <t>Investment funds at fair value (Note 4)</t>
        </is>
      </c>
      <c r="B9" s="5" t="n">
        <v>1024437</v>
      </c>
    </row>
    <row r="10">
      <c r="A10" s="4" t="inlineStr">
        <is>
          <t>Level 1 | Investment funds</t>
        </is>
      </c>
    </row>
    <row r="11">
      <c r="A11" s="3" t="inlineStr">
        <is>
          <t>Financial instruments</t>
        </is>
      </c>
    </row>
    <row r="12">
      <c r="A12" s="4" t="inlineStr">
        <is>
          <t>Investment funds at fair value (Note 4)</t>
        </is>
      </c>
      <c r="B12" s="6" t="n">
        <v>10244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ASH FLOW INFORMATION (Details) - TRY (₺) ₺ in Thousands</t>
        </is>
      </c>
      <c r="B1" s="2" t="inlineStr">
        <is>
          <t>12 Months Ended</t>
        </is>
      </c>
    </row>
    <row r="2">
      <c r="B2" s="2" t="inlineStr">
        <is>
          <t>Dec. 31, 2021</t>
        </is>
      </c>
      <c r="C2" s="2" t="inlineStr">
        <is>
          <t>Dec. 31, 2020</t>
        </is>
      </c>
      <c r="D2" s="2" t="inlineStr">
        <is>
          <t>Dec. 31, 2019</t>
        </is>
      </c>
    </row>
    <row r="3">
      <c r="A3" s="3" t="inlineStr">
        <is>
          <t>CASH FLOW</t>
        </is>
      </c>
    </row>
    <row r="4">
      <c r="A4" s="4" t="inlineStr">
        <is>
          <t>Beginning balance</t>
        </is>
      </c>
      <c r="B4" s="6" t="n">
        <v>491492</v>
      </c>
      <c r="C4" s="6" t="n">
        <v>103266</v>
      </c>
      <c r="D4" s="6" t="n">
        <v>255649</v>
      </c>
    </row>
    <row r="5">
      <c r="A5" s="4" t="inlineStr">
        <is>
          <t>Increase in lease liabilities</t>
        </is>
      </c>
      <c r="B5" s="5" t="n">
        <v>140367</v>
      </c>
      <c r="C5" s="5" t="n">
        <v>97602</v>
      </c>
      <c r="D5" s="5" t="n">
        <v>17760</v>
      </c>
    </row>
    <row r="6">
      <c r="A6" s="4" t="inlineStr">
        <is>
          <t>Cash inflows</t>
        </is>
      </c>
      <c r="B6" s="5" t="n">
        <v>1750046</v>
      </c>
      <c r="C6" s="5" t="n">
        <v>1619217</v>
      </c>
      <c r="D6" s="5" t="n">
        <v>903260</v>
      </c>
    </row>
    <row r="7">
      <c r="A7" s="4" t="inlineStr">
        <is>
          <t>Cash outflows</t>
        </is>
      </c>
      <c r="B7" s="5" t="n">
        <v>-2017338</v>
      </c>
      <c r="C7" s="5" t="n">
        <v>-1363770</v>
      </c>
      <c r="D7" s="5" t="n">
        <v>-1043162</v>
      </c>
    </row>
    <row r="8">
      <c r="A8" s="4" t="inlineStr">
        <is>
          <t>Other non-cash movements</t>
        </is>
      </c>
      <c r="B8" s="5" t="n">
        <v>39867</v>
      </c>
      <c r="C8" s="5" t="n">
        <v>35177</v>
      </c>
      <c r="D8" s="5" t="n">
        <v>-30241</v>
      </c>
    </row>
    <row r="9">
      <c r="A9" s="4" t="inlineStr">
        <is>
          <t>Ending balance</t>
        </is>
      </c>
      <c r="B9" s="5" t="n">
        <v>404434</v>
      </c>
      <c r="C9" s="5" t="n">
        <v>491492</v>
      </c>
      <c r="D9" s="5" t="n">
        <v>103266</v>
      </c>
    </row>
    <row r="10">
      <c r="A10" s="4" t="inlineStr">
        <is>
          <t>Less: cash and cash equivalents</t>
        </is>
      </c>
      <c r="B10" s="5" t="n">
        <v>-3813469</v>
      </c>
      <c r="C10" s="5" t="n">
        <v>-592643</v>
      </c>
      <c r="D10" s="5" t="n">
        <v>-282304</v>
      </c>
    </row>
    <row r="11">
      <c r="A11" s="4" t="inlineStr">
        <is>
          <t>Net debt / (cash)</t>
        </is>
      </c>
      <c r="B11" s="5" t="n">
        <v>-3409035</v>
      </c>
      <c r="C11" s="5" t="n">
        <v>-101151</v>
      </c>
      <c r="D11" s="5" t="n">
        <v>-179038</v>
      </c>
    </row>
    <row r="12">
      <c r="A12" s="4" t="inlineStr">
        <is>
          <t>Lease liabilities</t>
        </is>
      </c>
    </row>
    <row r="13">
      <c r="A13" s="3" t="inlineStr">
        <is>
          <t>CASH FLOW</t>
        </is>
      </c>
    </row>
    <row r="14">
      <c r="A14" s="4" t="inlineStr">
        <is>
          <t>Beginning balance</t>
        </is>
      </c>
      <c r="B14" s="5" t="n">
        <v>144056</v>
      </c>
      <c r="C14" s="5" t="n">
        <v>84289</v>
      </c>
      <c r="D14" s="5" t="n">
        <v>151554</v>
      </c>
    </row>
    <row r="15">
      <c r="A15" s="4" t="inlineStr">
        <is>
          <t>Increase in lease liabilities</t>
        </is>
      </c>
      <c r="B15" s="5" t="n">
        <v>140367</v>
      </c>
      <c r="C15" s="5" t="n">
        <v>97602</v>
      </c>
      <c r="D15" s="5" t="n">
        <v>17760</v>
      </c>
    </row>
    <row r="16">
      <c r="A16" s="4" t="inlineStr">
        <is>
          <t>Cash outflows</t>
        </is>
      </c>
      <c r="B16" s="5" t="n">
        <v>-104829</v>
      </c>
      <c r="C16" s="5" t="n">
        <v>-58365</v>
      </c>
      <c r="D16" s="5" t="n">
        <v>-51893</v>
      </c>
    </row>
    <row r="17">
      <c r="A17" s="4" t="inlineStr">
        <is>
          <t>Other non-cash movements</t>
        </is>
      </c>
      <c r="B17" s="5" t="n">
        <v>31656</v>
      </c>
      <c r="C17" s="5" t="n">
        <v>20530</v>
      </c>
      <c r="D17" s="5" t="n">
        <v>-33132</v>
      </c>
    </row>
    <row r="18">
      <c r="A18" s="4" t="inlineStr">
        <is>
          <t>Ending balance</t>
        </is>
      </c>
      <c r="B18" s="5" t="n">
        <v>211250</v>
      </c>
      <c r="C18" s="5" t="n">
        <v>144056</v>
      </c>
      <c r="D18" s="5" t="n">
        <v>84289</v>
      </c>
    </row>
    <row r="19">
      <c r="A19" s="4" t="inlineStr">
        <is>
          <t>Bank borrowings</t>
        </is>
      </c>
    </row>
    <row r="20">
      <c r="A20" s="3" t="inlineStr">
        <is>
          <t>CASH FLOW</t>
        </is>
      </c>
    </row>
    <row r="21">
      <c r="A21" s="4" t="inlineStr">
        <is>
          <t>Beginning balance</t>
        </is>
      </c>
      <c r="B21" s="5" t="n">
        <v>347436</v>
      </c>
      <c r="C21" s="5" t="n">
        <v>18977</v>
      </c>
      <c r="D21" s="5" t="n">
        <v>104095</v>
      </c>
    </row>
    <row r="22">
      <c r="A22" s="4" t="inlineStr">
        <is>
          <t>Cash inflows</t>
        </is>
      </c>
      <c r="B22" s="5" t="n">
        <v>1750046</v>
      </c>
      <c r="C22" s="5" t="n">
        <v>1619217</v>
      </c>
      <c r="D22" s="5" t="n">
        <v>903260</v>
      </c>
    </row>
    <row r="23">
      <c r="A23" s="4" t="inlineStr">
        <is>
          <t>Cash outflows</t>
        </is>
      </c>
      <c r="B23" s="5" t="n">
        <v>-1912509</v>
      </c>
      <c r="C23" s="5" t="n">
        <v>-1305405</v>
      </c>
      <c r="D23" s="5" t="n">
        <v>-991269</v>
      </c>
    </row>
    <row r="24">
      <c r="A24" s="4" t="inlineStr">
        <is>
          <t>Other non-cash movements</t>
        </is>
      </c>
      <c r="B24" s="5" t="n">
        <v>8211</v>
      </c>
      <c r="C24" s="5" t="n">
        <v>14647</v>
      </c>
      <c r="D24" s="5" t="n">
        <v>2891</v>
      </c>
    </row>
    <row r="25">
      <c r="A25" s="4" t="inlineStr">
        <is>
          <t>Ending balance</t>
        </is>
      </c>
      <c r="B25" s="6" t="n">
        <v>193184</v>
      </c>
      <c r="C25" s="6" t="n">
        <v>347436</v>
      </c>
      <c r="D25" s="6" t="n">
        <v>189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LOSS PER SHARE (Details) - TRY (₺)</t>
        </is>
      </c>
      <c r="B1" s="2" t="inlineStr">
        <is>
          <t>12 Months Ended</t>
        </is>
      </c>
    </row>
    <row r="2">
      <c r="B2" s="2" t="inlineStr">
        <is>
          <t>Dec. 31, 2021</t>
        </is>
      </c>
      <c r="C2" s="2" t="inlineStr">
        <is>
          <t>Dec. 31, 2020</t>
        </is>
      </c>
      <c r="E2" s="2" t="inlineStr">
        <is>
          <t>Dec. 31, 2019</t>
        </is>
      </c>
      <c r="G2" s="2" t="inlineStr">
        <is>
          <t>Jul. 05, 2021</t>
        </is>
      </c>
      <c r="H2" s="2" t="inlineStr">
        <is>
          <t>May 25, 2021</t>
        </is>
      </c>
      <c r="I2" s="2" t="inlineStr">
        <is>
          <t>Jun. 24, 2019</t>
        </is>
      </c>
    </row>
    <row r="3">
      <c r="A3" s="3" t="inlineStr">
        <is>
          <t>LOSS PER SHARE</t>
        </is>
      </c>
    </row>
    <row r="4">
      <c r="A4" s="4" t="inlineStr">
        <is>
          <t>Loss for the period attributable to equity holders of the Parent Company</t>
        </is>
      </c>
      <c r="B4" s="6" t="n">
        <v>-700078</v>
      </c>
      <c r="C4" s="6" t="n">
        <v>-474516</v>
      </c>
      <c r="E4" s="6" t="n">
        <v>-131647</v>
      </c>
    </row>
    <row r="5">
      <c r="A5" s="4" t="inlineStr">
        <is>
          <t>Weighted average number of shares with face value of TRY0,20 each</t>
        </is>
      </c>
      <c r="B5" s="5" t="n">
        <v>304764</v>
      </c>
      <c r="C5" s="5" t="n">
        <v>284328</v>
      </c>
      <c r="E5" s="5" t="n">
        <v>284328</v>
      </c>
    </row>
    <row r="6">
      <c r="A6" s="4" t="inlineStr">
        <is>
          <t>Basic earnings per share</t>
        </is>
      </c>
      <c r="B6" s="7" t="n">
        <v>-2.3</v>
      </c>
      <c r="C6" s="7" t="n">
        <v>-1.67</v>
      </c>
      <c r="D6" s="4" t="inlineStr">
        <is>
          <t>[1]</t>
        </is>
      </c>
      <c r="E6" s="7" t="n">
        <v>-0.46</v>
      </c>
      <c r="F6" s="4" t="inlineStr">
        <is>
          <t>[1]</t>
        </is>
      </c>
    </row>
    <row r="7">
      <c r="A7" s="4" t="inlineStr">
        <is>
          <t>Diluted earnings per share</t>
        </is>
      </c>
      <c r="B7" s="9" t="n">
        <v>-2.3</v>
      </c>
      <c r="C7" s="9" t="n">
        <v>-1.67</v>
      </c>
      <c r="E7" s="7" t="n">
        <v>-0.46</v>
      </c>
    </row>
    <row r="8">
      <c r="A8" s="4" t="inlineStr">
        <is>
          <t>Face value</t>
        </is>
      </c>
      <c r="B8" s="7" t="n">
        <v>0.2</v>
      </c>
      <c r="C8" s="6" t="n">
        <v>1</v>
      </c>
      <c r="H8" s="7" t="n">
        <v>0.2</v>
      </c>
      <c r="I8" s="6" t="n">
        <v>1</v>
      </c>
    </row>
    <row r="9">
      <c r="A9" s="4" t="inlineStr">
        <is>
          <t>Number of shares issued</t>
        </is>
      </c>
      <c r="B9" s="5" t="n">
        <v>325998290</v>
      </c>
      <c r="C9" s="5" t="n">
        <v>56865658</v>
      </c>
      <c r="G9" s="5" t="n">
        <v>325998000</v>
      </c>
      <c r="H9" s="5" t="n">
        <v>284328290</v>
      </c>
    </row>
    <row r="10"/>
    <row r="11">
      <c r="A11" s="4" t="inlineStr">
        <is>
          <t>[1]</t>
        </is>
      </c>
      <c r="B11" s="4" t="inlineStr">
        <is>
          <t>Certain figures are re-presented compared to the published financial statements as of 31 December 2020 and 31 December 2019. For further information, refer to note 2.5</t>
        </is>
      </c>
    </row>
  </sheetData>
  <mergeCells count="6">
    <mergeCell ref="A1:A2"/>
    <mergeCell ref="B1:F1"/>
    <mergeCell ref="C2:D2"/>
    <mergeCell ref="E2:F2"/>
    <mergeCell ref="A10:I10"/>
    <mergeCell ref="B11:I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TRY (₺) ₺ in Thousands</t>
        </is>
      </c>
      <c r="B1" s="2" t="inlineStr">
        <is>
          <t>Feb. 28, 2022</t>
        </is>
      </c>
      <c r="C1" s="2" t="inlineStr">
        <is>
          <t>Mar. 31, 2022</t>
        </is>
      </c>
      <c r="D1" s="2" t="inlineStr">
        <is>
          <t>Dec. 31, 2021</t>
        </is>
      </c>
      <c r="E1" s="2" t="inlineStr">
        <is>
          <t>Dec. 16, 2021</t>
        </is>
      </c>
    </row>
    <row r="2">
      <c r="A2" s="3" t="inlineStr">
        <is>
          <t>Subsequent events</t>
        </is>
      </c>
    </row>
    <row r="3">
      <c r="A3" s="4" t="inlineStr">
        <is>
          <t>Provision for Competition Authority Investigation</t>
        </is>
      </c>
      <c r="D3" s="6" t="n">
        <v>127525</v>
      </c>
    </row>
    <row r="4">
      <c r="A4" s="4" t="inlineStr">
        <is>
          <t>Percentage of standalone annual net revenue used to calculate provision for competition authority investigation</t>
        </is>
      </c>
      <c r="D4" s="4" t="inlineStr">
        <is>
          <t>2.00%</t>
        </is>
      </c>
    </row>
    <row r="5">
      <c r="A5" s="4" t="inlineStr">
        <is>
          <t>Early payment discount</t>
        </is>
      </c>
      <c r="D5" s="4" t="inlineStr">
        <is>
          <t>25.00%</t>
        </is>
      </c>
    </row>
    <row r="6">
      <c r="A6" s="4" t="inlineStr">
        <is>
          <t>Period of cumulative increase in consumer price index</t>
        </is>
      </c>
      <c r="C6" s="4" t="inlineStr">
        <is>
          <t>3 years</t>
        </is>
      </c>
    </row>
    <row r="7">
      <c r="A7" s="4" t="inlineStr">
        <is>
          <t>Percentage of cumulative increase in consumer price index</t>
        </is>
      </c>
      <c r="C7" s="4" t="inlineStr">
        <is>
          <t>109.40%</t>
        </is>
      </c>
    </row>
    <row r="8">
      <c r="A8" s="4" t="inlineStr">
        <is>
          <t>Minimum</t>
        </is>
      </c>
    </row>
    <row r="9">
      <c r="A9" s="3" t="inlineStr">
        <is>
          <t>Subsequent events</t>
        </is>
      </c>
    </row>
    <row r="10">
      <c r="A10" s="4" t="inlineStr">
        <is>
          <t>Percentage of standalone annual net revenue used to calculate provision for competition authority investigation</t>
        </is>
      </c>
      <c r="D10" s="4" t="inlineStr">
        <is>
          <t>2.00%</t>
        </is>
      </c>
    </row>
    <row r="11">
      <c r="A11" s="4" t="inlineStr">
        <is>
          <t>Maximum</t>
        </is>
      </c>
    </row>
    <row r="12">
      <c r="A12" s="3" t="inlineStr">
        <is>
          <t>Subsequent events</t>
        </is>
      </c>
    </row>
    <row r="13">
      <c r="A13" s="4" t="inlineStr">
        <is>
          <t>Percentage of standalone annual net revenue used to calculate provision for competition authority investigation</t>
        </is>
      </c>
      <c r="D13" s="4" t="inlineStr">
        <is>
          <t>4.00%</t>
        </is>
      </c>
    </row>
    <row r="14">
      <c r="A14" s="4" t="inlineStr">
        <is>
          <t>Major business combination | Doruk Finansman A.</t>
        </is>
      </c>
    </row>
    <row r="15">
      <c r="A15" s="3" t="inlineStr">
        <is>
          <t>Subsequent events</t>
        </is>
      </c>
    </row>
    <row r="16">
      <c r="A16" s="4" t="inlineStr">
        <is>
          <t>Percentage of stake acquired</t>
        </is>
      </c>
      <c r="E16" s="4" t="inlineStr">
        <is>
          <t>100.00%</t>
        </is>
      </c>
    </row>
    <row r="17">
      <c r="A17" s="4" t="inlineStr">
        <is>
          <t>Transaction value</t>
        </is>
      </c>
      <c r="E17" s="6" t="n">
        <v>20000</v>
      </c>
    </row>
    <row r="18">
      <c r="A18" s="4" t="inlineStr">
        <is>
          <t>Major business combination | Doruk Finansman A. | Dogan Sirketler Grubu Holding A.S., Dogan Dis Ticaret ve Mumessillik A.S. and Dogan family individuals</t>
        </is>
      </c>
    </row>
    <row r="19">
      <c r="A19" s="3" t="inlineStr">
        <is>
          <t>Subsequent events</t>
        </is>
      </c>
    </row>
    <row r="20">
      <c r="A20" s="4" t="inlineStr">
        <is>
          <t>Percentage of stake acquired</t>
        </is>
      </c>
      <c r="E20" s="4" t="inlineStr">
        <is>
          <t>100.00%</t>
        </is>
      </c>
    </row>
    <row r="21">
      <c r="A21" s="4" t="inlineStr">
        <is>
          <t>Cash transferred</t>
        </is>
      </c>
      <c r="B21" s="6" t="n">
        <v>5000</v>
      </c>
    </row>
    <row r="22">
      <c r="A22" s="4" t="inlineStr">
        <is>
          <t>Major business combination | Doruk Finansman A. | Doan irketler Grubu Holding A.</t>
        </is>
      </c>
    </row>
    <row r="23">
      <c r="A23" s="3" t="inlineStr">
        <is>
          <t>Subsequent events</t>
        </is>
      </c>
    </row>
    <row r="24">
      <c r="A24" s="4" t="inlineStr">
        <is>
          <t>Contingent consideration recognised as of acquisition date</t>
        </is>
      </c>
      <c r="B24" s="6" t="n">
        <v>15000</v>
      </c>
    </row>
    <row r="25">
      <c r="A25" s="4" t="inlineStr">
        <is>
          <t>Major business combination | Doruk Finansman A. | Doan irketler Grubu Holding A. | Maximum</t>
        </is>
      </c>
    </row>
    <row r="26">
      <c r="A26" s="3" t="inlineStr">
        <is>
          <t>Subsequent events</t>
        </is>
      </c>
    </row>
    <row r="27">
      <c r="A27" s="4" t="inlineStr">
        <is>
          <t>Conditional amount payment term</t>
        </is>
      </c>
      <c r="B27" s="4" t="inlineStr">
        <is>
          <t>10 years</t>
        </is>
      </c>
    </row>
    <row r="28">
      <c r="A28" s="4" t="inlineStr">
        <is>
          <t>Major business combination | Doruk Finansman A. | Doan irketler Grubu Holding A. | Doruk Finansman A.</t>
        </is>
      </c>
    </row>
    <row r="29">
      <c r="A29" s="3" t="inlineStr">
        <is>
          <t>Subsequent events</t>
        </is>
      </c>
    </row>
    <row r="30">
      <c r="A30" s="4" t="inlineStr">
        <is>
          <t>Ownership interest in subsidiary</t>
        </is>
      </c>
      <c r="B30" s="4" t="inlineStr">
        <is>
          <t>97.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7 - INVENTORIES The analysis of inventories at 31 December 2021 and 2020 is as follows: ​ ​ ​ ​ ​ ​ ​ 2021 2020 ​ ​ ​ ​ ​ Trade goods ​ 1,650,528 ​ 785,969 Less: Provision for impairment ​ (11,048) ​ (15,828) ​ ​ ​ ​ ​ ​ 1,639,480 770,141 ​ Inventories include TRY7,779 thousand of subsequently returned goods based on the Group's return policy. ​ The movements in provision for impairment of trade goods were as follows: ​ ​ ​ ​ ​ ​ ​ 2021 2020 ​ ​ ​ ​ ​ 1 January ​ 15,828 ​ 1,289 Reversed ​ (15,828) ​ (1,289) Charge for the year 11,048 15,828 ​ ​ ​ ​ ​ 31 December 11,048 15,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ASSETS, CONTRACT LIABILITIES AND MERCHANT ADVANCES</t>
        </is>
      </c>
      <c r="B1" s="2" t="inlineStr">
        <is>
          <t>12 Months Ended</t>
        </is>
      </c>
    </row>
    <row r="2">
      <c r="B2" s="2" t="inlineStr">
        <is>
          <t>Dec. 31, 2021</t>
        </is>
      </c>
    </row>
    <row r="3">
      <c r="A3" s="3" t="inlineStr">
        <is>
          <t>CONTRACT ASSETS, CONTRACT LIABILITIES AND MERCHANT ADVANCES</t>
        </is>
      </c>
    </row>
    <row r="4">
      <c r="A4" s="4" t="inlineStr">
        <is>
          <t>CONTRACT ASSETS, CONTRACT LIABILITIES AND MERCHANT ADVANCES</t>
        </is>
      </c>
      <c r="B4" s="4" t="inlineStr">
        <is>
          <t>NOTE 8 - CONTRACT ASSETS, CONTRACT LIABILITIES AND MERCHANT ADVANCES ​ ​ ​ ​ ​ ​ ​ 2021 2020 ​ ​ ​ ​ ​ Contract assets 7,351 55,737 ​ Contract assets represent earned but not invoiced commission income from merchandise sales and delivery services revenue. All contract assets are short-term and their maturities are less than 1 month (2020: less than 1 month). ​ ​ ​ ​ ​ ​ ​ 2021 2020 ​ ​ ​ ​ ​ Contract liabilities and merchant advances 219,241 150,698 ​ These amounts relate to undelivered orders and include contract liabilities, which will be released to revenues, as well as advances received from customers for marketplace transactions amounting to TRY 131,893 thousand (2020: TRY 94,408 thousand), where the Group acts as an agent, which are credited as a payable to the merchant when delivery is complete. Average delivery date varies between 1 –4 day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9 - PROPERTY AND EQUIPMENT The movements in property and equipment and related accumulated depreciation during the years ended 31 December 2021 and 2020 were as follows: ​ ​ ​ ​ ​ ​ ​ ​ ​ ​ 1 January ​ ​ 31 December ​ ​ 2021 ​ Additions ​ Disposals ​ 2021 ​ ​ ​ ​ ​ ​ ​ ​ ​ Cost: Motor vehicles 1,136 1,021 (31) 2,126 Furniture and fixtures (*) 79,774 44,167 (1,419) 122,522 Leasehold improvements 26,985 8,403 — 35,388 Advances given 648 — (648) — ​ ​ ​ ​ ​ ​ ​ ​ ​ Total 108,543 53,591 (2,098) 160,036 ​ ​ ​ ​ ​ ​ ​ ​ ​ Accumulated depreciation: ​ ​ ​ ​ ​ ​ ​ ​ Motor vehicles (229) (273) 31 (471) Furniture and fixtures (38,720) (14,392) 1,039 (52,073) Leasehold improvements (12,644) (4,308) — (16,952) ​ ​ ​ ​ ​ ​ ​ ​ ​ Total (51,593) (18,973) 1,070 (69,496) ​ ​ ​ ​ ​ ​ ​ ​ ​ Net book value 56,950 ​ ​ 90,540 (*) Addition of furniture and fixtures mainly comprise of purchased computers and machine equipment investments in our operation center. ​ ​ ​ ​ ​ ​ ​ ​ ​ ​ 1 January ​ ​ 31 December ​ ​ 2020 ​ Additions ​ Disposals ​ 2020 ​ ​ ​ ​ ​ ​ ​ ​ ​ Cost: Motor vehicles 398 790 (52) 1,136 Furniture and fixtures 55,395 24,400 (21) 79,774 Leasehold improvements 25,087 1,898 — 26,985 Advances given ​ — ​ 648 ​ — ​ 648 ​ ​ ​ ​ ​ ​ ​ ​ ​ Total 80,880 27,736 (73) 108,543 ​ ​ ​ ​ ​ ​ ​ ​ ​ Accumulated depreciation: ​ ​ ​ ​ Motor vehicles (135) (132) 38 (229) Furniture and fixtures (29,917) (8,818) 15 (38,720) Leasehold improvements (9,166) (3,478) — (12,644) ​ ​ ​ ​ ​ ​ ​ ​ ​ Total (39,218) (12,428) 53 (51,593) ​ ​ ​ ​ ​ ​ ​ ​ ​ Net book value 41,662 ​ ​ 56,950 ​ There is no collateral, pledge or mortgage on tangible assets as of 31 December 2021 (2020: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10 - INTANGIBLE ASSETS ​ ​ ​ ​ ​ ​ ​ ​ ​ ​ ​ ​ ​ ​ 1 January ​ ​ ​ ​ ​ ​ ​ 31 December ​ 2021 Additions(*) Disposals ​ Transfer 2021 ​ ​ ​ ​ ​ ​ ​ ​ ​ ​ ​ Cost: ​ Acquired software and rights 89,761 14,563 (833) ​ 896 104,387 Website development costs (**) 152,777 158,833 — ​ — 311,610 Other 1,446 1,556 (11) ​ (896) 2,095 ​ ​ ​ ​ ​ ​ ​ ​ ​ ​ ​ Total 243,984 174,952 (844) ​ — 418,092 ​ ​ ​ ​ ​ ​ ​ ​ ​ ​ ​ Accumulated amortization: ​ ​ ​ ​ ​ ​ Acquired software and rights (68,118) (12,770) 660 ​ — (80,228) Website development costs (86,479) (48,587) — ​ — (135,066) ​ ​ ​ ​ ​ ​ ​ ​ ​ ​ ​ Total (154,597) (61,357) 660 ​ — (215,294) ​ ​ ​ ​ ​ ​ ​ ​ ​ ​ ​ Net book value 89,387 ​ ​ ​ ​ 202,798 (*) Personnel bonus provision related to direct employee costs amounting to TRY13,753 thousand is capitalized as part of the website development costs as of 31 December 2021. (**) Website development costs include projects under development amounting to TRY 16,417 thousand (2020: TRY 12,270 thousand) which are not amortised yet as of 31 December 2021. ​ ​ ​ ​ ​ ​ ​ ​ ​ ​ ​ ​ 1 January ​ ​ ​ ​ ​ 31 December ​ 2020 Additions Disposals ​ 2020 ​ ​ ​ ​ ​ ​ ​ ​ ​ Cost: ​ Acquired software and rights 80,154 9,607 — ​ 89,761 Website development costs 90,013 62,764 — ​ 152,777 Other 1,586 — (140) ​ 1,446 ​ ​ ​ ​ ​ ​ ​ ​ ​ Total 171,753 72,371 (140) ​ 243,984 ​ ​ ​ ​ ​ ​ ​ ​ ​ Accumulated amortization: ​ Acquired software and rights (56,837) (11,281) — ​ (68,118) Website development costs (51,568) (34,911) — ​ (86,479) ​ ​ ​ ​ ​ ​ ​ ​ ​ Total (108,405) (46,192) — ​ (154,597) ​ ​ ​ ​ ​ ​ ​ ​ ​ Net book value 63,348 ​ ​ ​ 89,387 ​ There is no collateral, pledge or mortgage on intangible assets as of 31 December 2021 (2020: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1 - LEASES Right of use assets ​ ​ ​ ​ ​ ​ ​ ​ ​ ​ ​ ​ ​ ​ 1 January ​ ​ ​ ​ ​ ​ ​ 31 December ​ 2021 Additions Disposals Remeasurement 2021 ​ ​ ​ ​ ​ ​ ​ ​ ​ ​ ​ Cost: Buildings 130,504 33,996 — 14,783 179,283 Furniture and fixtures 69,876 59,164 — — 129,040 Software and rights 24,149 12,077 — — 36,226 Other 35,931 20,347 — — 56,278 ​ ​ ​ ​ ​ ​ ​ ​ ​ ​ ​ Total 260,460 125,584 — 14,783 400,827 ​ ​ ​ ​ ​ ​ ​ ​ ​ ​ ​ Accumulated amortization: Buildings (84,937) (21,404) — — (106,341) Furniture and fixtures (21,945) (19,722) — — (41,667) Software and rights (12,774) (7,354) — — (20,128) Other (14,821) (12,115) — — (26,936) ​ ​ ​ ​ ​ ​ ​ ​ ​ ​ ​ Total (134,477) (60,595) — — (195,072) ​ ​ ​ ​ ​ ​ ​ ​ ​ ​ ​ Net book value 125,983 ​ ​ ​ 205,755 ​ ​ ​ ​ ​ ​ ​ ​ ​ ​ ​ ​ ​ 1 January ​ ​ ​ 31 December ​ ​ 2020 ​ Additions ​ Disposals ​ Remeasurement ​ 2020 ​ ​ ​ ​ ​ ​ ​ ​ ​ ​ ​ Cost: Buildings 101,274 22,098 — 7,132 130,504 Furniture and fixtures 28,529 41,347 — — 69,876 Software and rights 21,868 2,281 — — 24,149 Other 13,419 22,512 — — 35,931 ​ ​ ​ ​ ​ ​ ​ ​ ​ ​ ​ Total 165,090 88,238 — 7,132 260,460 ​ ​ ​ ​ ​ ​ ​ ​ ​ ​ ​ Accumulated amortization: ​ ​ ​ ​ ​ ​ ​ ​ ​ ​ Buildings (71,951) (12,986) — — (84,937) Furniture and fixtures (11,825) (10,120) — — (21,945) Software and rights (7,442) (5,332) — — (12,774) Other (8,696) (6,125) — — (14,821) ​ ​ ​ ​ ​ ​ ​ ​ ​ ​ ​ Total (99,914) (34,563) — — (134,477) ​ ​ ​ ​ ​ ​ ​ ​ ​ ​ ​ Net book value 65,176 ​ ​ ​ 125,983 ​ NOTE 11 - LEASES (Continued) Lease liabilities ​ ​ ​ ​ ​ ​ ​ 2021 2020 ​ ​ ​ ​ ​ Short-term lease liabilities 109,310 51,211 Long-term lease liabilities 101,940 92,845 ​ ​ ​ ​ ​ ​ 211,250 144,056 ​ Maturity analysis of lease liabilities is disclosed in Note 22 and the movement of lease liabilities is disclosed in Note 24. Lease liabilities are discounted using the Group’s incremental borrowing rates and implicit rate in the lease (where applicable). As of 31 December 2021, the weighted average annual incremental borrowing rates of the Group for TRY is 21% (2020: TRY 17%, Euro 4.28%). The Group has adopted the practical expedient included in IFRS 16 for short-term lease agreements with a lease term of 12 months or less and lease agreements determined by the Group as having a low value. The Group accounts for the lease payments in other operating expenses in the period in which they are incurred. Such expenses are not material to the Group’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S, COMMITMENTS, CONTINGENT ASSET AND LIABILITIES</t>
        </is>
      </c>
      <c r="B1" s="2" t="inlineStr">
        <is>
          <t>12 Months Ended</t>
        </is>
      </c>
    </row>
    <row r="2">
      <c r="B2" s="2" t="inlineStr">
        <is>
          <t>Dec. 31, 2021</t>
        </is>
      </c>
    </row>
    <row r="3">
      <c r="A3" s="3" t="inlineStr">
        <is>
          <t>PROVISIONS, COMMITMENTS, CONTINGENT ASSET AND LIABILITIES</t>
        </is>
      </c>
    </row>
    <row r="4">
      <c r="A4" s="4" t="inlineStr">
        <is>
          <t>PROVISIONS, COMMITMENTS, CONTINGENT ASSET AND LIABILITIES</t>
        </is>
      </c>
      <c r="B4" s="4" t="inlineStr">
        <is>
          <t>NOTE 12 - PROVISIONS, COMMITMENTS, CONTINGENT ASSET AND LIABILITIES Short term provisions ​ ​ ​ ​ ​ ​ ​ 2021 2020 ​ ​ ​ ​ ​ Provision for Competition Authority Investigation (Note 26) (*) ​ 127,525 ​ — Provision for legal disputes (**) 4,897 3,734 ​ ​ ​ ​ ​ ​ 132,422 3,734 ​ (*) In April 2021, the Turkish Competition Authority (the “TCA”) initiated an investigation against 32 companies regarding anti-competitive agreements in the labor markets (including companies operating in the e-commerce, retail, broadcasting and fast-food industries, but excluding the Group). On 18 August 2021, the Group received a notification from the TCA stating that the Competition Board, the executive body of the TCA, had decided to initiate an investigation on 5 August 2021 against 11 companies including Hepsiburada the subject of which is same with the existing April 2021 investigation and merged these two investigations. The Group received TCA’s report on the investigation on April 18th, 2022. In the investigation report the rapporteurs are of the opinion that we are in violation of the Competition Law which prohibits anti-competitive agreements in the labor markets and administrative fine will be imposed. It is important to state that this report shows the opinion of the rapporteurs, and the Competition Board will make the final decision. The Group expects that the final decision will be rendered within the next 6 months. If the Competition Board considers that there is a violation in line with the report of the rapporteurs, according to the “Regulation on Fines to Apply in Cases of Agreements, Concerted Practices and Decisions Limiting Competition, and Abuse of Dominant Position” (Penal Regulation), a ratio between 2% and 4% of the D-Market’s standalone annual net revenue as per statutory financial statements prepared in accordance with tax legislation, of the previous year (2021) shall be taken as a basis for penalty. Since the management and legal advisors concluded that the cash outflow is probable, the Group recognized a provision amounting to TRY 127,525 thousand in its consolidated financial statements, as its best estimate. The amount was calculated by applying 2% to the D-Market’s standalone annual net revenue as per statutory financial statements prepared in accordance with the tax legislations for the year ended 31 December 2021 and reduced by 25% for early payment discount on the amount calculated, if the administration fine will be paid within 30 days, an option which the management will exercise. ​ NOTE 12 - PROVISIONS, COMMITMENTS, CONTINGENT ASSET AND LIABILITIES (Continued) Short term provisions (Continued) (**) Legal disputes mainly comprise labour lawsuits claimed against the Group. The movements in provisions for legal disputes for the years ended 31 December 2021 and 2020 are as follows: ​ ​ ​ ​ ​ ​ ​ ​ ​ ​ ​ Current Paid ​ ​ ​ 1 January ​ year ​ during ​ 31 December ​ ​ 2021 ​ charge ​ the year ​ 2021 ​ ​ ​ ​ ​ ​ ​ ​ ​ Competition Authority Investigation ​ — ​ 127,525 ​ — ​ 127,525 Legal disputes 3,734 1,721 (558) 4,897 ​ ​ ​ ​ ​ ​ ​ ​ ​ ​ 3,734 129,246 (558) 132,422 ​ ​ ​ ​ ​ ​ ​ ​ ​ ​ ​ ​ Current Paid ​ ​ ​ 1 January ​ year ​ during ​ 31 December ​ ​ 2020 ​ charge ​ the year ​ 2020 ​ ​ ​ ​ ​ ​ ​ ​ ​ Legal disputes 1,866 2,674 (806) 3,734 ​ ​ ​ ​ ​ ​ ​ ​ ​ ​ 1,866 2,674 (806) 3,734 ​ Contingent liabilities In February 2019, the TCA initiated a preliminary inquiry in response to the claim that the Group and one of its supplier violated the Act no. 4054 by means of a most favoured customer clause, discrimination, restriction of intra-brand competition, refusal to deal and resale price maintenance. As a result of the preliminary inquiry, the TCA decided to initiate an investigation into the Group and its supplier. On 15 April 2021, the Competition Board, the executive body of the TCA, concluded its investigation and issued its decision in favour of the Group, indicating that the Group did not hold a dominant position in the relevant market and did not breach the Turkish competition law. No fines were imposed to the Group as a result of this investigation. The TCA issued its reasoned decision on 11 October 2021. Following the issuance of the reasoned decision of the TCA, any third-party (including the party who initially raised the complaint) will have to object to such decision within 60 days at the Ankara administrative courts. To the best of management’s knowledge, there has been no objection to the written reasoned decision yet. No provision has been recognised in these consolidated financial statements in relation to this investigation since a probable outflow of economic benefits is deemed to be unlikely in consideration of the conclusion of the TCA’s executive body in favour of the Group. In July 2020, the Group received a request from the Turkish tax authority for the initiation of a tax audit for the years 2019 and 2018 with regards to corporate income tax and VAT. The Group submitted its books and records to the Turkish tax authority in August 2020 and as of the approval date of these financial statements, tax investigation and submission of the requested information to the tax authority are ongoing and the Group has not received any further specific notification from the tax authority. The Group management and its tax advisors believe that the investigation is routine and ordinary. The Group management and its tax advisors believe that there is no significant uncertain tax position of the Group for the respective years. Based on these facts, no provision has been recognized in these consolidated financial statements. Moreover, the ongoing tax audit is closed in terms of corporate income tax by increasing the CIT base within the scope of “Law regarding the Restructuring of Certain Receivables” (“Tax Amnesty Law”) numbered 7326 that has been launched in Turkey in June 2021 (Note 20). On September 28, 2021, a shareholder filed a putative class action complaint against the Company, members of the Company’s management and Board, and various other defendants in the Supreme Court of the State of New York. The case is pending in the Supreme Court of the State of New York in the United States. The plaintiff asserts causes of action against the Company and the other defendants for alleged violations of the Securities Act of 1933, as amended, based on allegedly misleading statements in the Registration Statement and Prospectus the Company filed with the U.S. Securities and Exchange Commission in connection with its initial public offering in the U.S. NOTE 12 - PROVISIONS, COMMITMENTS, CONTINGENT ASSET AND LIABILITIES (Continued) On October 21, 2021, alleged holder of Company’s American Depository Shares’ filed a putative class action complaint against the Company, members of the Company’s management and Board, and various other defendants in the United States District Court for the Southern District of New York. The case is pending in the United States District Court for the Southern District of New York. The plaintiff asserts causes of action against the Company and the other defendants for alleged violations of the Securities Act of 1933, as amended, based on allegedly misleading statements in the Registration Statement and Prospectus the Company filed with the U.S. Securities and Exchange Commission in connection with its initial public offering in the U.S. The cases are at a very early stage. At this time, the Company’s legal advisors are unable to form a judgment, as to whether an ultimate outcome unfavorable to the Company in the matters described above is either “probable” or “remote”. Based on these facts and due to the uncertainty as to the final outcome of the litigation, no provision has been recognized in these consolidated financial statements. Contingent asset The Group initiated a set of lawsuits against the tax authority in the year 2020 and 2021 for the collection of previously paid withholding tax amounts in connection with the advertising services received from digital advertising platforms. The lawsuits are driven by the uncertainties and complexities of the application of double tax treaty rules. The primary court has ruled in favour of the Group in 2021 for fifteen litigations amounting to TRY50 million out of a total claim amount of approximately TRY54 million TRY50 million has been collected and recognised as other operating income (Note 17). This decision can be appealed by the tax authority, as one of the fifteen favourable decisions was appealed by the tax authority in 2021. The remaining cases are still in judicial process. Due to the uncertainty for the final outcome, the Group management has not recognized any income accrual in respect to these claims. Letters of guarantee given The letters of guarantee provided to public institutions and suppliers are amounting to TRY933,444 thousand at 31 December 2021 (2020: TRY578,803 thousand). Commitments As at 31 December 2021, outstanding purchase commitments with respect to the acquisition of capital expenditures and purchase of technology and other services amounted to TRY105,954 thousand (2020: TRY10,479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 FOR EMPLOYEE BENEFITS</t>
        </is>
      </c>
      <c r="B1" s="2" t="inlineStr">
        <is>
          <t>12 Months Ended</t>
        </is>
      </c>
    </row>
    <row r="2">
      <c r="B2" s="2" t="inlineStr">
        <is>
          <t>Dec. 31, 2021</t>
        </is>
      </c>
    </row>
    <row r="3">
      <c r="A3" s="3" t="inlineStr">
        <is>
          <t>PROVISION FOR EMPLOYEE BENEFITS</t>
        </is>
      </c>
    </row>
    <row r="4">
      <c r="A4" s="4" t="inlineStr">
        <is>
          <t>PROVISION FOR EMPLOYEE BENEFITS</t>
        </is>
      </c>
      <c r="B4" s="4" t="inlineStr">
        <is>
          <t>NOTE 13 - PROVISION FOR EMPLOYEE BENEFITS Short term provision for employee benefits ​ ​ ​ ​ ​ ​ ​ 2021 ​ 2020 ​ ​ ​ ​ ​ Provision for personnel bonus (*) 53,029 13,464 Provision for unused vacation 17,700 9,344 ​ ​ ​ ​ ​ ​ 70,729 22,808 (*) Personnel bonus provision related to direct employee costs amounting to TRY13,753 thousand is capitalized as part of the website development costs as of 31 December 2021 (Note 10). NOTE 13 - PROVISION FOR EMPLOYEE BENEFITS (Continued) The movements in provisions for personnel bonus and unused vacation for the years ended 31 December 2021 and 2020 are as follows: ​ ​ ​ ​ ​ ​ ​ ​ ​ ​ ​ ​ Current Paid ​ ​ ​ 1 January ​ year ​ during ​ 31 December ​ ​ 2021 ​ charge ​ the year ​ 2021 ​ ​ ​ ​ ​ ​ ​ ​ ​ Personnel bonus 13,464 53,029 (13,464) 53,029 Unused vacation 9,344 10,862 (2,506) 17,700 ​ ​ ​ ​ ​ ​ ​ ​ ​ ​ 22,808 63,891 (15,970) 70,729 ​ ​ ​ ​ ​ ​ ​ ​ ​ ​ ​ ​ Current Paid ​ ​ ​ 1 January ​ year ​ during ​ 31 December ​ ​ 2020 ​ charge ​ the year ​ 2020 ​ ​ ​ ​ ​ ​ ​ ​ ​ Personnel bonus 10,433 13,464 (10,433) 13,464 Unused vacation 5,278 4,857 (791) 9,344 ​ ​ ​ ​ ​ ​ ​ ​ ​ ​ 15,711 18,321 (11,224) 22,808 ​ Long term provision for employee benefits ​ ​ ​ ​ ​ ​ ​ 2021 2020 ​ ​ ​ ​ ​ Provision for post-employment benefits 5,297 3,299 ​ ​ ​ ​ ​ ​ 5,297 3,299 ​ Post-employment benefits Under the Turkish Labour Law, the Company is required to pay termination benefits to each employee who has completed one year of service and whose employment is terminated without due cause, or who is called up for military service, dies or retires after completing 25 years of service (20 years for women) and achieves the retirement age (58 for women and 60 for men). The maximum amount payable equivalent to one month’s salary for each year of service limited to a maximum of TRY8,284.51 for each year of service at 31 December 2021 (2020: TRY7,117.17). Post-employment benefit liability is not funded and there is no legal funding requirement. IAS 19 “Employee Benefits” requires actuarial valuation methods to be developed to estimate the Group’s obligation under the defined benefit plans. Actuarial gain/(loss) is accounted under the “Actuarial gain/(loss) on the equity”. The following actuarial assumptions are used in the calculation of the total liability: ​ ​ ​ ​ ​ ​ 2021 2020 ​ ​ ​ ​ ​ Discount rate (%) 3.93 3.89 Probability of retirement (%) 77.21 81.62 ​ ​ NOTE 13 - PROVISION FOR EMPLOYEE BENEFITS (Continued) The principal assumption is that the maximum liability for each year of service will increase in line with inflation. Thus, the discount rate applied represents the expected real rate after adjusting for the anticipated effects of future inflation. The retirement pay provision ceiling TRY10,848.59 (exact) which is effective from 1 January 2022, is taken into consideration in the calculation of provision for employment termination benefits (31 December 2020: TRY7,638.96 (exact) effective from 1 January 2021). The movements in the provision for the post-employment benefit for the years ended 31 December 2021 and 2020 are as follows: ​ ​ ​ ​ ​ ​ ​ 2021 2020 ​ ​ ​ ​ ​ At 1 January 3,299 1,970 Charge for the year 1,306 571 Interest cost 407 232 Actuarial losses 3,290 1,984 Payments during the year (3,005) (1,458) ​ ​ ​ ​ ​ At 31 December 5,297 3,299 ​ Share-based payments On 25 March 2021 the Group approved a new share-based payment plan to some of its key management personnel which modified the previously created share-based payment plans. Additionally, on 31 July 2021, the Group decided to grant to some of its other executives, a share-based plan with similar terms offered to its executives. The share-based payment plans consist of a cash settlement clause (20% of the total share-based payment award) in the event that an initial public offering (“IPO”) takes place until 2021 year-end and at least 20% of the Company’s shares are sold in the IPO (non-market performance condition). Both the cash and equity settlement (which depend on the valuation of the shares during the IPO) take place only in case the valuation of the Company’s shares in the IPO achieves a certain threshold (market performance condition). The same plan has an equity settlement clause where executives will be entitled to receive Company’s shares based on the value of the shares in the IPO (20% of the share - based With the closing of the IPO in July 2021 and because certain thresholds for the valuation of the Company’s shares in the IPO were achieved, the necessary conditions were met for the cash settlement clause and the Company paid the cash settled part of the plan in 2021 amounting to TRY 121.2 million and recognised in payroll and outsource staff expenses. The equity settled payments are triggered upon meeting certain “vesting” and “performance target” conditions which are evaluated separately. Service-based awards will vest in three tranches until 31 January 2025. The cost of equity settled plans granted on grant date is allocated over the expected vesting period against equity on a pro rata basis. The cost of equity-settled transactions is determined by the fair value at the date when the grant is made using an appropriate valuation model. Fair value calculation prior to the realization of IPO was performed using a combination of income approach and market approach. For equity-settled plans granted after the realization of IPO, fair value of shares traded in NASDAQ at grant date was used. As of 31 December 2021, no share-based payment provision has been recognized for the performance target-based awards since the relevant criteria have not yet been set. ​ NOTE 13 - PROVISION FOR EMPLOYEE BENEFITS (Continued) The following table summarizes the Group’s granted share units: ​ ​ ​ ​ ​ ​ ​ Weighted average ​ Number of units ​ grant date fair value ​ ​ ​ ​ ​ Outstanding as of 31 December 2020 — — Units granted 2,741,112 114.66 Units vested (743,681) 114.66 Units forfeited (not yet vested) (*) (317,310) 114.66 Outstanding as of 31 December 2021 1,680,121 114.66 (*) Forfeited but not yet vested units consist of granted units on 25 March 2021 and forfeited before vesting period. During 2021, the fair value of granted share units that vested is TRY85,270 thousand included in “other capital reserves” in the statement of changes in equity and in payroll and outsource staff expenses in the statement of comprehensive loss. Scheduled vesting of outstanding restricted stock units as of 31 December 2021 is as follows: ​ ​ ​ 2022 1,009,525 2023 460,676 2024 197,934 2025 11,986 ​ ​ ​ Total 1,680,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1</t>
        </is>
      </c>
    </row>
    <row r="3">
      <c r="A3" s="3" t="inlineStr">
        <is>
          <t>OTHER ASSETS AND LIABILITIES</t>
        </is>
      </c>
    </row>
    <row r="4">
      <c r="A4" s="4" t="inlineStr">
        <is>
          <t>OTHER ASSETS AND LIABILITIES</t>
        </is>
      </c>
      <c r="B4" s="4" t="inlineStr">
        <is>
          <t>NOTE 14 - OTHER ASSETS AND LIABILITIES The analysis of other current and non-current assets and liabilities at 31 December 2021,2020 and 2019 is as follows: ​ ​ ​ ​ ​ ​ ​ 2021 2020 ​ ​ ​ ​ ​ Other current assets: Value added tax (“VAT”) receivables 124,004 82,394 Prepaid expenses 63,246 14,071 Advances given 2,918 1,637 Prepaid tax 4,702 2,907 Other 4,917 9,786 ​ ​ ​ ​ ​ ​ 199,787 110,795 ​ ​ NOTE 14 - OTHER ASSETS AND LIABILITIES (Continued) ​ ​ ​ ​ ​ ​ 2021 2020 ​ ​ ​ ​ ​ Other non-current assets: VAT receivables (*) 292,146 — Prepaid expenses 4,798 2,583 Other 314 223 ​ ​ ​ ​ ​ ​ 297,258 2,806 (*) VAT receivables that are expected to be offset against VAT payables in more than one year have been classified as other non-current assets. ​ ​ ​ ​ ​ ​ ​ 2021 2020 ​ ​ ​ ​ ​ Other current liabilities: Taxes and funds payable 59,454 15,342 Payable to personnel 36,755 16,195 Expense accruals 27,118 8,532 Received upfront fee under ADS program (*) 17,617 — Refund liability ​ 8,505 ​ — Deferred income ​ 1,163 ​ 9,684 Other liabilities (**) 12,931 2,026 ​ ​ ​ ​ ​ ​ 163,543 51,779 ​ ​ ​ ​ ​ ​ ​ 2021 2020 ​ ​ ​ ​ ​ Other non-current liabilities: Received upfront fee under ADS program (*) 97,054 — Deferred income 347 — ​ ​ ​ ​ ​ ​ 97,401 — (*) These are American Depository Shares (“ADS”) fees collected under the depository service agreement for seven-year period that was signed between the Group and depository bank and which is recognised as other income on a pro-rata basis. (**) Other liabilities mainly consist of withholding tax refunds in the amount of TRY 8,526 thousands which will be paid to our digital advertising suppli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TRY (₺) ₺ in Thousands</t>
        </is>
      </c>
      <c r="B1" s="2" t="inlineStr">
        <is>
          <t>Dec. 31, 2021</t>
        </is>
      </c>
      <c r="C1" s="2" t="inlineStr">
        <is>
          <t>Dec. 31, 2020</t>
        </is>
      </c>
    </row>
    <row r="2">
      <c r="A2" s="3" t="inlineStr">
        <is>
          <t>Current assets:</t>
        </is>
      </c>
    </row>
    <row r="3">
      <c r="A3" s="4" t="inlineStr">
        <is>
          <t>Cash and cash equivalents</t>
        </is>
      </c>
      <c r="B3" s="6" t="n">
        <v>3813469</v>
      </c>
      <c r="C3" s="6" t="n">
        <v>592643</v>
      </c>
    </row>
    <row r="4">
      <c r="A4" s="4" t="inlineStr">
        <is>
          <t>Restricted cash</t>
        </is>
      </c>
      <c r="B4" s="5" t="n">
        <v>39998</v>
      </c>
    </row>
    <row r="5">
      <c r="A5" s="4" t="inlineStr">
        <is>
          <t>Financial investments</t>
        </is>
      </c>
      <c r="B5" s="5" t="n">
        <v>1158052</v>
      </c>
    </row>
    <row r="6">
      <c r="A6" s="4" t="inlineStr">
        <is>
          <t>Trade receivables</t>
        </is>
      </c>
      <c r="B6" s="5" t="n">
        <v>224691</v>
      </c>
      <c r="C6" s="5" t="n">
        <v>157107</v>
      </c>
    </row>
    <row r="7">
      <c r="A7" s="4" t="inlineStr">
        <is>
          <t>Due from related parties</t>
        </is>
      </c>
      <c r="B7" s="5" t="n">
        <v>2184</v>
      </c>
      <c r="C7" s="5" t="n">
        <v>3408</v>
      </c>
    </row>
    <row r="8">
      <c r="A8" s="4" t="inlineStr">
        <is>
          <t>Inventories</t>
        </is>
      </c>
      <c r="B8" s="5" t="n">
        <v>1639480</v>
      </c>
      <c r="C8" s="5" t="n">
        <v>770141</v>
      </c>
    </row>
    <row r="9">
      <c r="A9" s="4" t="inlineStr">
        <is>
          <t>Contract assets</t>
        </is>
      </c>
      <c r="B9" s="5" t="n">
        <v>7351</v>
      </c>
      <c r="C9" s="5" t="n">
        <v>55737</v>
      </c>
    </row>
    <row r="10">
      <c r="A10" s="4" t="inlineStr">
        <is>
          <t>Other current assets</t>
        </is>
      </c>
      <c r="B10" s="5" t="n">
        <v>199787</v>
      </c>
      <c r="C10" s="5" t="n">
        <v>110795</v>
      </c>
    </row>
    <row r="11">
      <c r="A11" s="4" t="inlineStr">
        <is>
          <t>Total current assets</t>
        </is>
      </c>
      <c r="B11" s="5" t="n">
        <v>7085012</v>
      </c>
      <c r="C11" s="5" t="n">
        <v>1689831</v>
      </c>
    </row>
    <row r="12">
      <c r="A12" s="3" t="inlineStr">
        <is>
          <t>Non-current assets:</t>
        </is>
      </c>
    </row>
    <row r="13">
      <c r="A13" s="4" t="inlineStr">
        <is>
          <t>Property and equipment</t>
        </is>
      </c>
      <c r="B13" s="5" t="n">
        <v>90540</v>
      </c>
      <c r="C13" s="5" t="n">
        <v>56950</v>
      </c>
    </row>
    <row r="14">
      <c r="A14" s="4" t="inlineStr">
        <is>
          <t>Intangible assets</t>
        </is>
      </c>
      <c r="B14" s="5" t="n">
        <v>202798</v>
      </c>
      <c r="C14" s="5" t="n">
        <v>89387</v>
      </c>
    </row>
    <row r="15">
      <c r="A15" s="4" t="inlineStr">
        <is>
          <t>Right of use assets</t>
        </is>
      </c>
      <c r="B15" s="5" t="n">
        <v>205755</v>
      </c>
      <c r="C15" s="5" t="n">
        <v>125983</v>
      </c>
    </row>
    <row r="16">
      <c r="A16" s="4" t="inlineStr">
        <is>
          <t>Other non-current assets</t>
        </is>
      </c>
      <c r="B16" s="5" t="n">
        <v>297258</v>
      </c>
      <c r="C16" s="5" t="n">
        <v>2806</v>
      </c>
    </row>
    <row r="17">
      <c r="A17" s="4" t="inlineStr">
        <is>
          <t>Total non-current assets</t>
        </is>
      </c>
      <c r="B17" s="5" t="n">
        <v>796351</v>
      </c>
      <c r="C17" s="5" t="n">
        <v>275126</v>
      </c>
    </row>
    <row r="18">
      <c r="A18" s="4" t="inlineStr">
        <is>
          <t>Total assets</t>
        </is>
      </c>
      <c r="B18" s="5" t="n">
        <v>7881363</v>
      </c>
      <c r="C18" s="5" t="n">
        <v>1964957</v>
      </c>
    </row>
    <row r="19">
      <c r="A19" s="3" t="inlineStr">
        <is>
          <t>Current liabilities:</t>
        </is>
      </c>
    </row>
    <row r="20">
      <c r="A20" s="4" t="inlineStr">
        <is>
          <t>Bank borrowings</t>
        </is>
      </c>
      <c r="B20" s="5" t="n">
        <v>193184</v>
      </c>
      <c r="C20" s="5" t="n">
        <v>347436</v>
      </c>
    </row>
    <row r="21">
      <c r="A21" s="4" t="inlineStr">
        <is>
          <t>Lease liabilities</t>
        </is>
      </c>
      <c r="B21" s="5" t="n">
        <v>109310</v>
      </c>
      <c r="C21" s="5" t="n">
        <v>51211</v>
      </c>
    </row>
    <row r="22">
      <c r="A22" s="4" t="inlineStr">
        <is>
          <t>Wallet deposits</t>
        </is>
      </c>
      <c r="B22" s="5" t="n">
        <v>40924</v>
      </c>
    </row>
    <row r="23">
      <c r="A23" s="4" t="inlineStr">
        <is>
          <t>Trade payables and payables to merchants</t>
        </is>
      </c>
      <c r="B23" s="5" t="n">
        <v>4062149</v>
      </c>
      <c r="C23" s="5" t="n">
        <v>2024549</v>
      </c>
    </row>
    <row r="24">
      <c r="A24" s="4" t="inlineStr">
        <is>
          <t>Due to related parties</t>
        </is>
      </c>
      <c r="B24" s="5" t="n">
        <v>9047</v>
      </c>
      <c r="C24" s="5" t="n">
        <v>3930</v>
      </c>
    </row>
    <row r="25">
      <c r="A25" s="4" t="inlineStr">
        <is>
          <t>Provisions</t>
        </is>
      </c>
      <c r="B25" s="5" t="n">
        <v>132422</v>
      </c>
      <c r="C25" s="5" t="n">
        <v>3734</v>
      </c>
    </row>
    <row r="26">
      <c r="A26" s="4" t="inlineStr">
        <is>
          <t>Employee benefit obligations</t>
        </is>
      </c>
      <c r="B26" s="5" t="n">
        <v>70729</v>
      </c>
      <c r="C26" s="5" t="n">
        <v>22808</v>
      </c>
    </row>
    <row r="27">
      <c r="A27" s="4" t="inlineStr">
        <is>
          <t>Contract liabilities and merchant advances</t>
        </is>
      </c>
      <c r="B27" s="5" t="n">
        <v>219241</v>
      </c>
      <c r="C27" s="5" t="n">
        <v>150698</v>
      </c>
    </row>
    <row r="28">
      <c r="A28" s="4" t="inlineStr">
        <is>
          <t>Other current liabilities</t>
        </is>
      </c>
      <c r="B28" s="5" t="n">
        <v>163543</v>
      </c>
      <c r="C28" s="5" t="n">
        <v>51779</v>
      </c>
    </row>
    <row r="29">
      <c r="A29" s="4" t="inlineStr">
        <is>
          <t>Total current liabilities</t>
        </is>
      </c>
      <c r="B29" s="5" t="n">
        <v>5000549</v>
      </c>
      <c r="C29" s="5" t="n">
        <v>2656145</v>
      </c>
    </row>
    <row r="30">
      <c r="A30" s="3" t="inlineStr">
        <is>
          <t>Non-current liabilities:</t>
        </is>
      </c>
    </row>
    <row r="31">
      <c r="A31" s="4" t="inlineStr">
        <is>
          <t>Lease liabilities</t>
        </is>
      </c>
      <c r="B31" s="5" t="n">
        <v>101940</v>
      </c>
      <c r="C31" s="5" t="n">
        <v>92845</v>
      </c>
    </row>
    <row r="32">
      <c r="A32" s="4" t="inlineStr">
        <is>
          <t>Employee benefit obligations</t>
        </is>
      </c>
      <c r="B32" s="5" t="n">
        <v>5297</v>
      </c>
      <c r="C32" s="5" t="n">
        <v>3299</v>
      </c>
    </row>
    <row r="33">
      <c r="A33" s="4" t="inlineStr">
        <is>
          <t>Other non-current liabilities</t>
        </is>
      </c>
      <c r="B33" s="5" t="n">
        <v>97401</v>
      </c>
    </row>
    <row r="34">
      <c r="A34" s="4" t="inlineStr">
        <is>
          <t>Total non-current liabilities</t>
        </is>
      </c>
      <c r="B34" s="5" t="n">
        <v>204638</v>
      </c>
      <c r="C34" s="5" t="n">
        <v>96144</v>
      </c>
    </row>
    <row r="35">
      <c r="A35" s="3" t="inlineStr">
        <is>
          <t>Equity:</t>
        </is>
      </c>
    </row>
    <row r="36">
      <c r="A36" s="4" t="inlineStr">
        <is>
          <t>Share capital</t>
        </is>
      </c>
      <c r="B36" s="5" t="n">
        <v>65200</v>
      </c>
      <c r="C36" s="5" t="n">
        <v>56866</v>
      </c>
    </row>
    <row r="37">
      <c r="A37" s="4" t="inlineStr">
        <is>
          <t>Other capital reserves</t>
        </is>
      </c>
      <c r="B37" s="5" t="n">
        <v>85270</v>
      </c>
    </row>
    <row r="38">
      <c r="A38" s="4" t="inlineStr">
        <is>
          <t>Share premium</t>
        </is>
      </c>
      <c r="B38" s="5" t="n">
        <v>4260737</v>
      </c>
      <c r="C38" s="5" t="n">
        <v>187465</v>
      </c>
    </row>
    <row r="39">
      <c r="A39" s="4" t="inlineStr">
        <is>
          <t>Restricted reserves</t>
        </is>
      </c>
      <c r="B39" s="5" t="n">
        <v>1586</v>
      </c>
      <c r="C39" s="5" t="n">
        <v>1586</v>
      </c>
    </row>
    <row r="40">
      <c r="A40" s="4" t="inlineStr">
        <is>
          <t>Accumulated deficit</t>
        </is>
      </c>
      <c r="B40" s="5" t="n">
        <v>-1736617</v>
      </c>
      <c r="C40" s="5" t="n">
        <v>-1033249</v>
      </c>
    </row>
    <row r="41">
      <c r="A41" s="4" t="inlineStr">
        <is>
          <t>Total equity</t>
        </is>
      </c>
      <c r="B41" s="5" t="n">
        <v>2676176</v>
      </c>
      <c r="C41" s="5" t="n">
        <v>-787332</v>
      </c>
    </row>
    <row r="42">
      <c r="A42" s="4" t="inlineStr">
        <is>
          <t>Total equity and liabilities</t>
        </is>
      </c>
      <c r="B42" s="6" t="n">
        <v>7881363</v>
      </c>
      <c r="C42" s="6" t="n">
        <v>1964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15 - EQUITY a) Share capital As of 31 December 2021, the Group’s authorised and paid-in share capital consists of 325,998,290 (2020:56,865,658) shares with TRY0.2 (2020: TRY1) nominal value each. As of 31 December 2021, 40,000,000 of the shares consist of A group shares (owned by Hanzade Vasfiye Doğan Boyner) and the remaining 285,998,290 shares are B group shares (owned by other shareholders). In Ordinary and Extraordinary General Assembly meetings, each Class A share grants 15 (fifteen) votes to the shareholders who own these shares and each of Class B share grants one vote to the shareholders, provided that provisions of the Turkish Commercial Code are reserved. Share capital as of 31 December 2021 and 2020 is as follows: ​ ​ ​ ​ ​ ​ ​ ​ ​ ​ ​ 2021 Share (%) 2020 Share (%) ​ ​ ​ ​ ​ ​ ​ ​ ​ Turk Commerce B.V. 9,500 14.57 ​ 14,216 25.00 Hanzade Vasfiye Doğan Boyner 13,973 21.43 ​ 13,973 24.57 Vuslat Doğan Sabancı 9,708 14.89 ​ 9,708 17.07 Yaşar Begümhan Doğan Faralyalı 9,708 14.89 ​ 9,708 17.07 Arzuhan Doğan Yalçındağ 8,854 13.58 ​ 8,854 15.57 Işıl Doğan 407 &lt;1 407 &lt;1 Public shares ​ 13,050 ​ 20.02 ​ — ​ — ​ ​ ​ ​ ​ ​ ​ ​ ​ ​ 65,200 100 56,866 100 ​ b) Share premium ​ ​ ​ ​ ​ ​ ​ 2021 2020 ​ ​ ​ ​ ​ Share premium 4,260,737 187,465 ​ ​ ​ ​ ​ ​ 4,260,737 187,465 ​ Increase in share capital and share premium During General Assembly dated 24 June 2019, the shareholders decided to increase the share capital of the Company through injection of additional capital amounting to TRY180,000,009. The shareholders paid TRY10,727,492 for 10,727,492 shares with TRY1 nominal value each as a result of issuance of new shares. TRY169,272,517 have been paid as a premium on issued shares. In 2019, D Portal Yatırımları A.Ş. which was owned by the members of Doğan Family was merged with the Company and the shareholding structure of the Company has changed accordingly. Such merger had no significant impact on the Group's financial statements since D Portal Yatırımları A.Ş. was only acting as the parent entity of the Company with no business activity or any other investment. As a result of the merger, TRY40,002 has been accounted for as a share premium increase in 2019. ​ NOTE 15 - EQUITY (Continued) At the extraordinary General Assembly meeting (“GAM”) dated 25 May 2021, it was decided that the Company adopts the registered capital system as per the provisions of the Turkish Commercial Code numbered 6102 and nominal value of each share has been determined as TRY 0.20. Upon this GAM, the issued share capital of the Company was divided into 284,328,290 registered shares each with a nominal value of TRY 0.20. On Board of Directors meeting dated 5 July 2021, the shareholders have decided to increase the share capital of the Company by amounting to TRY 8,334 thousand reaching to TRY 65,200 thousand through injection of additional capital. In addition to the capital increase, it has been decided to undertake a share premium of TRY 4,107,870 thousand and to issue 41,670,000 class B shares with premium. Shareholders have assigned new issued class B ordinary shares to underwriters amounting to TRY8,334 thousand for 41,670,000 shares with TRY0.2 nominal value each for IPO of American Depositary Shares. On 6 July 2021, the Group received TRY4,116,204 thousand proceeds from the IPO in Nasdaq and TRY 8,334 thousand was accounted as a capital increase since the IPO completed through capital increase and TRY4,073,272 thousand is accounted as a share premium after deducting transaction costs. The Group incurred TRY54,178 thousand of transaction costs directly related to the offering and TRY34,598 thousand of transaction costs netted off from share premium. The Group had a capital inadequacy matter as per the Article 376 of the Turkish Commercial Code (“TCC”) as of 31 December 2020. As of 31 December 2021, the Group does not have a capital inadequacy matter as per the Article 376 of the TCC as result of the equity increase through the IPO proceeds. c) Restricted reserves ​ ​ ​ ​ ​ ​ ​ 2021 2020 ​ ​ ​ ​ ​ Restricted reserves 1,586 1,586 ​ ​ ​ ​ ​ ​ 1,586 1,586 ​ The restricted (“legal”) reserves consist of first and second reserves, appropriated in accordance with the Turkish Commercial Code (“TCC”). The TCC stipulates that the first legal reserve is appropriated out of statutory profits at the rate of 5% per annum, until the total reserve reaches 20% of the Group’s paid-in share capital. The second legal reserve is appropriated at the rate of 10% per annum of all cash distributions in excess of 5% of the paid-in share capital. Under the TCC, the legal reserves can only be used to offset losses and are not available for any other usage unless they exceed 50% of paid-in share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16 - REVENUE The analysis of revenue for the years ended 31 December 2021, 2020 and 2019 is as follows: ​ ​ ​ ​ ​ ​ ​ ​ 1 January – 1 January – 1 January – ​ ​ 31 December ​ 31 December ​ 31 December ​ ​ 2021 ​ 2020 ​ 2019 ​ ​ ​ ​ ​ ​ ​ Sales of goods 6,134,367 5,301,943 2,048,020 Marketplace revenues(*) 601,322 603,249 350,030 Delivery service revenues 740,179 445,891 176,293 Other (**) 82,153 24,644 29,392 ​ ​ ​ ​ ​ ​ ​ Revenues 7,558,021 6,375,727 2,603,735 (*) Marketplace revenues mainly consists of marketplace commission, transaction fees and other contractual charges to the merchants. (**) Other revenue mainly includes advertising revenues, fulfilment revenues and other commissions. The Group derives revenue from the sales of goods, marketplace revenues and other revenues at a point in time. Delivery service revenues are recognized over time. All contracts are for periods of the expected original duration of one year or less. The Group’s revenues are generated in Turkey and the Board of Directors evaluates the operational results as a whole as one cash generating unit, therefore no disaggregated geographical information i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OTHER OPERATING INCOME AND EXPENSES</t>
        </is>
      </c>
    </row>
    <row r="4">
      <c r="A4" s="4" t="inlineStr">
        <is>
          <t>OTHER OPERATING INCOME AND EXPENSES</t>
        </is>
      </c>
      <c r="B4" s="4" t="inlineStr">
        <is>
          <t>NOTE 17 - OTHER OPERATING INCOME AND EXPENSES The analysis of other operating income and expenses for the years ended 31 December 2021, 2020 and 2019 is as follows: ​ ​ ​ ​ ​ ​ ​ ​ 1 January – 1 January – 1 January – ​ ​ 31 December ​ 31 December ​ 31 December ​ ​ 2021 ​ 2020 ​ 2019 ​ ​ ​ ​ ​ ​ ​ Other operating expenses: ​ ​ ​ ​ ​ ​ Provision for Competition Authority investigation (Note 12) ​ (127,525) ​ — ​ — Consultancy (*) (59,938) (11,194) (5,424) Credit card processing (23,718) (18,596) (5,279) Insurance (21,322) (2,869) (1,212) Utilities (18,663) (14,396) (7,798) Rent expenses (6,134) (3,059) (1,734) Credit card chargebacks (4,546) (1,990) (984) Irrecoverable value added tax ​ (3,710) ​ (1,134) ​ (553) Provision for doubtful receivables (3,293) (3,375) (704) Internet line (3,189) (1,533) (565) Maintenance expenses (2,646) (1,044) (656) Vehicle fuel (2,430) (1,140) (1,193) Stationary (1,349) (699) (807) Other (33,506) (17,634) (14,633) ​ ​ ​ ​ ​ ​ ​ ​ (311,969) (78,663) (41,542) ​ ​ ​ ​ ​ ​ ​ ​ Other operating income: ​ ​ ​ ​ ​ ​ Withholding tax return income (**) ​ 49,945 ​ — ​ — Depository income ​ 8,747 ​ — ​ — Bank promotion income 2,702 1,597 1,470 Services charged 2,447 1,838 — Grant income 2,300 952 215 Income from scrap packaging materials sales 1,420 820 — Provisions released ​ 1,411 ​ — ​ — Other 9,773 2,647 131 ​ ​ ​ ​ ​ ​ ​ ​ 78,745 7,854 1,81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1</t>
        </is>
      </c>
    </row>
    <row r="3">
      <c r="A3" s="3" t="inlineStr">
        <is>
          <t>FINANCIAL INCOME</t>
        </is>
      </c>
    </row>
    <row r="4">
      <c r="A4" s="4" t="inlineStr">
        <is>
          <t>FINANCIAL INCOME</t>
        </is>
      </c>
      <c r="B4" s="4" t="inlineStr">
        <is>
          <t>NOTE 18 - FINANCIAL INCOME The analysis of financial income for the years ended 31 December 2021, 2020 and 2019 is as follows: Financial income: ​ ​ ​ ​ ​ ​ ​ ​ ​ 1 January – 1 January – 1 January – ​ ​ 31 December ​ 31 December ​ 31 December ​ ​ 2021 ​ 2020 ​ 2019 ​ ​ ​ ​ ​ ​ ​ Foreign currency exchange gains 2,071,914 57,469 12,512 Interest income on time deposits 42,528 21,016 10,717 Interest income on credit sales 33,381 18,622 13,545 Other 12,297 5,806 3,744 ​ ​ ​ ​ ​ ​ ​ ​ 2,160,120 102,913 40,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1</t>
        </is>
      </c>
    </row>
    <row r="3">
      <c r="A3" s="3" t="inlineStr">
        <is>
          <t>FINANCIAL EXPENSES</t>
        </is>
      </c>
    </row>
    <row r="4">
      <c r="A4" s="4" t="inlineStr">
        <is>
          <t>FINANCIAL EXPENSES</t>
        </is>
      </c>
      <c r="B4" s="4" t="inlineStr">
        <is>
          <t>NOTE 19 - FINANCIAL EXPENSES The analysis of financial expenses for the years ended 31 December 2021, 2020 and 2019 is as follows: Financial expenses: ​ ​ ​ ​ ​ ​ ​ ​ ​ 1 January – 1 January – 1 January – ​ ​ 31 December ​ 31 December ​ 31 December ​ ​ 2021 ​ 2020 ​ 2019 ​ ​ ​ ​ ​ ​ ​ Commission expenses due to early collection of credit card receivables (461,270) (225,242) (185,093) Foreign currency exchange losses (343,450) (44,804) (19,358) Interest expenses on purchases (83,710) (66,616) (24,445) Interest expenses on bank borrowings (55,888) (36,583) (25,502) Net fair value losses on financial assets at fair value (Note 4) ​ (40,250) ​ — ​ — Interest expenses on lease liabilities (31,696) (20,036) (18,733) Other (406) (3,136) (149) ​ ​ ​ ​ ​ ​ ​ ​ (1,016,670) (396,417) (273,280) ​ Interest expenses on purchases consist of interest embedded in inventories purchased on deferred settlement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AXATION ON INCOME</t>
        </is>
      </c>
      <c r="B1" s="2" t="inlineStr">
        <is>
          <t>12 Months Ended</t>
        </is>
      </c>
    </row>
    <row r="2">
      <c r="B2" s="2" t="inlineStr">
        <is>
          <t>Dec. 31, 2021</t>
        </is>
      </c>
    </row>
    <row r="3">
      <c r="A3" s="3" t="inlineStr">
        <is>
          <t>TAXATION ON INCOME</t>
        </is>
      </c>
    </row>
    <row r="4">
      <c r="A4" s="4" t="inlineStr">
        <is>
          <t>TAXATION ON INCOME</t>
        </is>
      </c>
      <c r="B4" s="4" t="inlineStr">
        <is>
          <t>NOTE 20 - TAXATION ON INCOME The tax on the Group’s loss before taxation on income differs from the theoretical amount that would arise using the weighted average tax rate applicable to loss for the years ended 31 December 2021, 2020 and 2019 as follows: ​ ​ ​ ​ ​ ​ ​ ​ ​ 2021 2020 2019 ​ ​ ​ ​ ​ ​ ​ Loss before income taxes (700,078) (474,516) (131,647) ​ ​ ​ ​ ​ ​ ​ Tax calculated at enacted tax rate of 25% (2020: 22%, 2019: 22%) 175,020 104,394 28,962 Effect of disallowable expenses (37,552) (6,243) (1,377) Deferred income tax assets not recognized (137,468) (98,151) (27,585) ​ ​ ​ ​ ​ ​ ​ Income tax credit/(expense) — — — ​ Current income tax Turkish tax legislation does not permit a parent company and its subsidiaries to file a consolidated tax return. Therefore, provisions for taxes, as reflected in these consolidated financial statements, have been calculated on a separate-entity basis. Turkish Corporate Tax Law has been amended by Law No. 5520 dated 13 June 2006. Most of the articles of this new Law No. 5520 have come into force effective from 1 January 2006, setting the corporate tax rate as 20%. Within the scope of the “Law on Amendments to Certain Tax Laws and Some Other Laws” numbered 7061, which was published in the Official Gazette dated 5 December 2017, the corporate tax rate for the years 2018, 2019 and 2020 was increased from 20% to 22%. With the provisional article 13 added to the Corporate Tax Law and with the 11th article of the Law 7316 published in the Official Gazette dated April 22, 2021, the corporate tax rate, which was 20% as of 31 December 2020, will be applied at the rate of 25% for the corporate earnings in 2021 and 23% for the corporate earnings in 2022. Corporation tax rate is applicable on the total income of the companies after adjusting for certain disallowable expenses, income tax exemptions (participation exemption etc.) and income tax deductions (for example research and development expenses deduction). No further tax is payable unless the profit is distributed. Dividends paid to non-resident corporations, which have a place of business in Turkey, or resident corporations are not subject to withholding tax. Otherwise, dividends paid are subject to withholding tax at the rate of 15%. An increase in capital via issuing bonus shares is not considered as a profit distribution and thus does not incur withholding tax. Corporations are required to pay advance corporation tax quarterly at the rate of 25% on their corporate income. Advance tax is payable by the 17th of the second month following each calendar quarter end. Advance tax paid by corporations is credited against the annual corporation tax liability. The balance of the advance tax paid may be refunded or used to set off against other liabilities to the government. In Turkey, there is no procedure for a final and definitive agreement on tax assessments. Companies file their tax returns within the 25th of the fourth month following the close of the financial year to which they relate. Tax returns are open for 5 years from the beginning of the year that follows the date of filing during which time the tax authorities have the right to audit tax returns, and the related accounting records on which they are based, and may issue re-assessments based on their findings. Under the Turkish taxation system, tax losses can be carried forward to offset against future taxable income for up to 5 years. Tax losses cannot be carried back to offset profits from previous periods. NOTE 20 - TAXATION ON INCOME (Continued) Deferred income taxes The Group recognizes deferred income tax assets and liabilities based upon temporary differences arising between their financial statements as reported under IFRS and their tax records. These differences usually result in the recognition of income and expenses in different reporting periods for IFRS and tax purposes. As of 31 December 2021, the Group has not accounted for deferred income tax assets on its carry forward tax losses, unused tax incentives (although such incentives have no expiry date) and other deductible temporary differences amounting to TRY259,715 (2020: TRY154,245),TRY55,477 (2020: TRY23,879) and TRY20,486 (2020: TRY16,179), respectively, due to the uncertainties as to the realization of such deferred tax assets in the foreseeable future. ​ ​ ​ ​ ​ ​ ​ ​ ​ ​ ​ ​ Total temporary differences ​ Deferred income tax assets/(liabilities) ​ 2021 2020 2021 2020 ​ ​ ​ ​ ​ ​ ​ ​ ​ Deferred income tax assets: ​ ​ ​ ​ ​ ​ ​ ​ Carry forward tax losses 1,129,197 771,226 259,715 154,245 Tax incentives 241,206 119,397 55,477 23,879 Right of use assets and related lease liabilities 28,816 33,040 6,628 6,608 Provision for impairment of trade goods 10,151 10,462 2,335 2,092 Accrued expenses, contract liabilities and merchant advances 3,195 12,670 717 2,534 Property and equipment and intangible assets 55,357 23,578 11,071 4,716 Other 13,553 2,910 3,154 582 ​ ​ ​ ​ ​ ​ ​ ​ ​ Total 1,481,475 973,283 339,097 194,656 ​ ​ ​ ​ ​ ​ ​ ​ ​ Deferred income tax liabilities: ​ Prepaid expenses (3,404) (1,763) (783) (353) Trade payables and payables to merchants (11,461) — (2,636) — ​ ​ ​ ​ ​ ​ ​ ​ ​ Total (14,865) (1,763) (3,419) (353) ​ ​ ​ ​ ​ ​ ​ ​ ​ Non recoverable deferred tax assets ​ ​ ​ 335,678 194,303 Deferred income tax assets, net ​ ​ ​ — — ​ NOTE 20 - TAXATION ON INCOME (Continued) Since the applicable tax rate will be changed to 20% for the following years beginning from 1 January 2023, 23% tax rate is used in the deferred tax calculation of 31 December 2021 for the temporary differences expected to be realized/closed within 1 years. However, since the corporate tax rate after 2022 is 20%, 20% tax rate is used for the temporary differences expected to be realized/closed after 2022. The expiration dates of tax losses which the Group has not recognised any deferred income tax asset are as follows: ​ ​ ​ ​ ​ ​ ​ 2021 2020 ​ ​ ​ ​ ​ 2021 — 32,445 2022 53,838 59,591 2023 65,639 145,173 2024 48,458 101,937 2025 413,723 432,080 2026 547,539 — ​ ​ ​ ​ ​ Total 1,129,197 771,226 ​ Within the scope of “Law regarding the Restructuring of Certain Receivables” (“Tax Amnesty Law”) numbered 7326 that has been launched in Turkey in June 2021, D-Market voluntarily increased its corporate income tax (“CIT”) base for the years ended 2018 and 2019, D-Ödeme and D-Fast for the years ended 2018, 2019 and 2020 and half of previous years’ losses related to the fiscal years in which tax bases have been increased cannot be benefitted in the following years. The Group paid TRY 146 thousand to increase its CIT base voluntarily and the Group will not be subjected to any tax investigation related to the CIT taxes for related years within the scope of tax amnesty. In addition, the ongoing tax audit is closed in terms of corporate income tax by increasing the CIT b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WITH SHAREHOLDERS AND OTHER RELATED PARTIES</t>
        </is>
      </c>
      <c r="B1" s="2" t="inlineStr">
        <is>
          <t>12 Months Ended</t>
        </is>
      </c>
    </row>
    <row r="2">
      <c r="B2" s="2" t="inlineStr">
        <is>
          <t>Dec. 31, 2021</t>
        </is>
      </c>
    </row>
    <row r="3">
      <c r="A3" s="3" t="inlineStr">
        <is>
          <t>BALANCES AND TRANSACTIONS WITH SHAREHOLDERS AND OTHER RELATED PARTIES</t>
        </is>
      </c>
    </row>
    <row r="4">
      <c r="A4" s="4" t="inlineStr">
        <is>
          <t>BALANCES AND TRANSACTIONS WITH SHAREHOLDERS AND OTHER RELATED PARTIES</t>
        </is>
      </c>
      <c r="B4" s="4" t="inlineStr">
        <is>
          <t>NOTE 21 - BALANCES AND TRANSACTIONS WITH SHAREHOLDERS AND OTHER RELATED PARTIES a) Remuneration of key management personnel: The remuneration of key management personnel (directors and members of executive management) for the years ended 31 December 2021, 2020 and 2019 are as follows; ​ ​ ​ ​ ​ ​ ​ ​ 2021 2020 2019 ​ ​ ​ ​ ​ ​ ​ Salaries and other short-term employee benefits 310,105 63,165 36,445 ​ Salaries and other short-term benefits include cash-settled share based payments amounting to TRY121.2 million and equity settled share based payments amounting to TRY85.3 million in 2021. b) Balances with related parties at 31 December 2021 and 2020: All related parties listed below are controlled by the Doğan Family members. Due from related parties: ​ ​ ​ ​ ​ ​ 2021 2020 ​ ​ ​ ​ ​ Doğan Dış Ticaret ve Mümessillik A.Ş. (“Doğan Dış Ticaret”) 1,822 1,404 Mutlu Erturan (*) — 1,500 Other 362 504 ​ ​ ​ ​ ​ ​ 2,184 3,408 (*) In September 2020, the Company provided non-interest bearing loan of TRY1,500 thousand to an executive officer, Mutlu Erturan. The loan was fully repaid by 5 March 2021. Amounts due from other related parties mainly resulted from sale of trade goods and non-interest bearing loan provided to an executive officer. Due to related parties: ​ ​ ​ ​ ​ ​ 2021 2020 ​ ​ ​ ​ ​ Doruk Faktoring A.Ş. 4,469 — Doğan Yayınları Yayıncılık ve Yapımcılık Ticaret A.Ş. (“Doğan Yayıncılık”) 1,728 1,745 Mesiar Medya Sigorta Aracılık Hizmetleri A.Ş. 1,607 1,091 Doğan Burda Dergi Yayıncılık ve Pazarlama A.Ş. 77 259 Değer Merkezi Hizmetler ve Yönetim A.Ş. 8 492 Other 1,158 343 ​ ​ ​ ​ ​ ​ 9,047 3,930 ​ Amounts due to related parties mainly resulted from purchase of inventories, advertising services, head quarter rentals and payables due to merchant financing arrangements. NOTE 21 - BALANCES AND TRANSACTIONS WITH SHAREHOLDERS AND OTHER RELATED PARTIES (Continued) Significant sales to and purchases from related parties for the years ended 31 December 2021, 2020 and 2019: All related parties listed below are controlled by the Doğan Family members. Service and product sales to related parties: ​ ​ ​ ​ ​ ​ ​ ​ 2021 2020 2019 ​ ​ ​ ​ ​ ​ ​ Nesine 1,774 1,692 1,700 Doğan Yayıncılık 1,288 1,066 1,027 Doğan Portal ve Elektronik Ticaret A.Ş. (“Doğan Portal”) 1,229 595 969 Doğan Burda Dergi Yayıncılık ve Pazarlama A.Ş. 764 248 70 Glokal Dijital Hizmetler ve Pazarlama A.Ş. 740 618 302 Değer Merkezi Hizmetler ve Yönetim A.Ş. 606 393 384 Aydın Doğan Vakfı — 1,226 152 Other 2,166 1,999 1,004 ​ ​ ​ ​ ​ ​ ​ ​ 8,567 7,837 5,608 ​ Service and product purchases from related parties: ​ ​ ​ ​ ​ ​ ​ ​ 2021 2020 2019 ​ ​ ​ ​ ​ ​ ​ Doğan Dış Ticaret 55,881 35,294 12,160 D Gayrimenkul Yatırımları ve Ticaret A.Ş. 12,741 14,923 11,174 Mesiar Medya Sigorta Aracılık Hizmetleri A.Ş. 10,799 6,868 238 Doğan Yayıncılık 5,953 6,137 3,911 Doğan Trend Otomotiv Tic. Hiz. Ve Tek. A.Ş. 2,587 — — Doğan Portal 447 362 650 Other 1,321 4,276 4,104 ​ ​ ​ ​ ​ ​ ​ ​ 89,729 67,860 32,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1</t>
        </is>
      </c>
    </row>
    <row r="3">
      <c r="A3" s="3" t="inlineStr">
        <is>
          <t>FINANCIAL AND CAPITAL RISK MANAGEMENT</t>
        </is>
      </c>
    </row>
    <row r="4">
      <c r="A4" s="4" t="inlineStr">
        <is>
          <t>FINANCIAL AND CAPITAL RISK MANAGEMENT</t>
        </is>
      </c>
      <c r="B4" s="4" t="inlineStr">
        <is>
          <t>NOTE 22 - FINANCIAL AND CAPITAL RISK MANAGEMENT Financial risk management The Group’s activities expose it to a variety of financial risks, including the effects of changes in debt and equity market prices, foreign currency exchange rates and interest rates. The Group’s overall risk management programmes focus on the unpredictability of financial markets and seeks to minimize potential adverse effects on the financial performance of the Group. Risk management is carried out under policies approved by Board of Directors. NOTE 22 - FINANCIAL AND CAPITAL RISK MANAGEMENT (Continued) Foreign currency risk The table below summarizes the Group’s exposure to foreign exchange rate risk at 31 December 2021 and 2020 in terms of TRY equivalents of foreign currency denominated assets and liabilities. ​ ​ ​ ​ ​ ​ ​ ​ ​ ​ ​ ​ ​ As of 31 December 2021 ​ US Dollar Euro GBP CHF Total ​ ​ ​ ​ ​ ​ ​ ​ ​ ​ ​ Assets: Cash and cash equivalents 3,749,790 76 3 5 3,749,874 Financial investments ​ 1,158,052 ​ — ​ — ​ — ​ 1,158,052 Trade receivables and due from related parties 2,990 811 — — 3,801 Other current assets 910 — — — 910 ​ ​ ​ ​ ​ ​ ​ ​ ​ ​ ​ Total assets 4,911,742 887 3 5 4,912,637 ​ ​ ​ ​ ​ ​ ​ ​ ​ ​ ​ Liabilities: ​ ​ ​ ​ ​ ​ ​ ​ ​ ​ Trade payables and payables to merchants and due to related parties ​ (649,680) ​ (4,926) ​ (173) ​ (51) ​ (654,830) ​ ​ ​ ​ ​ ​ ​ ​ ​ ​ ​ Total liabilities ​ (649,680) ​ (4,926) ​ (173) ​ (51) ​ (654,830) ​ ​ ​ ​ ​ ​ ​ ​ ​ ​ ​ Net foreign currency position ​ 4,262,062 ​ (4,039) ​ (170) ​ (46) ​ 4,257,807 ​ ​ ​ ​ ​ ​ ​ ​ ​ ​ ​ ​ ​ ​ As of 31 December 2020 ​ US Dollar Euro GBP CHF Total ​ ​ ​ ​ ​ ​ ​ ​ ​ ​ ​ Assets: Cash and cash equivalents 272,407 3,075 12 63 275,557 Trade receivables and due from related parties 1,585 1,194 — — 2,779 Other current assets 6,416 811 — 775 8,002 ​ ​ ​ ​ ​ ​ ​ ​ ​ ​ ​ Total assets 280,408 5,080 12 838 286,338 ​ ​ ​ ​ ​ ​ ​ ​ ​ ​ ​ Liabilities: Trade payables and payables to merchants and due to related parties (246,664) (1,387) — (1,034) (249,085) Lease liabilities — (7) — — (7) ​ ​ ​ ​ ​ ​ ​ ​ ​ ​ ​ Total liabilities (246,664) (1,394) — (1,034) (249,092) ​ ​ ​ ​ ​ ​ ​ ​ ​ ​ ​ Net foreign currency position 33,744 3,686 12 (196) 37,246 ​ The Group is exposed to foreign exchange risk through the impact of rate changes in the translation of foreign currency denominated liabilities to local currency. These risks are monitored and limited by analysing foreign currency position through obtaining positions within the approved limits. At 31 December 2021, if the US Dollar had strengthened/ weakened thousand lower thousand lower NOTE 22 - FINANCIAL AND CAPITAL RISK MANAGEMENT (Continued) At 31 December 2021, if the Euro had strengthened/ weakened lower lower At 31 December 2021, if the GBP and CHF had strengthened weakened against been thousand lower been lower Credit risk The Group operates as an e-commerce website offering its customers a wide selection of merchandise. The substantial portion of sales is through the customers’ credit cards. Therefore, the resulting accounts receivable balances are secured by banks, the issuers of credit cards. In this context, the credit risk of the Group is substantially mitigated. Funding risk The ability to fund the existing and prospective debt requirements is managed by maintaining the availability of adequate funding lines from high quality lenders and supply financing arrangements. Liquidity risk The Group maintains available line of credit limits with various banks that can be used in obtaining cash, letters of guarantee and cash for payments to suppliers. The Group generates positive operating cash flows as a result of its operating model. The table below shows the Group’s liquidity risk arising from financial liabilities. ​ ​ ​ ​ ​ ​ ​ ​ ​ ​ ​ ​ ​ ​ ​ ​ Contractual ​ ​ ​ ​ ​ ​ Carrying ​ undiscounted ​ Up to ​ 3 – 12 ​ 1 – 5 ​ Over 2021 ​ value ​ cash flow ​ 3 months ​ months ​ years ​ 5 years ​ ​ ​ ​ ​ ​ ​ ​ ​ ​ ​ ​ ​ Non-derivative financial instruments: Trade payables and payables to merchants 4,062,149 4,090,295 4,090,295 — — — Lease liabilities 211,250 261,177 31,377 89,877 139,923 ​ Bank borrowings 193,184 199,832 198,372 1,460 — — Due to related parties 9,047 9,047 9,047 — — — ​ 4,475,630 4,560,351 4,329,091 91,337 139,923 ​ ​ NOTE 22 - FINANCIAL AND CAPITAL RISK MANAGEMENT (Continued) ​ ​ ​ ​ ​ ​ ​ ​ ​ ​ ​ ​ ​ ​ ​ ​ Contractual ​ ​ ​ ​ ​ ​ Carrying ​ undiscounted ​ Up to ​ 3 – 12 ​ 1 – 5 ​ Over 2020 ​ value ​ cash flow ​ 3 months ​ months ​ years ​ 5 years ​ ​ ​ ​ ​ ​ ​ ​ ​ ​ ​ ​ ​ Non-derivative financial instruments: Trade payables and payables to merchants 2,024,549 2,035,688 2,035,688 — — — Lease liabilities 144,056 181,997 13,526 48,360 120,111 — Bank borrowings 347,436 368,070 368,070 — — — Due to related parties 3,930 3,930 3,930 — — — ​ 2,519,971 2,589,685 2,421,214 48,360 120,111 — ​ Capital risk management The Group’s objectives when managing capital are to safeguard the Group’s ability to continue its operations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Consistent with others in the industry, the Group monitors capital on the basis of the net debt to equity ratio. This ratio is calculated as net debt divided by equity. Net debt is calculated as total borrowings and lease liabilities less cash and cash equivalents. Net debt to equity ratios at 31 December 2021 and 2020 were as follows: ​ ​ ​ ​ ​ ​ ​ ​ 2021 2020 ​ ​ ​ ​ ​ ​ ​ Net debt / (cash) (Note 24) (3,409,035) (101,151) Total equity / (deficit) 2,676,176 (787,332) ​ ​ ​ ​ ​ ​ Net debt to equity ratio (127) % 1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NOTE 23 - FINANCIAL INSTRUMENTS Fair value of the financial instruments Fair value is the price that would be received to sell an asset or paid to transfer a liability in an orderly transaction between market participants at the measurement date. The estimated fair values of financial instruments have been determined by the Group using available market information and appropriate valuation methodologies. However, judgment is necessarily required to interpret market data to estimate the fair value. Accordingly, the estimates presented herein are not necessarily indicative of the amounts the Group could realise in a current market exchange. The following methods and assumptions were used to estimate the fair value of the financial instruments for which it is practicable to estimate fair value: ​ NOTE 23 - FINANCIAL INSTRUMENTS (Continued) The fair values of certain financial assets and liabilities carried at amortised cost, including cash and cash equivalents, trade payables and payables to merchants, bank borrowings and lease liabilities are considered to approximate their respective carrying values due to their short-term nature. The carrying value of trade receivables along with the related allowances for uncollectability is estimated to be their fair values. Fair value hierarchy The fair values of financial assets and financial liabilities are determined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is not based on observable market data (that is unobservable inputs). Based on the fair value hierarchy, the Group’s financial assets and liabilities are categorized as follows: ​ ​ ​ ​ ​ ​ ​ ​ ​ ​ ​ As of 31 December 2021 Financial assets ​ Total Level 1 Level 2 Level 3 ​ ​ ​ ​ ​ ​ ​ ​ ​ Investment funds at fair value (Note 4) 1,024,437 1,024,437 — — ​ 1,024,437 ​ 1,024,437 — ​ — ​ (2020: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1</t>
        </is>
      </c>
    </row>
    <row r="3">
      <c r="A3" s="3" t="inlineStr">
        <is>
          <t>CASH FLOW INFORMATION</t>
        </is>
      </c>
    </row>
    <row r="4">
      <c r="A4" s="4" t="inlineStr">
        <is>
          <t>CASH FLOW INFORMATION</t>
        </is>
      </c>
      <c r="B4" s="4" t="inlineStr">
        <is>
          <t>NOTE 24 - CASH FLOW INFORMATION Movement in net debt for the year ended 31 December 2021, 2020 and 2019 is as follows; ​ ​ ​ ​ ​ ​ ​ 2021 Lease liabilities Bank borrowings Total ​ ​ ​ ​ ​ ​ ​ 1 January 144,056 347,436 491,492 ​ ​ ​ ​ ​ ​ ​ Increase in lease liabilities 140,367 — 140,367 Cash inflows — 1,750,046 1,750,046 Cash outflows (104,829) (1,912,509) (2,017,338) Other non-cash movements(*) 31,656 8,211 39,867 ​ ​ ​ ​ ​ ​ ​ 31 December 211,250 193,184 404,434 ​ ​ ​ ​ ​ ​ ​ Less: cash and cash equivalents (3,813,469) ​ ​ ​ ​ ​ ​ ​ Net debt / (cash) (3,409,035) NOTE 24 - CASH FLOW INFORMATION (Continued) ​ ​ ​ ​ ​ ​ ​ ​ 2020 Lease liabilities Bank borrowings Total ​ ​ ​ ​ ​ ​ ​ 1 January 84,289 18,977 103,266 ​ ​ ​ ​ ​ ​ ​ Increase in lease liabilities 97,602 — 97,602 Cash inflows — 1,619,217 1,619,217 Cash outflows (58,365) (1,305,405) (1,363,770) Other non-cash movements(*) 20,530 14,647 35,177 ​ ​ ​ ​ ​ ​ ​ 31 December 144,056 347,436 491,492 ​ ​ ​ ​ ​ ​ ​ Less: cash and cash equivalents ​ ​ (592,643) ​ ​ ​ ​ ​ ​ ​ Net debt / (cash) ​ ​ (101,151) ​ ​ ​ ​ ​ ​ ​ ​ 2019 Lease liabilities Bank borrowings Total ​ ​ ​ ​ ​ ​ ​ 1 January 151,554 104,095 255,649 ​ ​ ​ ​ ​ ​ ​ Increase in lease liabilities 17,760 — 17,760 Cash inflows — 903,260 903,260 Cash outflows (51,893) (991,269) (1,043,162) Other non-cash movements(*) (33,132) 2,891 (30,241) ​ ​ ​ ​ ​ ​ ​ 31 December 84,289 18,977 103,266 ​ ​ ​ ​ ​ ​ ​ Less: cash and cash equivalents ​ ​ (282,304) ​ ​ ​ ​ ​ ​ ​ Net debt / (cash) ​ ​ (179,038) (*) Other non-cash movements consist of interest accrual, disposals and remeasurement of contractual lease liabilities and bank borrow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OMPREHENSIVE LOSS - TRY (₺) ₺ in Thousands</t>
        </is>
      </c>
      <c r="B1" s="2" t="inlineStr">
        <is>
          <t>12 Months Ended</t>
        </is>
      </c>
    </row>
    <row r="2">
      <c r="B2" s="2" t="inlineStr">
        <is>
          <t>Dec. 31, 2021</t>
        </is>
      </c>
      <c r="C2" s="2" t="inlineStr">
        <is>
          <t>Dec. 31, 2020</t>
        </is>
      </c>
      <c r="E2" s="2" t="inlineStr">
        <is>
          <t>Dec. 31, 2019</t>
        </is>
      </c>
    </row>
    <row r="3">
      <c r="A3" s="3" t="inlineStr">
        <is>
          <t>CONSOLIDATED STATEMENTS OF COMPREHENSIVE LOSS</t>
        </is>
      </c>
    </row>
    <row r="4">
      <c r="A4" s="4" t="inlineStr">
        <is>
          <t>Revenues</t>
        </is>
      </c>
      <c r="B4" s="6" t="n">
        <v>7558021</v>
      </c>
      <c r="C4" s="6" t="n">
        <v>6375727</v>
      </c>
      <c r="D4" s="4" t="inlineStr">
        <is>
          <t>[1]</t>
        </is>
      </c>
      <c r="E4" s="6" t="n">
        <v>2603735</v>
      </c>
      <c r="F4" s="4" t="inlineStr">
        <is>
          <t>[1]</t>
        </is>
      </c>
    </row>
    <row r="5">
      <c r="A5" s="3" t="inlineStr">
        <is>
          <t>Operating expenses</t>
        </is>
      </c>
    </row>
    <row r="6">
      <c r="A6" s="4" t="inlineStr">
        <is>
          <t>Cost of inventory sold</t>
        </is>
      </c>
      <c r="B6" s="5" t="n">
        <v>-5709482</v>
      </c>
      <c r="C6" s="5" t="n">
        <v>-4849148</v>
      </c>
      <c r="D6" s="4" t="inlineStr">
        <is>
          <t>[1]</t>
        </is>
      </c>
      <c r="E6" s="5" t="n">
        <v>-1847109</v>
      </c>
      <c r="F6" s="4" t="inlineStr">
        <is>
          <t>[1]</t>
        </is>
      </c>
    </row>
    <row r="7">
      <c r="A7" s="4" t="inlineStr">
        <is>
          <t>Shipping and packaging expenses</t>
        </is>
      </c>
      <c r="B7" s="5" t="n">
        <v>-952565</v>
      </c>
      <c r="C7" s="5" t="n">
        <v>-540496</v>
      </c>
      <c r="D7" s="4" t="inlineStr">
        <is>
          <t>[1]</t>
        </is>
      </c>
      <c r="E7" s="5" t="n">
        <v>-195352</v>
      </c>
      <c r="F7" s="4" t="inlineStr">
        <is>
          <t>[1]</t>
        </is>
      </c>
    </row>
    <row r="8">
      <c r="A8" s="4" t="inlineStr">
        <is>
          <t>Payroll and outsource staff expenses</t>
        </is>
      </c>
      <c r="B8" s="5" t="n">
        <v>-806063</v>
      </c>
      <c r="C8" s="5" t="n">
        <v>-325233</v>
      </c>
      <c r="D8" s="4" t="inlineStr">
        <is>
          <t>[1]</t>
        </is>
      </c>
      <c r="E8" s="5" t="n">
        <v>-180787</v>
      </c>
      <c r="F8" s="4" t="inlineStr">
        <is>
          <t>[1]</t>
        </is>
      </c>
    </row>
    <row r="9">
      <c r="A9" s="4" t="inlineStr">
        <is>
          <t>Advertising expenses</t>
        </is>
      </c>
      <c r="B9" s="5" t="n">
        <v>-1498240</v>
      </c>
      <c r="C9" s="5" t="n">
        <v>-646153</v>
      </c>
      <c r="D9" s="4" t="inlineStr">
        <is>
          <t>[1]</t>
        </is>
      </c>
      <c r="E9" s="5" t="n">
        <v>-151517</v>
      </c>
      <c r="F9" s="4" t="inlineStr">
        <is>
          <t>[1]</t>
        </is>
      </c>
    </row>
    <row r="10">
      <c r="A10" s="4" t="inlineStr">
        <is>
          <t>Technology expenses</t>
        </is>
      </c>
      <c r="B10" s="5" t="n">
        <v>-61050</v>
      </c>
      <c r="C10" s="5" t="n">
        <v>-31717</v>
      </c>
      <c r="D10" s="4" t="inlineStr">
        <is>
          <t>[1]</t>
        </is>
      </c>
      <c r="E10" s="5" t="n">
        <v>-21842</v>
      </c>
      <c r="F10" s="4" t="inlineStr">
        <is>
          <t>[1]</t>
        </is>
      </c>
    </row>
    <row r="11">
      <c r="A11" s="4" t="inlineStr">
        <is>
          <t>Depreciation and amortization</t>
        </is>
      </c>
      <c r="B11" s="5" t="n">
        <v>-140925</v>
      </c>
      <c r="C11" s="5" t="n">
        <v>-93183</v>
      </c>
      <c r="D11" s="4" t="inlineStr">
        <is>
          <t>[1]</t>
        </is>
      </c>
      <c r="E11" s="5" t="n">
        <v>-66287</v>
      </c>
      <c r="F11" s="4" t="inlineStr">
        <is>
          <t>[1]</t>
        </is>
      </c>
    </row>
    <row r="12">
      <c r="A12" s="4" t="inlineStr">
        <is>
          <t>Other operating expenses</t>
        </is>
      </c>
      <c r="B12" s="5" t="n">
        <v>-311969</v>
      </c>
      <c r="C12" s="5" t="n">
        <v>-78663</v>
      </c>
      <c r="D12" s="4" t="inlineStr">
        <is>
          <t>[1]</t>
        </is>
      </c>
      <c r="E12" s="5" t="n">
        <v>-41542</v>
      </c>
      <c r="F12" s="4" t="inlineStr">
        <is>
          <t>[1]</t>
        </is>
      </c>
    </row>
    <row r="13">
      <c r="A13" s="4" t="inlineStr">
        <is>
          <t>Other operating income</t>
        </is>
      </c>
      <c r="B13" s="5" t="n">
        <v>78745</v>
      </c>
      <c r="C13" s="5" t="n">
        <v>7854</v>
      </c>
      <c r="D13" s="4" t="inlineStr">
        <is>
          <t>[1]</t>
        </is>
      </c>
      <c r="E13" s="5" t="n">
        <v>1816</v>
      </c>
      <c r="F13" s="4" t="inlineStr">
        <is>
          <t>[1]</t>
        </is>
      </c>
    </row>
    <row r="14">
      <c r="A14" s="4" t="inlineStr">
        <is>
          <t>Operating (loss) / income</t>
        </is>
      </c>
      <c r="B14" s="5" t="n">
        <v>-1843528</v>
      </c>
      <c r="C14" s="5" t="n">
        <v>-181012</v>
      </c>
      <c r="D14" s="4" t="inlineStr">
        <is>
          <t>[1]</t>
        </is>
      </c>
      <c r="E14" s="5" t="n">
        <v>101115</v>
      </c>
      <c r="F14" s="4" t="inlineStr">
        <is>
          <t>[1]</t>
        </is>
      </c>
    </row>
    <row r="15">
      <c r="A15" s="4" t="inlineStr">
        <is>
          <t>Financial income</t>
        </is>
      </c>
      <c r="B15" s="5" t="n">
        <v>2160120</v>
      </c>
      <c r="C15" s="5" t="n">
        <v>102913</v>
      </c>
      <c r="D15" s="4" t="inlineStr">
        <is>
          <t>[1]</t>
        </is>
      </c>
      <c r="E15" s="5" t="n">
        <v>40518</v>
      </c>
      <c r="F15" s="4" t="inlineStr">
        <is>
          <t>[1]</t>
        </is>
      </c>
    </row>
    <row r="16">
      <c r="A16" s="4" t="inlineStr">
        <is>
          <t>Financial expenses</t>
        </is>
      </c>
      <c r="B16" s="5" t="n">
        <v>-1016670</v>
      </c>
      <c r="C16" s="5" t="n">
        <v>-396417</v>
      </c>
      <c r="D16" s="4" t="inlineStr">
        <is>
          <t>[1]</t>
        </is>
      </c>
      <c r="E16" s="5" t="n">
        <v>-273280</v>
      </c>
      <c r="F16" s="4" t="inlineStr">
        <is>
          <t>[1]</t>
        </is>
      </c>
    </row>
    <row r="17">
      <c r="A17" s="4" t="inlineStr">
        <is>
          <t>Loss before income taxes</t>
        </is>
      </c>
      <c r="B17" s="5" t="n">
        <v>-700078</v>
      </c>
      <c r="C17" s="5" t="n">
        <v>-474516</v>
      </c>
      <c r="D17" s="4" t="inlineStr">
        <is>
          <t>[1]</t>
        </is>
      </c>
      <c r="E17" s="5" t="n">
        <v>-131647</v>
      </c>
      <c r="F17" s="4" t="inlineStr">
        <is>
          <t>[1]</t>
        </is>
      </c>
    </row>
    <row r="18">
      <c r="A18" s="4" t="inlineStr">
        <is>
          <t>Loss for the year</t>
        </is>
      </c>
      <c r="B18" s="6" t="n">
        <v>-700078</v>
      </c>
      <c r="C18" s="6" t="n">
        <v>-474516</v>
      </c>
      <c r="D18" s="4" t="inlineStr">
        <is>
          <t>[1]</t>
        </is>
      </c>
      <c r="E18" s="6" t="n">
        <v>-131647</v>
      </c>
      <c r="F18" s="4" t="inlineStr">
        <is>
          <t>[1]</t>
        </is>
      </c>
    </row>
    <row r="19">
      <c r="A19" s="4" t="inlineStr">
        <is>
          <t>Basic loss per share</t>
        </is>
      </c>
      <c r="B19" s="7" t="n">
        <v>-2.3</v>
      </c>
      <c r="C19" s="7" t="n">
        <v>-1.67</v>
      </c>
      <c r="D19" s="4" t="inlineStr">
        <is>
          <t>[1]</t>
        </is>
      </c>
      <c r="E19" s="7" t="n">
        <v>-0.46</v>
      </c>
      <c r="F19" s="4" t="inlineStr">
        <is>
          <t>[1]</t>
        </is>
      </c>
    </row>
    <row r="20">
      <c r="A20" s="4" t="inlineStr">
        <is>
          <t>Diluted loss per share</t>
        </is>
      </c>
      <c r="B20" s="7" t="n">
        <v>-2.3</v>
      </c>
      <c r="C20" s="7" t="n">
        <v>-1.67</v>
      </c>
      <c r="E20" s="7" t="n">
        <v>-0.46</v>
      </c>
    </row>
    <row r="21">
      <c r="A21" s="3" t="inlineStr">
        <is>
          <t>Other comprehensive loss: Items that will not be reclassified to profit or loss in subsequent period:</t>
        </is>
      </c>
    </row>
    <row r="22">
      <c r="A22" s="4" t="inlineStr">
        <is>
          <t>Actuarial losses arising on remeasurement of post-employment benefits</t>
        </is>
      </c>
      <c r="B22" s="6" t="n">
        <v>-3290</v>
      </c>
      <c r="C22" s="6" t="n">
        <v>-1984</v>
      </c>
      <c r="D22" s="4" t="inlineStr">
        <is>
          <t>[1]</t>
        </is>
      </c>
      <c r="E22" s="6" t="n">
        <v>-1222</v>
      </c>
      <c r="F22" s="4" t="inlineStr">
        <is>
          <t>[1]</t>
        </is>
      </c>
    </row>
    <row r="23">
      <c r="A23" s="4" t="inlineStr">
        <is>
          <t>Total comprehensive loss for the year</t>
        </is>
      </c>
      <c r="B23" s="6" t="n">
        <v>-703368</v>
      </c>
      <c r="C23" s="6" t="n">
        <v>-476500</v>
      </c>
      <c r="D23" s="4" t="inlineStr">
        <is>
          <t>[1]</t>
        </is>
      </c>
      <c r="E23" s="6" t="n">
        <v>-132869</v>
      </c>
      <c r="F23" s="4" t="inlineStr">
        <is>
          <t>[1]</t>
        </is>
      </c>
    </row>
    <row r="24"/>
    <row r="25">
      <c r="A25" s="4" t="inlineStr">
        <is>
          <t>[1]</t>
        </is>
      </c>
      <c r="B25" s="4" t="inlineStr">
        <is>
          <t>Certain figures are re-presented compared to the published financial statements as of 31 December 2020 and 31 December 2019. For further information, refer to note 2.5</t>
        </is>
      </c>
    </row>
  </sheetData>
  <mergeCells count="6">
    <mergeCell ref="A1:A2"/>
    <mergeCell ref="B1:F1"/>
    <mergeCell ref="C2:D2"/>
    <mergeCell ref="E2:F2"/>
    <mergeCell ref="A24:F24"/>
    <mergeCell ref="B25:F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NOTE 25 - LOSS PER SHARE Loss per share is disclosed below: ​ ​ ​ ​ ​ ​ ​ ​ ​ 2021 2020 2019 ​ ​ ​ ​ ​ ​ ​ Loss for the period attributable to equity holders of the Parent Company (700,078) (474,516) (131,647) Weighted average number of shares with face value of TRY0.20 each 304,764 284,328 284,328 ​ ​ ​ ​ ​ ​ ​ Basic and diluted loss per share (2.30) (1.67) (0.46) ​ As further disclosed in Note 15, the number of shares issued has increased from 56,866 thousand to 284,328 thousand via decreasing nominal value of each share from TRY 1 to TRY0.20 at the Extraordinary General Assembly meeting dated 25 May 2021. As a result, the loss per share calculation for the periods presented have been performed based on the recent number and nominal value of shares issued. At the Extraordinary General Assembly meeting dated 5 July 2021, the number of shares issued has increased from 284,328 thousand to 325,998 thousand due to capital incr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6 - SUBSEQUENT EVENTS 1- In April 2021, TCA initiated an investigation against 32 companies (including companies operating in the e-commerce, retail, broadcasting and fast-food industries, but excluding the Group). On 18 August 2021, the Group received a notification from the TCA stating that the Competition Board, the executive body of the TCA, had decided to initiate an investigation on 5 August 2021 against 11 companies including Hepsiburada regarding anti-competitive agreements in the labor markets, and merged this investigation with the existing April 2021 investigation. The Group received TCA’s report on the on April 18th, 2022. In the investigation report the rapporteurs are of the opinion that we are in violation of the Competition Law which prohibits anti-competitive agreements in the labor markets and administrative fine will be imposed. It is important to state that this report shows the opinion of the rapporteurs, and the Competition Board will make the final decision. The Group expects that the final decision will be rendered within the next 6 months. If the Competition Board considers this violation as a cartel in line with the report of the rapporteurs, according to the “Regulation on Fines to Apply in Cases of Agreements, Concerted Practices and Decisions Limiting Competition, and Abuse of Dominant Position” (Penal Regulation), a ratio between 2% and 4% of the D-Market’s standalone annual net revenue as per statutory financial statements of the previous year (2021) shall be taken as a basis for penalty. Since the management and legal advisors concluded that the cash outflow is probable, the Group recognized a provision amounting to TRY 127,525 thousand in its consolidated financial statements by applying 2% to the D-Market’s standalone annual net revenue as per statutory financial statements prepared in accordance with the tax legislations based on the management’s and legal advisors’ best estimate, and reduced by 25% for early payment discount on the amount calculated, if the administration fine will be paid within 30 days, an option which the management will exercise. 2- On 16 December 2021, D-Market, through Hepsi Finansal Danışmanlık, entered into a Share Sale and Purchase Agreement with the holders of 100% of the equity interest in Doruk Finansman A.Ş., a Turkish consumer finance company, to acquire 100% stake in Doruk Finansman for a total transaction value of TRY 20 million. Following the regulatory approval of Banking Regulation and Supervision Agency, the transaction was closed on February 28, 2022 and the Group paid the Sellers (Doğan Şirketler Grubu Holding A.Ş. (“DoHol”), the holder of 97% equity interest in Doruk Finansman, Doğan Dış Ticaret ve Mümessillik A.Ş. and Doğan family individuals (collectively, the “Sellers”)) an aggregate of TRY 5 million in cash. Also at closing, the Group agreed to pay DoHol TRY 15 million (the “Conditional Amount”) in cash upon Doruk Finansman’s collection of certain receivables identified in its financial statements as of the closing day. The Conditional Amount will be paid to DoHol depending on the collection of receivables starting three months after the closing within a maximum of 10 year period. NOTE 26 - SUBSEQUENT EVENTS (Continued) 3- The tension between Russia and Ukraine since January 2022 has turned into a crisis and an armed conflict as of the date of the report. The Group does not carry out any activities in these two countries that are subject to the crisis. Considering the geographies in which the Group operates, no direct impact is expected on Group operations. However, as of the date of this report, it is not possible to reasonably estimate the effects of the global developments and their potential impact on the global and regional economy, on the Group’s operations because of the uncertainty about how the crisis will evolve. 4- Three-year cumulative increase in Consumer Price Index as of March 2022 has been 109.4% in Turkey according to inflation data published by Turkey Statistical Institute on 4 April, 2022. One of the characteristics of the hyperinflationary economy in accordance with IAS 29 Financial Reporting in Hyperinflationary Economies is that cumulative inflation rate over three years has approached, or exceeded, 100%.It is expected that as per IAS 29 the Turkish economy would be defined as hyperinflationary economy and IAS 29 would be implemented for reporting periods ending on or after 30 June 2022. Financial statements would be expressed in terms of the measuring unit current at the end of the reporting period with the application of IAS 29. Non-monetary items which are not already expressed in terms of the measuring unit current at the end of the reporting period and components of owners’ equity in the statement of financial position, and all items in the statement of profit or loss and other comprehensive income would be restated by applying a general price index. In addition, gains or losses arising from net monetary position would be recognized in profit or loss and other comprehensive income. The Group is in the process of assessing the impact of the application of IAS 29 on financial position or performance of the Group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OF CONSOLIDATED FINANCIAL STATEMENTS (Policies)</t>
        </is>
      </c>
      <c r="B1" s="2" t="inlineStr">
        <is>
          <t>12 Months Ended</t>
        </is>
      </c>
    </row>
    <row r="2">
      <c r="B2" s="2" t="inlineStr">
        <is>
          <t>Dec. 31, 2021</t>
        </is>
      </c>
    </row>
    <row r="3">
      <c r="A3" s="3" t="inlineStr">
        <is>
          <t>BASIS OF PRESENTATION OF CONSOLIDATED FINANCIAL STATEMENTS</t>
        </is>
      </c>
    </row>
    <row r="4">
      <c r="A4" s="4" t="inlineStr">
        <is>
          <t>Cash and cash equivalents</t>
        </is>
      </c>
      <c r="B4" s="4" t="inlineStr">
        <is>
          <t>Cash and cash equivalents Cash and cash equivalents includes cash on hand, demand and time deposits with financial institutions and other short-term, highly liquid investments with original maturities of three months or less that are readily convertible to known amounts of cash and which are subject to an insignificant risk of changes in value.</t>
        </is>
      </c>
    </row>
    <row r="5">
      <c r="A5" s="4" t="inlineStr">
        <is>
          <t>Restricted cash and wallet deposits</t>
        </is>
      </c>
      <c r="B5" s="4" t="inlineStr">
        <is>
          <t>Restricted cash and wallet deposits Restricted cash represents fund deposits received from customers for the Group’s payment solution by digital wallet. These deposits are subject to regulatory restrictions and therefore are not available for use by the Group. These deposits are kept separately from the Group’s cash accounts and the Group does not earn interest income from its restricted cash accounts. A corresponding liability is recorded as wallet deposits in the consolidated balance sheet. These amounts are maintained in the digital wallet until withdrawal is requested or used by the customer. In accordance with the Law on payment and securities settlement systems, payment services and electronic money institutions, number 6493, the Group is liable to compensate for the rights of the fund holders. Considering these facts and circumstances, the Group has recognised restricted cash and the corresponding wallet deposit liability in its consolidated financial statements.</t>
        </is>
      </c>
    </row>
    <row r="6">
      <c r="A6" s="4" t="inlineStr">
        <is>
          <t>Trade receivables</t>
        </is>
      </c>
      <c r="B6" s="4" t="inlineStr">
        <is>
          <t>Trade receivables A receivable is the Group’s right to consideration that is unconditional. A right to consideration is unconditional if only the passage of time is required before payment of that consideration is due. Trade receivables that do not contain a significant financing component or for which the Group has applied the practical expedient are measured initially at the transaction price, and subsequently at amortized cost using the effective interest rate method, less provision for impairment.</t>
        </is>
      </c>
    </row>
    <row r="7">
      <c r="A7" s="4" t="inlineStr">
        <is>
          <t>Contract assets</t>
        </is>
      </c>
      <c r="B7" s="4" t="inlineStr">
        <is>
          <t>Contract assets When the Group performs by transferring goods or services to a customer before the customer pays consideration or before payment is due, the Group presents the contract as a contract asset, excluding any amounts presented as a receivable. Contract assets are subject to impairment assessment within the scope of expected credit loss calculation.</t>
        </is>
      </c>
    </row>
    <row r="8">
      <c r="A8" s="4" t="inlineStr">
        <is>
          <t>Contract liabilities and merchant advances</t>
        </is>
      </c>
      <c r="B8" s="4" t="inlineStr">
        <is>
          <t>Contract liabilities and merchant advances If a customer pays consideration, or the Group has a right to an amount of consideration that is unconditional (i.e. a receivable), before the Group transfers a good or service, the Group presents the contract as a contract liability when the payment is made or the payment is due (whichever is earlier). Contract liabilities are recognised as revenue when the Group performs under the contract (i.e., transfers control of the related goods or services). Merchant advances consists of advances received from customers for marketplace transactions, where the Group acts as an agent. The Group earns a commission for these transactions. The amount of advances payable to a merchant, net of commissions, is credited as a payable to the merchant when delivery is complete.</t>
        </is>
      </c>
    </row>
    <row r="9">
      <c r="A9" s="4" t="inlineStr">
        <is>
          <t>Financial assets</t>
        </is>
      </c>
      <c r="B9" s="4" t="inlineStr">
        <is>
          <t>Financial assets The Group classified its financial assets in three categories; financial assets carried at amortized cost, financial assets carried at fair value through profit or loss, financial assets carried at fair value through other comprehensive income. Classification is performed in accordance with the business model determined based on the purpose of benefits from financial assets and expected cash flows. Management performs the classification of financial assets at the acquisition date. During the period the Group did not hold any financial assets in the “fair value through other comprehensive income” category. a) Financial assets carried at amortized cost Assets that are held for collection of contractual cash flows where those cash flows represent solely payments of principal and interest, whose payments are fixed or predetermined, which are not actively traded and which are not derivative instruments are measured at amortized cost. They are included in current assets, except for maturities more than 12 months after the balance sheet date. Those with maturities more than 12 months are classified as non-current assets. The Group’s financial assets carried at amortized cost comprise “trade receivables”, “contract assets”, “financial investments” and “cash and cash equivalents” in the consolidated balance sheet. Impairment The Group applies the IFRS 9 simplified approach to measuring expected credit losses which uses a lifetime expected loss allowance for all trade receivables and contract assets. To measure the expected credit losses, trade receivables and contract assets have been grouped based on shared credit risk characteristics and the days past due. The Group has further concluded that the expected loss rates for trade receivables are a reasonable approximation of the loss rates for the contract assets. The expected loss rates are based on the payment profiles of sales over a period before reporting date and the corresponding credit losses experienced within this period. The historical loss rates are adjusted to reflect current and forward-looking information on macroeconomic factors affecting the ability of the customers to settle the receivables. While cash and cash equivalents and financial investments carried at amortised cost are also subject to the impairment requirements of IFRS 9, the identified impairment loss was immaterial. b) Financial assets carried at fair value through profit or loss Financial assets at fair value through profit or loss are carried in the consolidated balance sheet at fair value with net changes in fair value recognised in the consolidated statement of profit or loss. Financial assets at fair value through profit or loss consist of financial investments which are acquired to benefit from short-term price or other fluctuations in the market or which are a part of a portfolio aiming to earn profit in the short-run, irrespective of the reason of acquisition, and kept for trading purposes. Particularly, in 2021, the Group invested an amount of TRY 1,024,437 thousand for investment funds as financial asset which is valued by using Level 1 inputs. (Note 4).</t>
        </is>
      </c>
    </row>
    <row r="10">
      <c r="A10" s="4" t="inlineStr">
        <is>
          <t>Trade payables and payables to merchants</t>
        </is>
      </c>
      <c r="B10" s="4" t="inlineStr">
        <is>
          <t>Trade payables and payables to merchants Trade payables mainly arise from the payables to retail suppliers related to the inventory purchases and services payables. It also includes payables to the marketplace merchants. Trade payables and payables to merchants are recognized initially at fair value and subsequently measured at amortized cost using the effective interest method.</t>
        </is>
      </c>
    </row>
    <row r="11">
      <c r="A11" s="4" t="inlineStr">
        <is>
          <t>Related parties</t>
        </is>
      </c>
      <c r="B11" s="4" t="inlineStr">
        <is>
          <t>Related parties For the purpose of these consolidated financial statements, shareholders, key management personnel and Board members, in each case together with their families and companies controlled by or affiliated with them, investments and associated companies are considered and referred to as related parties.</t>
        </is>
      </c>
    </row>
    <row r="12">
      <c r="A12" s="4" t="inlineStr">
        <is>
          <t>Inventories</t>
        </is>
      </c>
      <c r="B12" s="4" t="inlineStr">
        <is>
          <t>Inventories Inventories, comprising of trade goods, are valued at the lower of cost and net realisable value. Costs incurred in bringing each product to its present location and condition is defined as the initial cost. An entity may purchase inventories on deferred settlement terms. When the arrangement effectively contains a financing element, that element, for example a difference between the purchase price for normal credit terms and the amount paid, is recognised as interest expense over the period of the financing. The cost of inventories is determined using the weighted average method. Net realisable value is the estimated selling price in the ordinary course of business, less estimated costs necessary to make the sale. Provision for inventories is accounted in cost of inventory sold. Rebates The Group periodically receives consideration from certain suppliers, representing rebates for products sold and rebates that are depending on reaching minimum purchase thresholds for a specified period. The Group considers those rebates as a reduction to costs of inventory when the amounts are reliably measurable.</t>
        </is>
      </c>
    </row>
    <row r="13">
      <c r="A13" s="4" t="inlineStr">
        <is>
          <t>Impairment of non-financial assets</t>
        </is>
      </c>
      <c r="B13" s="4" t="inlineStr">
        <is>
          <t>Impairment of non-financial assets The Group assesses, at each reporting date, whether there is objective evidence that an asset is impaired. If any indication exists, the Group estimates the asset’s recoverable amount. When the carrying amount of an asset exceeds its recoverable amount, the asset is considered impaired. Impairment losses are recognized in statement of comprehensive loss. The recoverable amount is the higher of an asset’s fair value less costs to sell and value in use (discounted cash flows an asset is expected to generate based upon management’s expectations of future economic and operating conditions). For the purposes of assessing impairment, assets are grouped at the lowest levels for which there are separately identifiable cash inflows (cash-generating units). An assessment is made at each reporting date to determine whether there is an indication that previously recognised impairment losses no longer exist or have decreased. Subsequent increase in the asset’s recoverable amount due to the reversal of a previously recognized impairment loss cannot be higher than the previous carrying value (net of depreciation and amortization).</t>
        </is>
      </c>
    </row>
    <row r="14">
      <c r="A14" s="4" t="inlineStr">
        <is>
          <t>Property and equipment and related depreciation</t>
        </is>
      </c>
      <c r="B14" s="4" t="inlineStr">
        <is>
          <t>NOTE 2 - BASIS OF PRESENTATION OF CONSOLIDATED FINANCIAL STATEMENTS (Continued) 2.7 Summary of significant accounting policies (Continued) Property and equipment and related depreciation Property and equipment are carried at cost less accumulated depreciation and are amortized on a straight- line basi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Repairs and maintenance are charged to the profit or loss of the statement of comprehensive loss as incurred. The cost includes expenditure that is directly attributable to the acquisition of the items. The assets’ residual values and estimated useful economic lives are reviewed at the end of each reporting period and adjusted prospectively if appropriate. The depreciation periods for property and equipment, which approximate the useful lives of such assets, are as follows: ​ ​ ​ ​ Furniture and fixtures 5–10 years Leasehold improvements 5 years Motor vehicles 5 years ​ An impairment loss is charged to profit and loss for the amount by which the carrying amount of the asset exceeds its recoverable amount, which is the higher of the asset’s net selling price and value in use. Gains or losses on disposals of property and equipment, which is determined by comparing the proceeds with the carrying amount, are included in the related income and expense accounts, as appropriate.</t>
        </is>
      </c>
    </row>
    <row r="15">
      <c r="A15" s="4" t="inlineStr">
        <is>
          <t>Intangible assets and related amortization</t>
        </is>
      </c>
      <c r="B15" s="4" t="inlineStr">
        <is>
          <t>Intangible assets and related amortization Intangible assets comprise acquired software and rights. Acquired computer software licenses and rights are capitalized on the basis of costs incurred to acquire and bring to use the specific software. Software and rights costs are amortized over their estimated useful lives of 3 to 15 years.</t>
        </is>
      </c>
    </row>
    <row r="16">
      <c r="A16" s="4" t="inlineStr">
        <is>
          <t>Website development costs</t>
        </is>
      </c>
      <c r="B16" s="4" t="inlineStr">
        <is>
          <t>Website development costs Costs that are directly associated with the development of website and unique software products controlled by the Group are recognized as internally generated intangible assets when the following criteria are met: ● it is technically feasible to complete the software so that it will be available for use or sal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development website and software include direct employee costs, an appropriate portion of relevant overhead and service costs incurred as part of the development. Development costs that do not meet the criteria above are recognized as expense as incurred. Development costs previously recognized as expense are not recognized as an asset in a subsequent period. Development costs recognized as an asset are amortized over their estimated useful lives between 2 and 4 years. Amortization starts when the asset is ready for use (Note 10). NOTE 2 - BASIS OF PRESENTATION OF CONSOLIDATED FINANCIAL STATEMENTS (Continued) 2.7 Summary of significant accounting policies (Continued) Capitalized development costs, stages of website development and useful lives are assessed in accordance with the requirements of SIC 32 Intangible Assets: Web Site Costs and IAS 38 Intangible Assets.</t>
        </is>
      </c>
    </row>
    <row r="17">
      <c r="A17" s="4" t="inlineStr">
        <is>
          <t>Leases</t>
        </is>
      </c>
      <c r="B17" s="4" t="inlineStr">
        <is>
          <t>Leases At the inception of a contract, the Group assesses whether the contract is, or contains, a lease. A contract is, or contains, a lease if the contract conveys right to control the use of an identified asset for a period of time in exchange for consideration. For a contract that is, or contains, a lease, the Group accounts for each lease component within the contract as lease separately from non-lease components of the contract. The Group determines the lease term as the non-cancellable period of lease, together with both: - periods covered by an option to extend the lease if the lessee is reasonably certain to exercise that option; and - periods covered by an option to terminate the lease if the lessee is reasonably certain not to exercise that option.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lease. The Group as a lessee For a contract that contains a lease component and one or more additional lease or non-lease components, the Group allocates the consideration in the contract to each component on the basis of the relative stand-alone price of the lease component and the aggregate stand-alone price of the non-lease components. The relative stand-alone price of lease and non-lease components is determined on the basis of the price the lessor, or a similar supplier, would charge an entity for that component, or a similar component, separately. If an observable stand-alone price is not readily available, the Group estimates the stand-alone price, maximising the use of observable information. The non-lease components are not accounted for within the scope of IFRS 16. For determination of the lease term, the Group reassesses whether it is reasonably certain to exercise an extension option, or not to exercise a termination option, upon the occurrence of either a significant event or a change in circumstances that: - Is within the control of the Group, - Affects whether the Group is reasonably certain to exercise an option not previously included in its determination of the lease term, or not to exercise an option previously included in its determination of the lease term. At the commencement date, the Group recognises a right of use asset and a lease liability under the lease contract. Short-term lease agreements with a lease term of 12 months or less and agreements determined by the Group as low value have been determined to be within the scope of the practical expedient included in IFRS 16. For these agreements, the lease payments are recognized as an other operating expense in the period in which they are incurred. Such expenses have no significant impact on Group’s consolidated financial statements. NOTE 2 - BASIS OF PRESENTATION OF CONSOLIDATED FINANCIAL STATEMENTS (Continued) 2.7 Summary of significant accounting policies (Continued) Lease liability Lease liability is initially recognised at the present value of future lease payments that are not paid at the commencement date. The lease payments are discounted using the interest rate implicit in the lease, if that rate can be readily determined. If that rate cannot be readily determined, the Group uses its incremental borrowing rat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The Group remeasures the lease liabilities to reflect changes to lease payments by discounting the revised lease payments using a revised discount rate when: (a) there is a change in the lease term as a result of reassessment of the expectation to exercise a renewal option, or not to exercise a termination option as discussed above; or (b) there is a change in the assessment of an option to purchase the underlying asset. The Group determines the revised discount rate as the interest rate implicit in the lease for the remainder of the lease term if that rate can be readily determined, or if not, its incremental borrowing rate at the date of reassessment. Where: (a) there is a change in the amounts expected to be payable under a residual value guarantee; or (b) there is a change in the future lease payments resulting from a change in an index or a rate used to determine those payments, including changes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the changes in the interest rate. The Group recognises the amount of the remeasurement of lease liability as an adjustment to the right of use asset. When the carrying amount of the right of use asset is reduced to zero and there is further reduction in the measurement of the lease liability, the Group recognises any remaining amount of the remeasurement in profit or loss. The Group accounts for a lease modification as a separate lease if both: - The modification increases the scope of the lease by adding the right to use one or more underlying assets; - The consideration for the lease increases by an amount commensurate with the stand-alone price for the increase in scope and any appropriate adjustments to that stand-alone price to reflect the circumstances of the particular contract. For lease modifications that are not accounted for as a separate lease, the Group, at the effective date of the lease modification; (a) allocates the consideration in the modified contract; (b) determines the lease term of the modified lease; and (c) remeasures the lease liability by discounting the revised lease payments using a revised discount rate. The revised discount rate is determined as the interest rate implicit in the lease for the remainder of the lease term, if that rate can be readily determined, or the lessee’s incremental borrowing rate at the effective date of the modification, if the interest rate implicit in the lease cannot be readily determined. ​ NOTE 2 - BASIS OF PRESENTATION OF CONSOLIDATED FINANCIAL STATEMENTS (Continued) 2.7 Summary of significant accounting policies (Continued) Right of use assets The right of use asset is initially recognised at cost comprised of: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These costs are recognised as part of the cost of right of use asset when the Group incurs an obligation for these costs. The obligation for these costs is incurred either at the commencement date or as a consequence of having used the underlying asset during a particular period. Right of use assets are amortized on a straight-line basis over their estimated useful lives and carried at cost less accumulated amortization and impairment losses, and adjusted for any re-measurement of lease liabilities. Useful lives are determined over the shorter of its estimated useful life and the lease term. Useful lives of right of use assets are as follows: ​ ​ ​ ​ ​ Useful lives ​ ​ ​ Buildings 2 – 5 years Furniture and fixtures 4 – 5 years Software and rights 3 – 15 years Other 2 – 3 years</t>
        </is>
      </c>
    </row>
    <row r="18">
      <c r="A18" s="4" t="inlineStr">
        <is>
          <t>Deferred income taxes</t>
        </is>
      </c>
      <c r="B18" s="4" t="inlineStr">
        <is>
          <t>Deferred income taxes Deferred income tax is provided, using the liability method, for all temporary differences arising between the tax base of assets and liabilities and their carrying values for financial statement purposes. Currently enacted or substantially enacted at period end tax rates are used to determine deferred income taxes. Deferred income tax liabilities are recognized for all taxable temporary differences, whereas deferred tax assets resulting from deductible temporary differences, tax losses and tax incentives are recognized to the extent that it is probable that future taxable profit or taxable temporary differences will be available against which the deductible temporary difference can be utilized. Deferred income tax assets and liabilities are presented net when there is a legally enforceable right to offset current tax receivables against current tax liabilities and when the deferred income taxes assets and liabilities relate to income taxes levied by the same tax authority on the same taxable entity.</t>
        </is>
      </c>
    </row>
    <row r="19">
      <c r="A19" s="4" t="inlineStr">
        <is>
          <t>Provision for post-employment benefits</t>
        </is>
      </c>
      <c r="B19" s="4" t="inlineStr">
        <is>
          <t>Provision for post-employment benefits Under the Turkish Labour Law, the Group is required to pay post-employment benefits to each employee who has completed one year of service and achieves the retirement age (58 for women and 60 for men), or whose employment is terminated without due cause, or is called up for military service, or dies. Provision for post-employment benefits represents the present value of the estimated total reserve of the future probable obligation of the Group arising from the retirement of the employees calculated using the “Projected Unit Credit Method” and based on factors derived using the experience of personnel terminating their services. ​ NOTE 2 - BASIS OF PRESENTATION OF CONSOLIDATED FINANCIAL STATEMENTS (Continued) 2.7 Summary of significant accounting policies (Continued) The current service cost is recognized in the consolidated statement of comprehensive loss,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Past-service costs are recognized immediately in profit or loss of the statement of comprehensive loss.</t>
        </is>
      </c>
    </row>
    <row r="20">
      <c r="A20" s="4" t="inlineStr">
        <is>
          <t>Provisions, contingent assets and liabilities</t>
        </is>
      </c>
      <c r="B20" s="4" t="inlineStr">
        <is>
          <t>Provisions, contingent assets and liabilities Provisions Provisions are recognized when the Group has a present legal or constructive obligation as a result of past events, it is probable that an outflow of resources embodying economic benefits will be required to settle the obligation, and a reliable estimate of the amount of the obligation can be made. Contingent assets and liabilities Contingent liabilities are not recognized in the financial statements. They are disclosed only, unless the possibility of an outflow of resources embodying economic benefits is remote. A contingent asset is not recognized in the financial statements but disclosed when an inflow of economic benefits is probable. Commitments A commitment is an enforceable, legally binding agreement to make a payment in the future for the purchase of services. Commitments are not recognized in the financial statements, only disclosed (Note 12), since the Group has not yet received the services.</t>
        </is>
      </c>
    </row>
    <row r="21">
      <c r="A21" s="4" t="inlineStr">
        <is>
          <t>Revenue recognition</t>
        </is>
      </c>
      <c r="B21" s="4" t="inlineStr">
        <is>
          <t>Revenue recognition Revenue from contracts with customers is recognized when control of the goods or services are transferred to the customer. The Group evaluates whether it is appropriate to record the gross amount of product sales and related costs or the net amount earned as commissions. When the Group obtains control of the goods or services before they are transferred to the customer, the Group is the principal in the transaction. If it is unclear whether the Group obtains control, an assessment is made as to whether the Group is the primary obligor for providing the goods, whether it is subject to inventory risk and if it has discretion in establishing prices to determine whether it controls the goods. When the Group controls the goods before they are transferred to the customer, revenues are recorded on a gross basis (“Retail”). When the Group does not obtain the control of the goods before they are transferred to the customer, revenues are recorded on a net basis (“Marketplace”). At contract inception, if the Group expects that the period between the transfer of the promised good or service and the payment is one year or less, the Group applies the practical expedient and does not make any adjustment for the effect of a significant financing component on the promised amount of consideration. The Group launched its Loyalty Club in August 2020, which allows Loyalty Club customers to benefit from free deliveries, Loyalty Club specific campaigns, discounts and call center priority. The Group estimates the unused amount of these incentives (for example discounts) that will be redeemed and recognizes a liability, as necessary, with the corresponding reduction in revenue. ​ NOTE 2 - BASIS OF PRESENTATION OF CONSOLIDATED FINANCIAL STATEMENTS (Continued) 2.7 Summary of significant accounting policies (Continued) The Group launched Hepsipay Cűzdanım (Wallet), an embedded digital wallet product in June 2021 and introduced “Hepsipapel”, a cashback points program that allows customers to earn and redeem points during purchases with the Wallet on the platform. The unused amount of cashback points provided to the customers are accounted as a liability and a revenue deduction. i. Sales of goods Sales of goods relate to transactions where the Group acts directly as the seller of goods purchased from the suppliers. In these transactions, the Group acts as the principal. Collections from the customer for the goods sold are made at the time orders are placed. Revenue is recognized when the goods are delivered to the customers. The Group recognizes revenue from sales of goods, net of return and cancellation allowances. Variable consideration is common and takes various forms, including returns and discounts. Customers have a right to return goods within 14 days from delivery of the goods. A right of return is contractual. A customer exercising its right to return a good receives a full refund. The Group estimates future returns for its sales and recognizes a liability for the expected returns, as necessary. Discounts the Group provides to customers are recognized as a reduction of revenue. ii. Services revenues Service revenue includes marketplace commissions, transaction fees, charges for delivery services and other service revenues (mainly includes advertising revenues, fulfilment revenues and other commissions). Marketplace commission The Group offers a marketplace platform that enables third-party sellers (“merchants”) to sell their products through www.hepsiburada.com. Marketplace commission represents commission fees charged to merchants for selling their goods through this platform. In the Marketplace sales, the Group does not obtain control of the goods before delivery of the goods to the customer. Upon sale, the Group charges the merchants a fixed rate commission fee based on the order amount. The Group recognizes revenue for the commission fee at completion of the order delivery. The Group records any commission revenue recognized net of any anticipated returns of commissions that might affect the consideration the Group will retain. The Group may, at times, provide discounts to the Marketplace customers. Any such discounts affect the amount of commission the Group will retain and are thus recognized as a reduction of revenue since they are a discount provided to a customer by the Group and therefore reduce the commission to be received. Transaction fees The Group also charges to its merchants a transaction fee for each order received. Such fees are recognized as revenue at the time the order is placed. Other contractual charges The Group charges contractual fees to its merchants mainly for late deliveries and cancellations caused by merchants. Such fees are recognized as revenue at a point in time. NOTE 2 - BASIS OF PRESENTATION OF CONSOLIDATED FINANCIAL STATEMENTS (Continued) 2.7 Summary of significant accounting policies (Continued) Delivery service revenues Except for some selected product categories, the Group collects shipping fees from its customers for order amounts less than a determined threshold. The Group also charges to its suppliers and merchants shipping fees based on an agreed price per order. Such shipping fees are recognized as revenue over time during the delivery period. The Group also provides cargo services to other e-commerce companies through its subsidiary, Hepsijet. Likewise, revenues generated through such cargo services are recognized over time during the delivery of the carried goods to the end customers.</t>
        </is>
      </c>
    </row>
    <row r="22">
      <c r="A22" s="4" t="inlineStr">
        <is>
          <t>Cost of inventory sold</t>
        </is>
      </c>
      <c r="B22" s="4" t="inlineStr">
        <is>
          <t>Cost of inventory sold Cost of inventory sold consists of the purchase price of consumer products, including supplier’s rebates and subsidies, write-downs and losses of inventories.</t>
        </is>
      </c>
    </row>
    <row r="23">
      <c r="A23" s="4" t="inlineStr">
        <is>
          <t>Borrowings</t>
        </is>
      </c>
      <c r="B23" s="4" t="inlineStr">
        <is>
          <t>Borrowings All bank borrowings are initially recognised at cost, being the fair value of the consideration received net of issue cost associated with the borrowing. After initial recognition, bank borrowings are subsequently measured at amortised cost using the effective interest method. Amortised cost is calculated by taking into account any issuance costs and any discount or premium on settlement (Note 5).</t>
        </is>
      </c>
    </row>
    <row r="24">
      <c r="A24" s="4" t="inlineStr">
        <is>
          <t>Supplier and merchant financing arrangements</t>
        </is>
      </c>
      <c r="B24" s="4" t="inlineStr">
        <is>
          <t>Supplier and merchant financing arrangements The Group carries out supplier and merchant financing arrangements with some of its suppliers and merchants in accordance with the agreements made between the Group, banks and those suppliers and merchants, that enable those suppliers and merchants to collect their receivables earlier than original due dates. When the original liability to a supplier or merchant has been extinguished or substantially modified (e.g. through change in original terms of the contract), the liabilities are classified as bank borrowings. Otherwise, the liabilities remain as trade payables.</t>
        </is>
      </c>
    </row>
    <row r="25">
      <c r="A25" s="4" t="inlineStr">
        <is>
          <t>Share-based payments</t>
        </is>
      </c>
      <c r="B25" s="4" t="inlineStr">
        <is>
          <t>Share-based payments Share-based payment transactions are treated in accordance with IFRS 2. The standard encompasses all arrangements where an entity purchases goods and services in exchange for issue of an entity’s equity instruments, or cash payments based on the fair value of the entity’s equity instruments, unless the transaction is clearly for a purpose other than payment for goods and services supplied to the entity receiving them. In accordance with IFRS 2, the Group distinguishes between equity settled and cash settled plans. The cost of equity-settled transactions is determined by the fair value at the date when the grant is made using an appropriate valuation model. The cost of equity settled plans granted on grant date is allocated on a pro rata basis over the expected vesting period against equity. For equity settled share-based payments, the value of the awards is fixed at the grant date. A liability is recognised for the fair value of cash-settled transactions. The fair value is measured initially and at each reporting date up to and including the settlement date, with changes in fair value recognised in payroll expense. The fair value is expensed over the period until the vesting date with recognition of a corresponding liability. A description of the existing share-based payment plan is disclosed in Note 13.</t>
        </is>
      </c>
    </row>
    <row r="26">
      <c r="A26" s="4" t="inlineStr">
        <is>
          <t>Capital increases and dividends</t>
        </is>
      </c>
      <c r="B26" s="4" t="inlineStr">
        <is>
          <t>Capital increases and dividends Ordinary shares are classified as equity. Pro-rata increases to existing shareholders are accounted for at par value as approved. Dividends on ordinary shares are recognized in equity in the period in which they are approved by the General Assembly Meeting.</t>
        </is>
      </c>
    </row>
    <row r="27">
      <c r="A27" s="4" t="inlineStr">
        <is>
          <t>Foreign currency transactions and balances</t>
        </is>
      </c>
      <c r="B27" s="4" t="inlineStr">
        <is>
          <t>Foreign currency transactions and balances Foreign currency transactions during the period have been translated into the functional currency at the exchange rates prevailing at the dates of the transactions. Monetary assets and liabilities denominated in foreign currencies have been translated into TRY at the exchange rates prevailing at the balance sheet dates. Exchange gains or losses arising from the settlement and translation of foreign currency items have been included in the statement of comprehensive loss in financial income or expense.</t>
        </is>
      </c>
    </row>
    <row r="28">
      <c r="A28" s="4" t="inlineStr">
        <is>
          <t>Segment reporting of financial information</t>
        </is>
      </c>
      <c r="B28" s="4" t="inlineStr">
        <is>
          <t>Segment reporting of financial information Operating segments are identified on the same basis as financial information is reported internally to the Group’s chief operating decision maker (“CODM”), the Group’s Board of Directors. The Group management determines operating segments by reference to the reports reviewed by the Board of Directors to make strategic decisions. The Board of Directors evaluates the operational results as a whole as one cash generating unit. No segmental information is presented in these consolidated financial statements, since no segmental financial information is reviewed by the COD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CONSOLIDATED FINANCIAL STATEMENTS (Tables)</t>
        </is>
      </c>
      <c r="B1" s="2" t="inlineStr">
        <is>
          <t>12 Months Ended</t>
        </is>
      </c>
    </row>
    <row r="2">
      <c r="B2" s="2" t="inlineStr">
        <is>
          <t>Dec. 31, 2021</t>
        </is>
      </c>
    </row>
    <row r="3">
      <c r="A3" s="3" t="inlineStr">
        <is>
          <t>BASIS OF PRESENTATION OF CONSOLIDATED FINANCIAL STATEMENTS</t>
        </is>
      </c>
    </row>
    <row r="4">
      <c r="A4" s="4" t="inlineStr">
        <is>
          <t>Schedule of subsidiaries included in the scope of consolidation and ownership interests</t>
        </is>
      </c>
      <c r="B4" s="4" t="inlineStr">
        <is>
          <t>The table below sets out the subsidiaries included in the scope of consolidation and shows the Group’s ownership interests at 31 December 2021, 2020 and 2019: ​ ​ ​ ​ ​ ​ ​ ​ Subsidiaries 2021 2020 2019 ​ ​ ​ ​ ​ ​ ​ ​ Evimiz (*) ​ — ​ 100.00 % 100.00 % Altıncı Cadde (*) ​ — ​ 100.00 % 100.00 % D-Ödeme ​ 100.00 % 100.00 % 100.00 % D-Fast ​ 100.00 % 100.00 % 100.00 % Hepsi Finansal 100.00 % — ​ — ​ (*) The operations of Evimiz and Altıncı Cadde ceased on 4 September 2018 and 11 October 2019, respectively. Evimiz and Altıncı Cadde do not represent a material separate major line of business of the Group, consequently, they were not classified as discontinued operations as of 31 December 2020 and 2019. Altıncı Cadde and Evimiz companies have been merged under D-Fast on 27 August 2021.</t>
        </is>
      </c>
    </row>
    <row r="5">
      <c r="A5" s="4" t="inlineStr">
        <is>
          <t>Schedule of useful lives of property and equipment</t>
        </is>
      </c>
      <c r="B5" s="4" t="inlineStr">
        <is>
          <t>​ ​ ​ ​ Furniture and fixtures 5–10 years Leasehold improvements 5 years Motor vehicles 5 years</t>
        </is>
      </c>
    </row>
    <row r="6">
      <c r="A6" s="4" t="inlineStr">
        <is>
          <t>Schedule of useful lives of right of use assets</t>
        </is>
      </c>
      <c r="B6" s="4" t="inlineStr">
        <is>
          <t>​ ​ ​ ​ ​ Useful lives ​ ​ ​ Buildings 2 – 5 years Furniture and fixtures 4 – 5 years Software and rights 3 – 15 years Other 2 –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t>
        </is>
      </c>
    </row>
    <row r="4">
      <c r="A4" s="4" t="inlineStr">
        <is>
          <t>Schedule of analysis of cash and cash equivalents</t>
        </is>
      </c>
      <c r="B4" s="4" t="inlineStr">
        <is>
          <t>​ ​ ​ ​ ​ ​ ​ 2021 2020 ​ ​ ​ ​ ​ Banks ​ ​ - USD denominated time deposits 3,749,139 269,702 - TRY denominated time deposits 14,212 296,747 - TRY denominated demand deposits 49,382 20,339 - USD denominated demand deposits 652 2,705 - Other foreign currency deposits 84 3,150 ​ ​ ​ ​ ​ ​ 3,813,469 592,6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INVESTMENTS (Tables)</t>
        </is>
      </c>
      <c r="B1" s="2" t="inlineStr">
        <is>
          <t>12 Months Ended</t>
        </is>
      </c>
    </row>
    <row r="2">
      <c r="B2" s="2" t="inlineStr">
        <is>
          <t>Dec. 31, 2021</t>
        </is>
      </c>
    </row>
    <row r="3">
      <c r="A3" s="3" t="inlineStr">
        <is>
          <t>FINANCIAL INVESTMENTS</t>
        </is>
      </c>
    </row>
    <row r="4">
      <c r="A4" s="4" t="inlineStr">
        <is>
          <t>Summary of financial investments</t>
        </is>
      </c>
      <c r="B4" s="4" t="inlineStr">
        <is>
          <t>​ ​ ​ ​ ​ ​ ​ 2021 2020 ​ ​ ​ ​ ​ Financial assets measured at fair value through profit or loss ​ ​ ​ Investment funds (*) 1,024,437 — Financial assets carried at amortised cost ​ ​ ​ ​ - Time deposits (**) ​ 133,615 ​ — ​ 1,158,052 — (*) Financial assets measured at fair value through profit or loss consists of investment funds which include government and private sector debt instruments.</t>
        </is>
      </c>
    </row>
    <row r="5">
      <c r="A5" s="4" t="inlineStr">
        <is>
          <t>Summary of movements of financial assets</t>
        </is>
      </c>
      <c r="B5" s="4" t="inlineStr">
        <is>
          <t>The movements of financial assets measured at fair value through profit or loss are as follows: ​ ​ ​ Beginning of the period - 1 January 2021 — Purchase of financial investments 792,840 Change in fair value recognized in the statement of comprehensive loss (Note 19) (40,250) Foreign exchange gains 271,847 31 December 2021 1,024,437 ​ The movements of financial assets carried at amortised cost are as follows: ​ ​ ​ ​ Beginning of the period - 1 January 2021 — Purchase of financial investments 89,367 Foreign exchange gains 43,923 Interest accrual 325 31 December 2021 133,6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1</t>
        </is>
      </c>
    </row>
    <row r="3">
      <c r="A3" s="3" t="inlineStr">
        <is>
          <t>BANK BORROWINGS</t>
        </is>
      </c>
    </row>
    <row r="4">
      <c r="A4" s="4" t="inlineStr">
        <is>
          <t>Schedule of bank borrowings</t>
        </is>
      </c>
      <c r="B4" s="4" t="inlineStr">
        <is>
          <t>​ ​ ​ ​ ​ ​ ​ 2021 2020 ​ ​ ​ ​ ​ Short-term bank borrowings ​ 193,184 ​ 347,436 ​ ​ ​ ​ ​ ​ 193,184 347,4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RADE RECEIVABLES, TRADE PAYABLES and PAYABLES TO MERCHANTS (Tables)</t>
        </is>
      </c>
      <c r="B1" s="2" t="inlineStr">
        <is>
          <t>12 Months Ended</t>
        </is>
      </c>
    </row>
    <row r="2">
      <c r="B2" s="2" t="inlineStr">
        <is>
          <t>Dec. 31, 2021</t>
        </is>
      </c>
    </row>
    <row r="3">
      <c r="A3" s="3" t="inlineStr">
        <is>
          <t>TRADE RECEIVABLES, TRADE PAYABLES and PAYABLES TO MERCHANTS</t>
        </is>
      </c>
    </row>
    <row r="4">
      <c r="A4" s="4" t="inlineStr">
        <is>
          <t>Summary of trade receivables</t>
        </is>
      </c>
      <c r="B4" s="4" t="inlineStr">
        <is>
          <t>The receivables of the Group mostly consist of receivables from retail suppliers and corporate customers. ​ ​ ​ ​ ​ ​ 2021 2020 ​ ​ ​ ​ ​ Trade receivables ​ 40,566 ​ 52,885 Credit card receivables(*) ​ 159,160 ​ 76,287 Receivables from suppliers(**) 34,137 37,791 Less: Provision for impairment of receivables (9,172) (9,856) ​ ​ ​ ​ ​ ​ 224,691 157,107 (*) Credit card receivables are due from banks and they are collectable in 44 days 39 days 1 7 28 days (**) The Group issues rebate invoices to its suppliers and if the Group’s rebate receivables from a supplier exceeds the payables owed to that specific supplier at the reporting date, the net receivable from that specific supplier is classified in trade receivables.</t>
        </is>
      </c>
    </row>
    <row r="5">
      <c r="A5" s="4" t="inlineStr">
        <is>
          <t>Summary of movements in provision for impairment of receivables</t>
        </is>
      </c>
      <c r="B5" s="4" t="inlineStr">
        <is>
          <t>The movements in provision for impairment of receivables for the years ended 31 December 2021 and 2020 are as follows: ​ ​ ​ ​ ​ ​ 2021 2020 ​ ​ ​ ​ ​ 1 January ​ 9,856 ​ 6,513 Additions during the year ​ 3,293 ​ 3,375 Collections (3,977) (32) ​ ​ ​ ​ ​ 31 December 9,172 9,856</t>
        </is>
      </c>
    </row>
    <row r="6">
      <c r="A6" s="4" t="inlineStr">
        <is>
          <t>Summary trade payables and payables to merchants</t>
        </is>
      </c>
      <c r="B6" s="4" t="inlineStr">
        <is>
          <t>​ ​ ​ ​ ​ ​ ​ 2021 2020 ​ ​ ​ ​ ​ Payables to retail suppliers and service providers ​ 2,978,353 ​ 1,418,912 Payables to merchants (*) ​ 1,083,796 ​ 605,637 ​ ​ ​ ​ ​ ​ 4,062,149 2,024,549 (*) Payables to merchants relate to amounts received by the Group for the products delivered by merchants to the customers, net of commissions, service charges and delivery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analysis of Inventories</t>
        </is>
      </c>
      <c r="B4" s="4" t="inlineStr">
        <is>
          <t>​ ​ ​ ​ ​ ​ ​ 2021 2020 ​ ​ ​ ​ ​ Trade goods ​ 1,650,528 ​ 785,969 Less: Provision for impairment ​ (11,048) ​ (15,828) ​ ​ ​ ​ ​ ​ 1,639,480 770,141</t>
        </is>
      </c>
    </row>
    <row r="5">
      <c r="A5" s="4" t="inlineStr">
        <is>
          <t>Schedule of movements in provision for impairment of trade goods</t>
        </is>
      </c>
      <c r="B5" s="4" t="inlineStr">
        <is>
          <t>​ ​ ​ ​ ​ ​ ​ 2021 2020 ​ ​ ​ ​ ​ 1 January ​ 15,828 ​ 1,289 Reversed ​ (15,828) ​ (1,289) Charge for the year 11,048 15,828 ​ ​ ​ ​ ​ 31 December 11,048 15,8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ASSETS, CONTRACT LIABILITIES AND MERCHANT ADVANCES (Tables)</t>
        </is>
      </c>
      <c r="B1" s="2" t="inlineStr">
        <is>
          <t>12 Months Ended</t>
        </is>
      </c>
    </row>
    <row r="2">
      <c r="B2" s="2" t="inlineStr">
        <is>
          <t>Dec. 31, 2021</t>
        </is>
      </c>
    </row>
    <row r="3">
      <c r="A3" s="3" t="inlineStr">
        <is>
          <t>CONTRACT ASSETS, CONTRACT LIABILITIES AND MERCHANT ADVANCES</t>
        </is>
      </c>
    </row>
    <row r="4">
      <c r="A4" s="4" t="inlineStr">
        <is>
          <t>Schedule of Contract Assets Contract Liabilities And Merchant Advances</t>
        </is>
      </c>
      <c r="B4" s="4" t="inlineStr">
        <is>
          <t>​ ​ ​ ​ ​ ​ ​ 2021 2020 ​ ​ ​ ​ ​ Contract assets 7,351 55,737 ​ ​ ​ ​ ​ ​ ​ 2021 2020 ​ ​ ​ ​ ​ Contract liabilities and merchant advances 219,241 150,6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80" customWidth="1" min="2" max="2"/>
    <col width="23" customWidth="1" min="3" max="3"/>
    <col width="15" customWidth="1" min="4" max="4"/>
    <col width="20" customWidth="1" min="5" max="5"/>
    <col width="20" customWidth="1" min="6" max="6"/>
    <col width="13" customWidth="1" min="7" max="7"/>
    <col width="13" customWidth="1" min="8" max="8"/>
  </cols>
  <sheetData>
    <row r="1">
      <c r="A1" s="1" t="inlineStr">
        <is>
          <t>CONSOLIDATED STATEMENTS OF CHANGES IN EQUITY - TRY (₺) ₺ in Thousands</t>
        </is>
      </c>
      <c r="B1" s="2" t="inlineStr">
        <is>
          <t>Share capital</t>
        </is>
      </c>
      <c r="C1" s="2" t="inlineStr">
        <is>
          <t>Other capital reserves</t>
        </is>
      </c>
      <c r="D1" s="2" t="inlineStr">
        <is>
          <t>Share premiums</t>
        </is>
      </c>
      <c r="E1" s="2" t="inlineStr">
        <is>
          <t>Restricted reserves</t>
        </is>
      </c>
      <c r="F1" s="2" t="inlineStr">
        <is>
          <t>Accumulated deficit</t>
        </is>
      </c>
      <c r="G1" s="2" t="inlineStr">
        <is>
          <t>Total</t>
        </is>
      </c>
    </row>
    <row r="2">
      <c r="A2" s="4" t="inlineStr">
        <is>
          <t>Balance at beginning of the year at Dec. 31, 2018</t>
        </is>
      </c>
      <c r="B2" s="6" t="n">
        <v>46138</v>
      </c>
      <c r="D2" s="6" t="n">
        <v>18152</v>
      </c>
      <c r="E2" s="6" t="n">
        <v>1586</v>
      </c>
      <c r="F2" s="6" t="n">
        <v>-423880</v>
      </c>
      <c r="G2" s="6" t="n">
        <v>-358004</v>
      </c>
    </row>
    <row r="3">
      <c r="A3" s="4" t="inlineStr">
        <is>
          <t>Net loss for the year</t>
        </is>
      </c>
      <c r="F3" s="5" t="n">
        <v>-131647</v>
      </c>
      <c r="G3" s="5" t="n">
        <v>-131647</v>
      </c>
      <c r="H3" s="4" t="inlineStr">
        <is>
          <t>[1]</t>
        </is>
      </c>
    </row>
    <row r="4">
      <c r="A4" s="4" t="inlineStr">
        <is>
          <t>Other comprehensive loss for the year</t>
        </is>
      </c>
      <c r="F4" s="5" t="n">
        <v>-1222</v>
      </c>
      <c r="G4" s="5" t="n">
        <v>-1222</v>
      </c>
    </row>
    <row r="5">
      <c r="A5" s="4" t="inlineStr">
        <is>
          <t>Capital increase</t>
        </is>
      </c>
      <c r="B5" s="5" t="n">
        <v>10728</v>
      </c>
      <c r="D5" s="5" t="n">
        <v>169313</v>
      </c>
      <c r="G5" s="5" t="n">
        <v>180041</v>
      </c>
    </row>
    <row r="6">
      <c r="A6" s="4" t="inlineStr">
        <is>
          <t>Balance at ending of the year at Dec. 31, 2019</t>
        </is>
      </c>
      <c r="B6" s="5" t="n">
        <v>56866</v>
      </c>
      <c r="D6" s="5" t="n">
        <v>187465</v>
      </c>
      <c r="E6" s="5" t="n">
        <v>1586</v>
      </c>
      <c r="F6" s="5" t="n">
        <v>-556749</v>
      </c>
      <c r="G6" s="5" t="n">
        <v>-310832</v>
      </c>
    </row>
    <row r="7">
      <c r="A7" s="4" t="inlineStr">
        <is>
          <t>Net loss for the year</t>
        </is>
      </c>
      <c r="F7" s="5" t="n">
        <v>-474516</v>
      </c>
      <c r="G7" s="5" t="n">
        <v>-474516</v>
      </c>
      <c r="H7" s="4" t="inlineStr">
        <is>
          <t>[1]</t>
        </is>
      </c>
    </row>
    <row r="8">
      <c r="A8" s="4" t="inlineStr">
        <is>
          <t>Other comprehensive loss for the year</t>
        </is>
      </c>
      <c r="F8" s="5" t="n">
        <v>-1984</v>
      </c>
      <c r="G8" s="5" t="n">
        <v>-1984</v>
      </c>
    </row>
    <row r="9">
      <c r="A9" s="4" t="inlineStr">
        <is>
          <t>Balance at ending of the year at Dec. 31, 2020</t>
        </is>
      </c>
      <c r="B9" s="5" t="n">
        <v>56866</v>
      </c>
      <c r="D9" s="5" t="n">
        <v>187465</v>
      </c>
      <c r="E9" s="5" t="n">
        <v>1586</v>
      </c>
      <c r="F9" s="5" t="n">
        <v>-1033249</v>
      </c>
      <c r="G9" s="5" t="n">
        <v>-787332</v>
      </c>
    </row>
    <row r="10">
      <c r="A10" s="4" t="inlineStr">
        <is>
          <t>Net loss for the year</t>
        </is>
      </c>
      <c r="F10" s="5" t="n">
        <v>-700078</v>
      </c>
      <c r="G10" s="5" t="n">
        <v>-700078</v>
      </c>
    </row>
    <row r="11">
      <c r="A11" s="4" t="inlineStr">
        <is>
          <t>Other comprehensive loss for the year</t>
        </is>
      </c>
      <c r="F11" s="5" t="n">
        <v>-3290</v>
      </c>
      <c r="G11" s="5" t="n">
        <v>-3290</v>
      </c>
    </row>
    <row r="12">
      <c r="A12" s="4" t="inlineStr">
        <is>
          <t>Capital increase</t>
        </is>
      </c>
      <c r="B12" s="5" t="n">
        <v>8334</v>
      </c>
      <c r="D12" s="5" t="n">
        <v>4073272</v>
      </c>
      <c r="G12" s="5" t="n">
        <v>4081606</v>
      </c>
    </row>
    <row r="13">
      <c r="A13" s="4" t="inlineStr">
        <is>
          <t>Share-based payments (Note 13)</t>
        </is>
      </c>
      <c r="C13" s="6" t="n">
        <v>85270</v>
      </c>
      <c r="G13" s="5" t="n">
        <v>85270</v>
      </c>
    </row>
    <row r="14">
      <c r="A14" s="4" t="inlineStr">
        <is>
          <t>Balance at ending of the year at Dec. 31, 2021</t>
        </is>
      </c>
      <c r="B14" s="6" t="n">
        <v>65200</v>
      </c>
      <c r="C14" s="6" t="n">
        <v>85270</v>
      </c>
      <c r="D14" s="6" t="n">
        <v>4260737</v>
      </c>
      <c r="E14" s="6" t="n">
        <v>1586</v>
      </c>
      <c r="F14" s="6" t="n">
        <v>-1736617</v>
      </c>
      <c r="G14" s="6" t="n">
        <v>2676176</v>
      </c>
    </row>
    <row r="15"/>
    <row r="16">
      <c r="A16" s="4" t="inlineStr">
        <is>
          <t>[1]</t>
        </is>
      </c>
      <c r="B16" s="4" t="inlineStr">
        <is>
          <t>Certain figures are re-presented compared to the published financial statements as of 31 December 2020 and 31 December 2019. For further information, refer to note 2.5</t>
        </is>
      </c>
    </row>
  </sheetData>
  <mergeCells count="3">
    <mergeCell ref="G1:H1"/>
    <mergeCell ref="A15:H15"/>
    <mergeCell ref="B16:H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movements in property and equipment and related accumulated depreciation</t>
        </is>
      </c>
      <c r="B4" s="4" t="inlineStr">
        <is>
          <t>The movements in property and equipment and related accumulated depreciation during the years ended 31 December 2021 and 2020 were as follows: ​ ​ ​ ​ ​ ​ ​ ​ ​ ​ 1 January ​ ​ 31 December ​ ​ 2021 ​ Additions ​ Disposals ​ 2021 ​ ​ ​ ​ ​ ​ ​ ​ ​ Cost: Motor vehicles 1,136 1,021 (31) 2,126 Furniture and fixtures (*) 79,774 44,167 (1,419) 122,522 Leasehold improvements 26,985 8,403 — 35,388 Advances given 648 — (648) — ​ ​ ​ ​ ​ ​ ​ ​ ​ Total 108,543 53,591 (2,098) 160,036 ​ ​ ​ ​ ​ ​ ​ ​ ​ Accumulated depreciation: ​ ​ ​ ​ ​ ​ ​ ​ Motor vehicles (229) (273) 31 (471) Furniture and fixtures (38,720) (14,392) 1,039 (52,073) Leasehold improvements (12,644) (4,308) — (16,952) ​ ​ ​ ​ ​ ​ ​ ​ ​ Total (51,593) (18,973) 1,070 (69,496) ​ ​ ​ ​ ​ ​ ​ ​ ​ Net book value 56,950 ​ ​ 90,540 (*) Addition of furniture and fixtures mainly comprise of purchased computers and machine equipment investments in our operation center. ​ ​ ​ ​ ​ ​ ​ ​ ​ ​ 1 January ​ ​ 31 December ​ ​ 2020 ​ Additions ​ Disposals ​ 2020 ​ ​ ​ ​ ​ ​ ​ ​ ​ Cost: Motor vehicles 398 790 (52) 1,136 Furniture and fixtures 55,395 24,400 (21) 79,774 Leasehold improvements 25,087 1,898 — 26,985 Advances given ​ — ​ 648 ​ — ​ 648 ​ ​ ​ ​ ​ ​ ​ ​ ​ Total 80,880 27,736 (73) 108,543 ​ ​ ​ ​ ​ ​ ​ ​ ​ Accumulated depreciation: ​ ​ ​ ​ Motor vehicles (135) (132) 38 (229) Furniture and fixtures (29,917) (8,818) 15 (38,720) Leasehold improvements (9,166) (3,478) — (12,644) ​ ​ ​ ​ ​ ​ ​ ​ ​ Total (39,218) (12,428) 53 (51,593) ​ ​ ​ ​ ​ ​ ​ ​ ​ Net book value 41,662 ​ ​ 56,9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 ​ ​ ​ 1 January ​ ​ ​ ​ ​ ​ ​ 31 December ​ 2021 Additions(*) Disposals ​ Transfer 2021 ​ ​ ​ ​ ​ ​ ​ ​ ​ ​ ​ Cost: ​ Acquired software and rights 89,761 14,563 (833) ​ 896 104,387 Website development costs (**) 152,777 158,833 — ​ — 311,610 Other 1,446 1,556 (11) ​ (896) 2,095 ​ ​ ​ ​ ​ ​ ​ ​ ​ ​ ​ Total 243,984 174,952 (844) ​ — 418,092 ​ ​ ​ ​ ​ ​ ​ ​ ​ ​ ​ Accumulated amortization: ​ ​ ​ ​ ​ ​ Acquired software and rights (68,118) (12,770) 660 ​ — (80,228) Website development costs (86,479) (48,587) — ​ — (135,066) ​ ​ ​ ​ ​ ​ ​ ​ ​ ​ ​ Total (154,597) (61,357) 660 ​ — (215,294) ​ ​ ​ ​ ​ ​ ​ ​ ​ ​ ​ Net book value 89,387 ​ ​ ​ ​ 202,798 (*) Personnel bonus provision related to direct employee costs amounting to TRY13,753 thousand is capitalized as part of the website development costs as of 31 December 2021. (**) Website development costs include projects under development amounting to TRY 16,417 thousand (2020: TRY 12,270 thousand) which are not amortised yet as of 31 December 2021. ​ ​ ​ ​ ​ ​ ​ ​ ​ ​ ​ ​ 1 January ​ ​ ​ ​ ​ 31 December ​ 2020 Additions Disposals ​ 2020 ​ ​ ​ ​ ​ ​ ​ ​ ​ Cost: ​ Acquired software and rights 80,154 9,607 — ​ 89,761 Website development costs 90,013 62,764 — ​ 152,777 Other 1,586 — (140) ​ 1,446 ​ ​ ​ ​ ​ ​ ​ ​ ​ Total 171,753 72,371 (140) ​ 243,984 ​ ​ ​ ​ ​ ​ ​ ​ ​ Accumulated amortization: ​ Acquired software and rights (56,837) (11,281) — ​ (68,118) Website development costs (51,568) (34,911) — ​ (86,479) ​ ​ ​ ​ ​ ​ ​ ​ ​ Total (108,405) (46,192) — ​ (154,597) ​ ​ ​ ​ ​ ​ ​ ​ ​ Net book value 63,348 ​ ​ ​ 89,3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 of use assets</t>
        </is>
      </c>
      <c r="B4" s="4" t="inlineStr">
        <is>
          <t>​ ​ ​ ​ ​ ​ ​ ​ ​ ​ ​ ​ ​ ​ 1 January ​ ​ ​ ​ ​ ​ ​ 31 December ​ 2021 Additions Disposals Remeasurement 2021 ​ ​ ​ ​ ​ ​ ​ ​ ​ ​ ​ Cost: Buildings 130,504 33,996 — 14,783 179,283 Furniture and fixtures 69,876 59,164 — — 129,040 Software and rights 24,149 12,077 — — 36,226 Other 35,931 20,347 — — 56,278 ​ ​ ​ ​ ​ ​ ​ ​ ​ ​ ​ Total 260,460 125,584 — 14,783 400,827 ​ ​ ​ ​ ​ ​ ​ ​ ​ ​ ​ Accumulated amortization: Buildings (84,937) (21,404) — — (106,341) Furniture and fixtures (21,945) (19,722) — — (41,667) Software and rights (12,774) (7,354) — — (20,128) Other (14,821) (12,115) — — (26,936) ​ ​ ​ ​ ​ ​ ​ ​ ​ ​ ​ Total (134,477) (60,595) — — (195,072) ​ ​ ​ ​ ​ ​ ​ ​ ​ ​ ​ Net book value 125,983 ​ ​ ​ 205,755 ​ ​ ​ ​ ​ ​ ​ ​ ​ ​ ​ ​ ​ 1 January ​ ​ ​ 31 December ​ ​ 2020 ​ Additions ​ Disposals ​ Remeasurement ​ 2020 ​ ​ ​ ​ ​ ​ ​ ​ ​ ​ ​ Cost: Buildings 101,274 22,098 — 7,132 130,504 Furniture and fixtures 28,529 41,347 — — 69,876 Software and rights 21,868 2,281 — — 24,149 Other 13,419 22,512 — — 35,931 ​ ​ ​ ​ ​ ​ ​ ​ ​ ​ ​ Total 165,090 88,238 — 7,132 260,460 ​ ​ ​ ​ ​ ​ ​ ​ ​ ​ ​ Accumulated amortization: ​ ​ ​ ​ ​ ​ ​ ​ ​ ​ Buildings (71,951) (12,986) — — (84,937) Furniture and fixtures (11,825) (10,120) — — (21,945) Software and rights (7,442) (5,332) — — (12,774) Other (8,696) (6,125) — — (14,821) ​ ​ ​ ​ ​ ​ ​ ​ ​ ​ ​ Total (99,914) (34,563) — — (134,477) ​ ​ ​ ​ ​ ​ ​ ​ ​ ​ ​ Net book value 65,176 ​ ​ ​ 125,983 ​ NOTE 11 - LEASES (Continued)</t>
        </is>
      </c>
    </row>
    <row r="5">
      <c r="A5" s="4" t="inlineStr">
        <is>
          <t>Schedule of lease liabilities</t>
        </is>
      </c>
      <c r="B5" s="4" t="inlineStr">
        <is>
          <t>​ ​ ​ ​ ​ ​ ​ 2021 2020 ​ ​ ​ ​ ​ Short-term lease liabilities 109,310 51,211 Long-term lease liabilities 101,940 92,845 ​ ​ ​ ​ ​ ​ 211,250 144,0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VISIONS, COMMITMENTS, CONTINGENT ASSET AND LIABILITIES (Tables)</t>
        </is>
      </c>
      <c r="B1" s="2" t="inlineStr">
        <is>
          <t>12 Months Ended</t>
        </is>
      </c>
    </row>
    <row r="2">
      <c r="B2" s="2" t="inlineStr">
        <is>
          <t>Dec. 31, 2021</t>
        </is>
      </c>
    </row>
    <row r="3">
      <c r="A3" s="3" t="inlineStr">
        <is>
          <t>PROVISIONS, COMMITMENTS, CONTINGENT ASSET AND LIABILITIES</t>
        </is>
      </c>
    </row>
    <row r="4">
      <c r="A4" s="4" t="inlineStr">
        <is>
          <t>Summary of short term provisions</t>
        </is>
      </c>
      <c r="B4" s="4" t="inlineStr">
        <is>
          <t>​ ​ ​ ​ ​ ​ ​ 2021 2020 ​ ​ ​ ​ ​ Provision for Competition Authority Investigation (Note 26) (*) ​ 127,525 ​ — Provision for legal disputes (**) 4,897 3,734 ​ ​ ​ ​ ​ ​ 132,422 3,734</t>
        </is>
      </c>
    </row>
    <row r="5">
      <c r="A5" s="4" t="inlineStr">
        <is>
          <t>Summary of movements in provisions for legal disputes</t>
        </is>
      </c>
      <c r="B5" s="4" t="inlineStr">
        <is>
          <t>The movements in provisions for legal disputes for the years ended 31 December 2021 and 2020 are as follows: ​ ​ ​ ​ ​ ​ ​ ​ ​ ​ ​ Current Paid ​ ​ ​ 1 January ​ year ​ during ​ 31 December ​ ​ 2021 ​ charge ​ the year ​ 2021 ​ ​ ​ ​ ​ ​ ​ ​ ​ Competition Authority Investigation ​ — ​ 127,525 ​ — ​ 127,525 Legal disputes 3,734 1,721 (558) 4,897 ​ ​ ​ ​ ​ ​ ​ ​ ​ ​ 3,734 129,246 (558) 132,422 ​ ​ ​ ​ ​ ​ ​ ​ ​ ​ ​ ​ Current Paid ​ ​ ​ 1 January ​ year ​ during ​ 31 December ​ ​ 2020 ​ charge ​ the year ​ 2020 ​ ​ ​ ​ ​ ​ ​ ​ ​ Legal disputes 1,866 2,674 (806) 3,734 ​ ​ ​ ​ ​ ​ ​ ​ ​ ​ 1,866 2,674 (806) 3,7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VISION FOR EMPLOYEE BENEFITS (Tables)</t>
        </is>
      </c>
      <c r="B1" s="2" t="inlineStr">
        <is>
          <t>12 Months Ended</t>
        </is>
      </c>
    </row>
    <row r="2">
      <c r="B2" s="2" t="inlineStr">
        <is>
          <t>Dec. 31, 2021</t>
        </is>
      </c>
    </row>
    <row r="3">
      <c r="A3" s="3" t="inlineStr">
        <is>
          <t>PROVISION FOR EMPLOYEE BENEFITS</t>
        </is>
      </c>
    </row>
    <row r="4">
      <c r="A4" s="4" t="inlineStr">
        <is>
          <t>Summary of short term provision for employee benefits</t>
        </is>
      </c>
      <c r="B4" s="4" t="inlineStr">
        <is>
          <t>​ ​ ​ ​ ​ ​ ​ 2021 ​ 2020 ​ ​ ​ ​ ​ Provision for personnel bonus (*) 53,029 13,464 Provision for unused vacation 17,700 9,344 ​ ​ ​ ​ ​ ​ 70,729 22,808 (*) Personnel bonus provision related to direct employee costs amounting to TRY13,753 thousand is capitalized as part of the website development costs as of 31 December 2021 (Note 10).</t>
        </is>
      </c>
    </row>
    <row r="5">
      <c r="A5" s="4" t="inlineStr">
        <is>
          <t>Summary of movements in provisions for personnel bonus and unused vacation</t>
        </is>
      </c>
      <c r="B5" s="4" t="inlineStr">
        <is>
          <t>​ ​ ​ ​ ​ ​ ​ ​ ​ ​ ​ ​ Current Paid ​ ​ ​ 1 January ​ year ​ during ​ 31 December ​ ​ 2021 ​ charge ​ the year ​ 2021 ​ ​ ​ ​ ​ ​ ​ ​ ​ Personnel bonus 13,464 53,029 (13,464) 53,029 Unused vacation 9,344 10,862 (2,506) 17,700 ​ ​ ​ ​ ​ ​ ​ ​ ​ ​ 22,808 63,891 (15,970) 70,729 ​ ​ ​ ​ ​ ​ ​ ​ ​ ​ ​ ​ Current Paid ​ ​ ​ 1 January ​ year ​ during ​ 31 December ​ ​ 2020 ​ charge ​ the year ​ 2020 ​ ​ ​ ​ ​ ​ ​ ​ ​ Personnel bonus 10,433 13,464 (10,433) 13,464 Unused vacation 5,278 4,857 (791) 9,344 ​ ​ ​ ​ ​ ​ ​ ​ ​ ​ 15,711 18,321 (11,224) 22,808 ​</t>
        </is>
      </c>
    </row>
    <row r="6">
      <c r="A6" s="4" t="inlineStr">
        <is>
          <t>Summary of long term provision for employee benefits</t>
        </is>
      </c>
      <c r="B6" s="4" t="inlineStr">
        <is>
          <t>​ ​ ​ ​ ​ ​ ​ 2021 2020 ​ ​ ​ ​ ​ Provision for post-employment benefits 5,297 3,299 ​ ​ ​ ​ ​ ​ 5,297 3,299</t>
        </is>
      </c>
    </row>
    <row r="7">
      <c r="A7" s="4" t="inlineStr">
        <is>
          <t>Summary of actuarial assumptions used in the calculation of the total liability</t>
        </is>
      </c>
      <c r="B7" s="4" t="inlineStr">
        <is>
          <t>​ ​ ​ ​ ​ ​ 2021 2020 ​ ​ ​ ​ ​ Discount rate (%) 3.93 3.89 Probability of retirement (%) 77.21 81.62 ​ ​ NOTE 13 - PROVISION FOR EMPLOYEE BENEFITS (Continued)</t>
        </is>
      </c>
    </row>
    <row r="8">
      <c r="A8" s="4" t="inlineStr">
        <is>
          <t>Summary of movements in provision for the post-employment benefit</t>
        </is>
      </c>
      <c r="B8" s="4" t="inlineStr">
        <is>
          <t>​ ​ ​ ​ ​ ​ ​ 2021 2020 ​ ​ ​ ​ ​ At 1 January 3,299 1,970 Charge for the year 1,306 571 Interest cost 407 232 Actuarial losses 3,290 1,984 Payments during the year (3,005) (1,458) ​ ​ ​ ​ ​ At 31 December 5,297 3,299 ​</t>
        </is>
      </c>
    </row>
    <row r="9">
      <c r="A9" s="4" t="inlineStr">
        <is>
          <t>Schedule of restricted stock unit activity</t>
        </is>
      </c>
      <c r="B9" s="4" t="inlineStr">
        <is>
          <t>​ NOTE 13 - PROVISION FOR EMPLOYEE BENEFITS (Continued) The following table summarizes the Group’s granted share units: ​ ​ ​ ​ ​ ​ ​ Weighted average ​ Number of units ​ grant date fair value ​ ​ ​ ​ ​ Outstanding as of 31 December 2020 — — Units granted 2,741,112 114.66 Units vested (743,681) 114.66 Units forfeited (not yet vested) (*) (317,310) 114.66 Outstanding as of 31 December 2021 1,680,121 114.66 (*) Forfeited but not yet vested units consist of granted units on 25 March 2021 and forfeited before vesting period.</t>
        </is>
      </c>
    </row>
    <row r="10">
      <c r="A10" s="4" t="inlineStr">
        <is>
          <t>Scheduled vesting of outstanding restricted stock units</t>
        </is>
      </c>
      <c r="B10" s="4" t="inlineStr">
        <is>
          <t>​ ​ ​ 2022 1,009,525 2023 460,676 2024 197,934 2025 11,986 ​ ​ ​ Total 1,680,1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OTHER ASSETS AND LIABILITIES</t>
        </is>
      </c>
    </row>
    <row r="4">
      <c r="A4" s="4" t="inlineStr">
        <is>
          <t>Schedule of analysis of other current and non-current assets and liabilities</t>
        </is>
      </c>
      <c r="B4" s="4" t="inlineStr">
        <is>
          <t>​ ​ ​ ​ ​ ​ ​ 2021 2020 ​ ​ ​ ​ ​ Other current assets: Value added tax (“VAT”) receivables 124,004 82,394 Prepaid expenses 63,246 14,071 Advances given 2,918 1,637 Prepaid tax 4,702 2,907 Other 4,917 9,786 ​ ​ ​ ​ ​ ​ 199,787 110,795 ​ ​ NOTE 14 - OTHER ASSETS AND LIABILITIES (Continued) ​ ​ ​ ​ ​ ​ 2021 2020 ​ ​ ​ ​ ​ Other non-current assets: VAT receivables (*) 292,146 — Prepaid expenses 4,798 2,583 Other 314 223 ​ ​ ​ ​ ​ ​ 297,258 2,806 (*) VAT receivables that are expected to be offset against VAT payables in more than one year have been classified as other non-current assets. ​ ​ ​ ​ ​ ​ ​ 2021 2020 ​ ​ ​ ​ ​ Other current liabilities: Taxes and funds payable 59,454 15,342 Payable to personnel 36,755 16,195 Expense accruals 27,118 8,532 Received upfront fee under ADS program (*) 17,617 — Refund liability ​ 8,505 ​ — Deferred income ​ 1,163 ​ 9,684 Other liabilities (**) 12,931 2,026 ​ ​ ​ ​ ​ ​ 163,543 51,779 ​ ​ ​ ​ ​ ​ ​ 2021 2020 ​ ​ ​ ​ ​ Other non-current liabilities: Received upfront fee under ADS program (*) 97,054 — Deferred income 347 — ​ ​ ​ ​ ​ ​ 97,4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details of share capital</t>
        </is>
      </c>
      <c r="B4" s="4" t="inlineStr">
        <is>
          <t>​ ​ ​ ​ ​ ​ ​ ​ ​ ​ ​ 2021 Share (%) 2020 Share (%) ​ ​ ​ ​ ​ ​ ​ ​ ​ Turk Commerce B.V. 9,500 14.57 ​ 14,216 25.00 Hanzade Vasfiye Doğan Boyner 13,973 21.43 ​ 13,973 24.57 Vuslat Doğan Sabancı 9,708 14.89 ​ 9,708 17.07 Yaşar Begümhan Doğan Faralyalı 9,708 14.89 ​ 9,708 17.07 Arzuhan Doğan Yalçındağ 8,854 13.58 ​ 8,854 15.57 Işıl Doğan 407 &lt;1 407 &lt;1 Public shares ​ 13,050 ​ 20.02 ​ — ​ — ​ ​ ​ ​ ​ ​ ​ ​ ​ ​ 65,200 100 56,866 100</t>
        </is>
      </c>
    </row>
    <row r="5">
      <c r="A5" s="4" t="inlineStr">
        <is>
          <t>Schedule of share premiums</t>
        </is>
      </c>
      <c r="B5" s="4" t="inlineStr">
        <is>
          <t>​ ​ ​ ​ ​ ​ ​ 2021 2020 ​ ​ ​ ​ ​ Share premium 4,260,737 187,465 ​ ​ ​ ​ ​ ​ 4,260,737 187,465</t>
        </is>
      </c>
    </row>
    <row r="6">
      <c r="A6" s="4" t="inlineStr">
        <is>
          <t>Schedule of restricted reserves</t>
        </is>
      </c>
      <c r="B6" s="4" t="inlineStr">
        <is>
          <t>​ ​ ​ ​ ​ ​ ​ 2021 2020 ​ ​ ​ ​ ​ Restricted reserves 1,586 1,586 ​ ​ ​ ​ ​ ​ 1,586 1,5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analysis of revenue</t>
        </is>
      </c>
      <c r="B4" s="4" t="inlineStr">
        <is>
          <t>The analysis of revenue for the years ended 31 December 2021, 2020 and 2019 is as follows: ​ ​ ​ ​ ​ ​ ​ ​ 1 January – 1 January – 1 January – ​ ​ 31 December ​ 31 December ​ 31 December ​ ​ 2021 ​ 2020 ​ 2019 ​ ​ ​ ​ ​ ​ ​ Sales of goods 6,134,367 5,301,943 2,048,020 Marketplace revenues(*) 601,322 603,249 350,030 Delivery service revenues 740,179 445,891 176,293 Other (**) 82,153 24,644 29,392 ​ ​ ​ ​ ​ ​ ​ Revenues 7,558,021 6,375,727 2,603,735 (*) Marketplace revenues mainly consists of marketplace commission, transaction fees and other contractual charges to the mercha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OTHER OPERATING INCOME AND EXPENSES</t>
        </is>
      </c>
    </row>
    <row r="4">
      <c r="A4" s="4" t="inlineStr">
        <is>
          <t>Schedule of analysis of other operating income and expenses</t>
        </is>
      </c>
      <c r="B4" s="4" t="inlineStr">
        <is>
          <t>The analysis of other operating income and expenses for the years ended 31 December 2021, 2020 and 2019 is as follows: ​ ​ ​ ​ ​ ​ ​ ​ 1 January – 1 January – 1 January – ​ ​ 31 December ​ 31 December ​ 31 December ​ ​ 2021 ​ 2020 ​ 2019 ​ ​ ​ ​ ​ ​ ​ Other operating expenses: ​ ​ ​ ​ ​ ​ Provision for Competition Authority investigation (Note 12) ​ (127,525) ​ — ​ — Consultancy (*) (59,938) (11,194) (5,424) Credit card processing (23,718) (18,596) (5,279) Insurance (21,322) (2,869) (1,212) Utilities (18,663) (14,396) (7,798) Rent expenses (6,134) (3,059) (1,734) Credit card chargebacks (4,546) (1,990) (984) Irrecoverable value added tax ​ (3,710) ​ (1,134) ​ (553) Provision for doubtful receivables (3,293) (3,375) (704) Internet line (3,189) (1,533) (565) Maintenance expenses (2,646) (1,044) (656) Vehicle fuel (2,430) (1,140) (1,193) Stationary (1,349) (699) (807) Other (33,506) (17,634) (14,633) ​ ​ ​ ​ ​ ​ ​ ​ (311,969) (78,663) (41,542) ​ ​ ​ ​ ​ ​ ​ ​ Other operating income: ​ ​ ​ ​ ​ ​ Withholding tax return income (**) ​ 49,945 ​ — ​ — Depository income ​ 8,747 ​ — ​ — Bank promotion income 2,702 1,597 1,470 Services charged 2,447 1,838 — Grant income 2,300 952 215 Income from scrap packaging materials sales 1,420 820 — Provisions released ​ 1,411 ​ — ​ — Other 9,773 2,647 131 ​ ​ ​ ​ ​ ​ ​ ​ 78,745 7,854 1,81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Tables)</t>
        </is>
      </c>
      <c r="B1" s="2" t="inlineStr">
        <is>
          <t>12 Months Ended</t>
        </is>
      </c>
    </row>
    <row r="2">
      <c r="B2" s="2" t="inlineStr">
        <is>
          <t>Dec. 31, 2021</t>
        </is>
      </c>
    </row>
    <row r="3">
      <c r="A3" s="3" t="inlineStr">
        <is>
          <t>FINANCIAL INCOME</t>
        </is>
      </c>
    </row>
    <row r="4">
      <c r="A4" s="4" t="inlineStr">
        <is>
          <t>Schedule of analysis of financial income</t>
        </is>
      </c>
      <c r="B4" s="4" t="inlineStr">
        <is>
          <t>​ ​ ​ ​ ​ ​ ​ ​ ​ 1 January – 1 January – 1 January – ​ ​ 31 December ​ 31 December ​ 31 December ​ ​ 2021 ​ 2020 ​ 2019 ​ ​ ​ ​ ​ ​ ​ Foreign currency exchange gains 2,071,914 57,469 12,512 Interest income on time deposits 42,528 21,016 10,717 Interest income on credit sales 33,381 18,622 13,545 Other 12,297 5,806 3,744 ​ ​ ​ ​ ​ ​ ​ ​ 2,160,120 102,913 40,5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TRY (₺) ₺ in Thousands</t>
        </is>
      </c>
      <c r="B1" s="2" t="inlineStr">
        <is>
          <t>12 Months Ended</t>
        </is>
      </c>
    </row>
    <row r="2">
      <c r="B2" s="2" t="inlineStr">
        <is>
          <t>Dec. 31, 2021</t>
        </is>
      </c>
      <c r="C2" s="2" t="inlineStr">
        <is>
          <t>Dec. 31, 2020</t>
        </is>
      </c>
      <c r="E2" s="2" t="inlineStr">
        <is>
          <t>Dec. 31, 2019</t>
        </is>
      </c>
    </row>
    <row r="3">
      <c r="A3" s="3" t="inlineStr">
        <is>
          <t>CONSOLIDATED STATEMENTS OF CASH FLOWS</t>
        </is>
      </c>
    </row>
    <row r="4">
      <c r="A4" s="4" t="inlineStr">
        <is>
          <t>Loss before income taxes</t>
        </is>
      </c>
      <c r="B4" s="6" t="n">
        <v>-700078</v>
      </c>
      <c r="C4" s="6" t="n">
        <v>-474516</v>
      </c>
      <c r="D4" s="4" t="inlineStr">
        <is>
          <t>[1]</t>
        </is>
      </c>
      <c r="E4" s="6" t="n">
        <v>-131647</v>
      </c>
      <c r="F4" s="4" t="inlineStr">
        <is>
          <t>[1]</t>
        </is>
      </c>
    </row>
    <row r="5">
      <c r="A5" s="4" t="inlineStr">
        <is>
          <t>Adjustments to reconcile loss before income taxes to cash flows from operating activities:</t>
        </is>
      </c>
      <c r="B5" s="5" t="n">
        <v>-248497</v>
      </c>
      <c r="C5" s="5" t="n">
        <v>454590</v>
      </c>
      <c r="E5" s="5" t="n">
        <v>305304</v>
      </c>
    </row>
    <row r="6">
      <c r="A6" s="4" t="inlineStr">
        <is>
          <t>Interest and commission expenses</t>
        </is>
      </c>
      <c r="B6" s="5" t="n">
        <v>632564</v>
      </c>
      <c r="C6" s="5" t="n">
        <v>348477</v>
      </c>
      <c r="E6" s="5" t="n">
        <v>253773</v>
      </c>
    </row>
    <row r="7">
      <c r="A7" s="4" t="inlineStr">
        <is>
          <t>Depreciation and amortization</t>
        </is>
      </c>
      <c r="B7" s="5" t="n">
        <v>140925</v>
      </c>
      <c r="C7" s="5" t="n">
        <v>93183</v>
      </c>
      <c r="E7" s="5" t="n">
        <v>66287</v>
      </c>
    </row>
    <row r="8">
      <c r="A8" s="4" t="inlineStr">
        <is>
          <t>Interest income on time deposits</t>
        </is>
      </c>
      <c r="B8" s="5" t="n">
        <v>-42528</v>
      </c>
      <c r="C8" s="5" t="n">
        <v>-21016</v>
      </c>
      <c r="E8" s="5" t="n">
        <v>-10717</v>
      </c>
    </row>
    <row r="9">
      <c r="A9" s="4" t="inlineStr">
        <is>
          <t>Interest income on credit sales</t>
        </is>
      </c>
      <c r="B9" s="5" t="n">
        <v>-33381</v>
      </c>
      <c r="C9" s="5" t="n">
        <v>-18622</v>
      </c>
      <c r="E9" s="5" t="n">
        <v>-13545</v>
      </c>
    </row>
    <row r="10">
      <c r="A10" s="4" t="inlineStr">
        <is>
          <t>Provision for unused vacation liability</t>
        </is>
      </c>
      <c r="B10" s="5" t="n">
        <v>10862</v>
      </c>
      <c r="C10" s="5" t="n">
        <v>4857</v>
      </c>
      <c r="E10" s="5" t="n">
        <v>2101</v>
      </c>
    </row>
    <row r="11">
      <c r="A11" s="4" t="inlineStr">
        <is>
          <t>Provision for personnel bonus</t>
        </is>
      </c>
      <c r="B11" s="5" t="n">
        <v>39276</v>
      </c>
      <c r="C11" s="5" t="n">
        <v>13464</v>
      </c>
      <c r="E11" s="5" t="n">
        <v>10433</v>
      </c>
    </row>
    <row r="12">
      <c r="A12" s="4" t="inlineStr">
        <is>
          <t>Provision For Competition Authority investigation</t>
        </is>
      </c>
      <c r="B12" s="5" t="n">
        <v>127525</v>
      </c>
    </row>
    <row r="13">
      <c r="A13" s="4" t="inlineStr">
        <is>
          <t>Provision for legal cases</t>
        </is>
      </c>
      <c r="B13" s="5" t="n">
        <v>1721</v>
      </c>
      <c r="C13" s="5" t="n">
        <v>2674</v>
      </c>
      <c r="E13" s="5" t="n">
        <v>1828</v>
      </c>
    </row>
    <row r="14">
      <c r="A14" s="4" t="inlineStr">
        <is>
          <t>Provision for doubtful receivables</t>
        </is>
      </c>
      <c r="B14" s="5" t="n">
        <v>3293</v>
      </c>
      <c r="C14" s="5" t="n">
        <v>3375</v>
      </c>
      <c r="E14" s="5" t="n">
        <v>704</v>
      </c>
    </row>
    <row r="15">
      <c r="A15" s="4" t="inlineStr">
        <is>
          <t>Provision for impairment of trade goods, net</t>
        </is>
      </c>
      <c r="B15" s="5" t="n">
        <v>-4780</v>
      </c>
      <c r="C15" s="5" t="n">
        <v>14539</v>
      </c>
      <c r="E15" s="5" t="n">
        <v>-20</v>
      </c>
    </row>
    <row r="16">
      <c r="A16" s="4" t="inlineStr">
        <is>
          <t>Provision for post-employment benefits</t>
        </is>
      </c>
      <c r="B16" s="5" t="n">
        <v>1713</v>
      </c>
      <c r="C16" s="5" t="n">
        <v>803</v>
      </c>
      <c r="E16" s="5" t="n">
        <v>557</v>
      </c>
    </row>
    <row r="17">
      <c r="A17" s="4" t="inlineStr">
        <is>
          <t>Share-based payment expense</t>
        </is>
      </c>
      <c r="B17" s="5" t="n">
        <v>85270</v>
      </c>
    </row>
    <row r="18">
      <c r="A18" s="4" t="inlineStr">
        <is>
          <t>Adjustment for fair value loss of financial investments</t>
        </is>
      </c>
      <c r="B18" s="5" t="n">
        <v>40250</v>
      </c>
    </row>
    <row r="19">
      <c r="A19" s="4" t="inlineStr">
        <is>
          <t>Net foreign exchange differences</t>
        </is>
      </c>
      <c r="B19" s="5" t="n">
        <v>-1251207</v>
      </c>
      <c r="C19" s="5" t="n">
        <v>12856</v>
      </c>
      <c r="E19" s="5" t="n">
        <v>-6097</v>
      </c>
    </row>
    <row r="20">
      <c r="A20" s="3" t="inlineStr">
        <is>
          <t>Changes in net working capital</t>
        </is>
      </c>
    </row>
    <row r="21">
      <c r="A21" s="4" t="inlineStr">
        <is>
          <t>Change in trade payables and payables to merchants</t>
        </is>
      </c>
      <c r="B21" s="5" t="n">
        <v>2037600</v>
      </c>
      <c r="C21" s="5" t="n">
        <v>1010927</v>
      </c>
      <c r="E21" s="5" t="n">
        <v>353738</v>
      </c>
    </row>
    <row r="22">
      <c r="A22" s="4" t="inlineStr">
        <is>
          <t>Change in inventories</t>
        </is>
      </c>
      <c r="B22" s="5" t="n">
        <v>-864558</v>
      </c>
      <c r="C22" s="5" t="n">
        <v>-418262</v>
      </c>
      <c r="E22" s="5" t="n">
        <v>-163856</v>
      </c>
    </row>
    <row r="23">
      <c r="A23" s="4" t="inlineStr">
        <is>
          <t>Change in trade receivables</t>
        </is>
      </c>
      <c r="B23" s="5" t="n">
        <v>-74855</v>
      </c>
      <c r="C23" s="5" t="n">
        <v>-73263</v>
      </c>
      <c r="E23" s="5" t="n">
        <v>-39301</v>
      </c>
    </row>
    <row r="24">
      <c r="A24" s="4" t="inlineStr">
        <is>
          <t>Change in contract liabilities and merchant advances</t>
        </is>
      </c>
      <c r="B24" s="5" t="n">
        <v>68542</v>
      </c>
      <c r="C24" s="5" t="n">
        <v>39452</v>
      </c>
      <c r="E24" s="5" t="n">
        <v>50844</v>
      </c>
    </row>
    <row r="25">
      <c r="A25" s="4" t="inlineStr">
        <is>
          <t>Change in contract assets</t>
        </is>
      </c>
      <c r="B25" s="5" t="n">
        <v>48385</v>
      </c>
      <c r="C25" s="5" t="n">
        <v>-36422</v>
      </c>
      <c r="E25" s="5" t="n">
        <v>-12340</v>
      </c>
    </row>
    <row r="26">
      <c r="A26" s="4" t="inlineStr">
        <is>
          <t>Change in other liabilities</t>
        </is>
      </c>
      <c r="B26" s="5" t="n">
        <v>255593</v>
      </c>
      <c r="C26" s="5" t="n">
        <v>37440</v>
      </c>
      <c r="E26" s="5" t="n">
        <v>5710</v>
      </c>
    </row>
    <row r="27">
      <c r="A27" s="4" t="inlineStr">
        <is>
          <t>Change in other assets and receivables</t>
        </is>
      </c>
      <c r="B27" s="5" t="n">
        <v>-423441</v>
      </c>
      <c r="C27" s="5" t="n">
        <v>-86384</v>
      </c>
      <c r="E27" s="5" t="n">
        <v>3660</v>
      </c>
    </row>
    <row r="28">
      <c r="A28" s="4" t="inlineStr">
        <is>
          <t>Change in due from related parties</t>
        </is>
      </c>
      <c r="B28" s="5" t="n">
        <v>1224</v>
      </c>
      <c r="C28" s="5" t="n">
        <v>-93</v>
      </c>
      <c r="E28" s="5" t="n">
        <v>-1658</v>
      </c>
    </row>
    <row r="29">
      <c r="A29" s="4" t="inlineStr">
        <is>
          <t>Change in due to related parties</t>
        </is>
      </c>
      <c r="B29" s="5" t="n">
        <v>5117</v>
      </c>
      <c r="C29" s="5" t="n">
        <v>1348</v>
      </c>
      <c r="E29" s="5" t="n">
        <v>1130</v>
      </c>
    </row>
    <row r="30">
      <c r="A30" s="4" t="inlineStr">
        <is>
          <t>Post-employment benefits paid</t>
        </is>
      </c>
      <c r="B30" s="5" t="n">
        <v>-3005</v>
      </c>
      <c r="C30" s="5" t="n">
        <v>-1458</v>
      </c>
      <c r="E30" s="5" t="n">
        <v>-1135</v>
      </c>
    </row>
    <row r="31">
      <c r="A31" s="4" t="inlineStr">
        <is>
          <t>Payments for concluded litigation</t>
        </is>
      </c>
      <c r="B31" s="5" t="n">
        <v>-558</v>
      </c>
      <c r="C31" s="5" t="n">
        <v>-806</v>
      </c>
      <c r="E31" s="5" t="n">
        <v>-1371</v>
      </c>
    </row>
    <row r="32">
      <c r="A32" s="4" t="inlineStr">
        <is>
          <t>Payments for personnel bonus</t>
        </is>
      </c>
      <c r="B32" s="5" t="n">
        <v>-13464</v>
      </c>
      <c r="C32" s="5" t="n">
        <v>-10433</v>
      </c>
      <c r="E32" s="5" t="n">
        <v>-4513</v>
      </c>
    </row>
    <row r="33">
      <c r="A33" s="4" t="inlineStr">
        <is>
          <t>Payments for unused vacation liabilities</t>
        </is>
      </c>
      <c r="B33" s="5" t="n">
        <v>-2506</v>
      </c>
      <c r="C33" s="5" t="n">
        <v>-791</v>
      </c>
      <c r="E33" s="5" t="n">
        <v>-798</v>
      </c>
    </row>
    <row r="34">
      <c r="A34" s="4" t="inlineStr">
        <is>
          <t>Collections of doubtful receivables</t>
        </is>
      </c>
      <c r="B34" s="5" t="n">
        <v>3977</v>
      </c>
      <c r="C34" s="5" t="n">
        <v>32</v>
      </c>
      <c r="E34" s="5" t="n">
        <v>13</v>
      </c>
    </row>
    <row r="35">
      <c r="A35" s="4" t="inlineStr">
        <is>
          <t>Net cash provided by operating activities</t>
        </is>
      </c>
      <c r="B35" s="5" t="n">
        <v>89476</v>
      </c>
      <c r="C35" s="5" t="n">
        <v>441361</v>
      </c>
      <c r="E35" s="5" t="n">
        <v>363780</v>
      </c>
    </row>
    <row r="36">
      <c r="A36" s="3" t="inlineStr">
        <is>
          <t>Investing activities:</t>
        </is>
      </c>
    </row>
    <row r="37">
      <c r="A37" s="4" t="inlineStr">
        <is>
          <t>Purchases of property and equipment and intangible assets</t>
        </is>
      </c>
      <c r="B37" s="5" t="n">
        <v>-214790</v>
      </c>
      <c r="C37" s="5" t="n">
        <v>-100107</v>
      </c>
      <c r="E37" s="5" t="n">
        <v>-53558</v>
      </c>
    </row>
    <row r="38">
      <c r="A38" s="4" t="inlineStr">
        <is>
          <t>Proceeds from sale of property and equipment</t>
        </is>
      </c>
      <c r="B38" s="5" t="n">
        <v>1212</v>
      </c>
      <c r="C38" s="5" t="n">
        <v>160</v>
      </c>
      <c r="E38" s="5" t="n">
        <v>218</v>
      </c>
    </row>
    <row r="39">
      <c r="A39" s="4" t="inlineStr">
        <is>
          <t>Purchases of financial investments</t>
        </is>
      </c>
      <c r="B39" s="5" t="n">
        <v>-882207</v>
      </c>
    </row>
    <row r="40">
      <c r="A40" s="4" t="inlineStr">
        <is>
          <t>Net cash used in investing activities</t>
        </is>
      </c>
      <c r="B40" s="5" t="n">
        <v>-1095785</v>
      </c>
      <c r="C40" s="5" t="n">
        <v>-99947</v>
      </c>
      <c r="E40" s="5" t="n">
        <v>-53340</v>
      </c>
    </row>
    <row r="41">
      <c r="A41" s="3" t="inlineStr">
        <is>
          <t>Financing activities:</t>
        </is>
      </c>
    </row>
    <row r="42">
      <c r="A42" s="4" t="inlineStr">
        <is>
          <t>Proceeds from borrowings</t>
        </is>
      </c>
      <c r="B42" s="5" t="n">
        <v>1750046</v>
      </c>
      <c r="C42" s="5" t="n">
        <v>1619217</v>
      </c>
      <c r="E42" s="5" t="n">
        <v>903260</v>
      </c>
    </row>
    <row r="43">
      <c r="A43" s="4" t="inlineStr">
        <is>
          <t>Repayment of borrowings</t>
        </is>
      </c>
      <c r="B43" s="5" t="n">
        <v>-1912509</v>
      </c>
      <c r="C43" s="5" t="n">
        <v>-1305405</v>
      </c>
      <c r="E43" s="5" t="n">
        <v>-991269</v>
      </c>
    </row>
    <row r="44">
      <c r="A44" s="4" t="inlineStr">
        <is>
          <t>Interest and commission paid</t>
        </is>
      </c>
      <c r="B44" s="5" t="n">
        <v>-598205</v>
      </c>
      <c r="C44" s="5" t="n">
        <v>-313932</v>
      </c>
      <c r="E44" s="5" t="n">
        <v>-235026</v>
      </c>
    </row>
    <row r="45">
      <c r="A45" s="4" t="inlineStr">
        <is>
          <t>Lease payments</t>
        </is>
      </c>
      <c r="B45" s="5" t="n">
        <v>-104829</v>
      </c>
      <c r="C45" s="5" t="n">
        <v>-58365</v>
      </c>
      <c r="E45" s="5" t="n">
        <v>-51893</v>
      </c>
    </row>
    <row r="46">
      <c r="A46" s="4" t="inlineStr">
        <is>
          <t>Interest received on time deposits</t>
        </is>
      </c>
      <c r="B46" s="5" t="n">
        <v>41701</v>
      </c>
      <c r="C46" s="5" t="n">
        <v>20976</v>
      </c>
      <c r="E46" s="5" t="n">
        <v>10662</v>
      </c>
    </row>
    <row r="47">
      <c r="A47" s="4" t="inlineStr">
        <is>
          <t>Interest received on credit sales</t>
        </is>
      </c>
      <c r="B47" s="5" t="n">
        <v>33381</v>
      </c>
      <c r="C47" s="5" t="n">
        <v>18622</v>
      </c>
      <c r="E47" s="5" t="n">
        <v>13545</v>
      </c>
    </row>
    <row r="48">
      <c r="A48" s="4" t="inlineStr">
        <is>
          <t>Proceed from share capital and share premium increase</t>
        </is>
      </c>
      <c r="B48" s="5" t="n">
        <v>4081606</v>
      </c>
      <c r="E48" s="5" t="n">
        <v>180000</v>
      </c>
    </row>
    <row r="49">
      <c r="A49" s="4" t="inlineStr">
        <is>
          <t>Net cash provided by/ (used in) financing activities</t>
        </is>
      </c>
      <c r="B49" s="5" t="n">
        <v>3291191</v>
      </c>
      <c r="C49" s="5" t="n">
        <v>-18887</v>
      </c>
      <c r="E49" s="5" t="n">
        <v>-170721</v>
      </c>
    </row>
    <row r="50">
      <c r="A50" s="4" t="inlineStr">
        <is>
          <t>Net increase in cash and cash equivalents</t>
        </is>
      </c>
      <c r="B50" s="5" t="n">
        <v>2284882</v>
      </c>
      <c r="C50" s="5" t="n">
        <v>322527</v>
      </c>
      <c r="E50" s="5" t="n">
        <v>139719</v>
      </c>
    </row>
    <row r="51">
      <c r="A51" s="4" t="inlineStr">
        <is>
          <t>Cash and cash equivalents at beginning of the year</t>
        </is>
      </c>
      <c r="B51" s="5" t="n">
        <v>592281</v>
      </c>
      <c r="C51" s="5" t="n">
        <v>281982</v>
      </c>
      <c r="E51" s="5" t="n">
        <v>136218</v>
      </c>
    </row>
    <row r="52">
      <c r="A52" s="4" t="inlineStr">
        <is>
          <t>Effects of exchange rate changes on cash and cash equivalents</t>
        </is>
      </c>
      <c r="B52" s="5" t="n">
        <v>935442</v>
      </c>
      <c r="C52" s="5" t="n">
        <v>-12228</v>
      </c>
      <c r="E52" s="5" t="n">
        <v>6045</v>
      </c>
    </row>
    <row r="53">
      <c r="A53" s="4" t="inlineStr">
        <is>
          <t>Cash and cash equivalents at end of the year</t>
        </is>
      </c>
      <c r="B53" s="6" t="n">
        <v>3812605</v>
      </c>
      <c r="C53" s="6" t="n">
        <v>592281</v>
      </c>
      <c r="E53" s="6" t="n">
        <v>281982</v>
      </c>
    </row>
    <row r="54"/>
    <row r="55">
      <c r="A55" s="4" t="inlineStr">
        <is>
          <t>[1]</t>
        </is>
      </c>
      <c r="B55" s="4" t="inlineStr">
        <is>
          <t>Certain figures are re-presented compared to the published financial statements as of 31 December 2020 and 31 December 2019. For further information, refer to note 2.5</t>
        </is>
      </c>
    </row>
  </sheetData>
  <mergeCells count="6">
    <mergeCell ref="A1:A2"/>
    <mergeCell ref="B1:F1"/>
    <mergeCell ref="C2:D2"/>
    <mergeCell ref="E2:F2"/>
    <mergeCell ref="A54:F54"/>
    <mergeCell ref="B55:F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EXPENSES (Tables)</t>
        </is>
      </c>
      <c r="B1" s="2" t="inlineStr">
        <is>
          <t>12 Months Ended</t>
        </is>
      </c>
    </row>
    <row r="2">
      <c r="B2" s="2" t="inlineStr">
        <is>
          <t>Dec. 31, 2021</t>
        </is>
      </c>
    </row>
    <row r="3">
      <c r="A3" s="3" t="inlineStr">
        <is>
          <t>FINANCIAL EXPENSES</t>
        </is>
      </c>
    </row>
    <row r="4">
      <c r="A4" s="4" t="inlineStr">
        <is>
          <t>Schedule of analysis of financial expenses</t>
        </is>
      </c>
      <c r="B4" s="4" t="inlineStr">
        <is>
          <t>​ ​ ​ ​ ​ ​ ​ ​ ​ 1 January – 1 January – 1 January – ​ ​ 31 December ​ 31 December ​ 31 December ​ ​ 2021 ​ 2020 ​ 2019 ​ ​ ​ ​ ​ ​ ​ Commission expenses due to early collection of credit card receivables (461,270) (225,242) (185,093) Foreign currency exchange losses (343,450) (44,804) (19,358) Interest expenses on purchases (83,710) (66,616) (24,445) Interest expenses on bank borrowings (55,888) (36,583) (25,502) Net fair value losses on financial assets at fair value (Note 4) ​ (40,250) ​ — ​ — Interest expenses on lease liabilities (31,696) (20,036) (18,733) Other (406) (3,136) (149) ​ ​ ​ ​ ​ ​ ​ ​ (1,016,670) (396,417) (273,2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ON INCOME (Tables)</t>
        </is>
      </c>
      <c r="B1" s="2" t="inlineStr">
        <is>
          <t>12 Months Ended</t>
        </is>
      </c>
    </row>
    <row r="2">
      <c r="B2" s="2" t="inlineStr">
        <is>
          <t>Dec. 31, 2021</t>
        </is>
      </c>
    </row>
    <row r="3">
      <c r="A3" s="3" t="inlineStr">
        <is>
          <t>TAXATION ON INCOME</t>
        </is>
      </c>
    </row>
    <row r="4">
      <c r="A4" s="4" t="inlineStr">
        <is>
          <t>Schedule of loss before taxation on income differs from the theoretical amount that would arise using the weighted average tax rate applicable to loss</t>
        </is>
      </c>
      <c r="B4" s="4" t="inlineStr">
        <is>
          <t>​ ​ ​ ​ ​ ​ ​ ​ ​ 2021 2020 2019 ​ ​ ​ ​ ​ ​ ​ Loss before income taxes (700,078) (474,516) (131,647) ​ ​ ​ ​ ​ ​ ​ Tax calculated at enacted tax rate of 25% (2020: 22%, 2019: 22%) 175,020 104,394 28,962 Effect of disallowable expenses (37,552) (6,243) (1,377) Deferred income tax assets not recognized (137,468) (98,151) (27,585) ​ ​ ​ ​ ​ ​ ​ Income tax credit/(expense) — — —</t>
        </is>
      </c>
    </row>
    <row r="5">
      <c r="A5" s="4" t="inlineStr">
        <is>
          <t>Schedule of deferred income tax assets and liabilities based upon temporary differences arising between their financial statements as reported under IFRS and their tax records</t>
        </is>
      </c>
      <c r="B5" s="4" t="inlineStr">
        <is>
          <t>​ ​ ​ ​ ​ ​ ​ ​ ​ ​ ​ ​ Total temporary differences ​ Deferred income tax assets/(liabilities) ​ 2021 2020 2021 2020 ​ ​ ​ ​ ​ ​ ​ ​ ​ Deferred income tax assets: ​ ​ ​ ​ ​ ​ ​ ​ Carry forward tax losses 1,129,197 771,226 259,715 154,245 Tax incentives 241,206 119,397 55,477 23,879 Right of use assets and related lease liabilities 28,816 33,040 6,628 6,608 Provision for impairment of trade goods 10,151 10,462 2,335 2,092 Accrued expenses, contract liabilities and merchant advances 3,195 12,670 717 2,534 Property and equipment and intangible assets 55,357 23,578 11,071 4,716 Other 13,553 2,910 3,154 582 ​ ​ ​ ​ ​ ​ ​ ​ ​ Total 1,481,475 973,283 339,097 194,656 ​ ​ ​ ​ ​ ​ ​ ​ ​ Deferred income tax liabilities: ​ Prepaid expenses (3,404) (1,763) (783) (353) Trade payables and payables to merchants (11,461) — (2,636) — ​ ​ ​ ​ ​ ​ ​ ​ ​ Total (14,865) (1,763) (3,419) (353) ​ ​ ​ ​ ​ ​ ​ ​ ​ Non recoverable deferred tax assets ​ ​ ​ 335,678 194,303 Deferred income tax assets, net ​ ​ ​ — —</t>
        </is>
      </c>
    </row>
    <row r="6">
      <c r="A6" s="4" t="inlineStr">
        <is>
          <t>Schedule of expiration dates of tax losses which the Group has not recognised any deferred income tax asset</t>
        </is>
      </c>
      <c r="B6" s="4" t="inlineStr">
        <is>
          <t>​ ​ ​ ​ ​ ​ ​ 2021 2020 ​ ​ ​ ​ ​ 2021 — 32,445 2022 53,838 59,591 2023 65,639 145,173 2024 48,458 101,937 2025 413,723 432,080 2026 547,539 — ​ ​ ​ ​ ​ Total 1,129,197 771,2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S AND TRANSACTIONS WITH SHAREHOLDERS AND OTHER RELATED PARTIES (Tables)</t>
        </is>
      </c>
      <c r="B1" s="2" t="inlineStr">
        <is>
          <t>12 Months Ended</t>
        </is>
      </c>
    </row>
    <row r="2">
      <c r="B2" s="2" t="inlineStr">
        <is>
          <t>Dec. 31, 2021</t>
        </is>
      </c>
    </row>
    <row r="3">
      <c r="A3" s="3" t="inlineStr">
        <is>
          <t>BALANCES AND TRANSACTIONS WITH SHAREHOLDERS AND OTHER RELATED PARTIES</t>
        </is>
      </c>
    </row>
    <row r="4">
      <c r="A4" s="4" t="inlineStr">
        <is>
          <t>Schedule of remuneration of key management personnel</t>
        </is>
      </c>
      <c r="B4" s="4" t="inlineStr">
        <is>
          <t>The remuneration of key management personnel (directors and members of executive management) for the years ended 31 December 2021, 2020 and 2019 are as follows; ​ ​ ​ ​ ​ ​ ​ ​ 2021 2020 2019 ​ ​ ​ ​ ​ ​ ​ Salaries and other short-term employee benefits 310,105 63,165 36,445</t>
        </is>
      </c>
    </row>
    <row r="5">
      <c r="A5" s="4" t="inlineStr">
        <is>
          <t>Schedule of balances with related parties</t>
        </is>
      </c>
      <c r="B5" s="4" t="inlineStr">
        <is>
          <t>Due from related parties: ​ ​ ​ ​ ​ ​ 2021 2020 ​ ​ ​ ​ ​ Doğan Dış Ticaret ve Mümessillik A.Ş. (“Doğan Dış Ticaret”) 1,822 1,404 Mutlu Erturan (*) — 1,500 Other 362 504 ​ ​ ​ ​ ​ ​ 2,184 3,408 (*) In September 2020, the Company provided non-interest bearing loan of TRY1,500 thousand to an executive officer, Mutlu Erturan. The loan was fully repaid by 5 March 2021. Due to related parties: ​ ​ ​ ​ ​ ​ 2021 2020 ​ ​ ​ ​ ​ Doruk Faktoring A.Ş. 4,469 — Doğan Yayınları Yayıncılık ve Yapımcılık Ticaret A.Ş. (“Doğan Yayıncılık”) 1,728 1,745 Mesiar Medya Sigorta Aracılık Hizmetleri A.Ş. 1,607 1,091 Doğan Burda Dergi Yayıncılık ve Pazarlama A.Ş. 77 259 Değer Merkezi Hizmetler ve Yönetim A.Ş. 8 492 Other 1,158 343 ​ ​ ​ ​ ​ ​ 9,047 3,930 Service and product sales to related parties: ​ ​ ​ ​ ​ ​ ​ ​ 2021 2020 2019 ​ ​ ​ ​ ​ ​ ​ Nesine 1,774 1,692 1,700 Doğan Yayıncılık 1,288 1,066 1,027 Doğan Portal ve Elektronik Ticaret A.Ş. (“Doğan Portal”) 1,229 595 969 Doğan Burda Dergi Yayıncılık ve Pazarlama A.Ş. 764 248 70 Glokal Dijital Hizmetler ve Pazarlama A.Ş. 740 618 302 Değer Merkezi Hizmetler ve Yönetim A.Ş. 606 393 384 Aydın Doğan Vakfı — 1,226 152 Other 2,166 1,999 1,004 ​ ​ ​ ​ ​ ​ ​ ​ 8,567 7,837 5,608 Service and product purchases from related parties: ​ ​ ​ ​ ​ ​ ​ ​ 2021 2020 2019 ​ ​ ​ ​ ​ ​ ​ Doğan Dış Ticaret 55,881 35,294 12,160 D Gayrimenkul Yatırımları ve Ticaret A.Ş. 12,741 14,923 11,174 Mesiar Medya Sigorta Aracılık Hizmetleri A.Ş. 10,799 6,868 238 Doğan Yayıncılık 5,953 6,137 3,911 Doğan Trend Otomotiv Tic. Hiz. Ve Tek. A.Ş. 2,587 — — Doğan Portal 447 362 650 Other 1,321 4,276 4,104 ​ ​ ​ ​ ​ ​ ​ ​ 89,729 67,860 32,2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AL AND CAPITAL RISK MANAGEMENT (Tables)</t>
        </is>
      </c>
      <c r="B1" s="2" t="inlineStr">
        <is>
          <t>12 Months Ended</t>
        </is>
      </c>
    </row>
    <row r="2">
      <c r="B2" s="2" t="inlineStr">
        <is>
          <t>Dec. 31, 2021</t>
        </is>
      </c>
    </row>
    <row r="3">
      <c r="A3" s="3" t="inlineStr">
        <is>
          <t>FINANCIAL AND CAPITAL RISK MANAGEMENT</t>
        </is>
      </c>
    </row>
    <row r="4">
      <c r="A4" s="4" t="inlineStr">
        <is>
          <t>Schedule of exposure to foreign exchange rate risk</t>
        </is>
      </c>
      <c r="B4" s="4" t="inlineStr">
        <is>
          <t>The table below summarizes the Group’s exposure to foreign exchange rate risk at 31 December 2021 and 2020 in terms of TRY equivalents of foreign currency denominated assets and liabilities. ​ ​ ​ ​ ​ ​ ​ ​ ​ ​ ​ ​ ​ As of 31 December 2021 ​ US Dollar Euro GBP CHF Total ​ ​ ​ ​ ​ ​ ​ ​ ​ ​ ​ Assets: Cash and cash equivalents 3,749,790 76 3 5 3,749,874 Financial investments ​ 1,158,052 ​ — ​ — ​ — ​ 1,158,052 Trade receivables and due from related parties 2,990 811 — — 3,801 Other current assets 910 — — — 910 ​ ​ ​ ​ ​ ​ ​ ​ ​ ​ ​ Total assets 4,911,742 887 3 5 4,912,637 ​ ​ ​ ​ ​ ​ ​ ​ ​ ​ ​ Liabilities: ​ ​ ​ ​ ​ ​ ​ ​ ​ ​ Trade payables and payables to merchants and due to related parties ​ (649,680) ​ (4,926) ​ (173) ​ (51) ​ (654,830) ​ ​ ​ ​ ​ ​ ​ ​ ​ ​ ​ Total liabilities ​ (649,680) ​ (4,926) ​ (173) ​ (51) ​ (654,830) ​ ​ ​ ​ ​ ​ ​ ​ ​ ​ ​ Net foreign currency position ​ 4,262,062 ​ (4,039) ​ (170) ​ (46) ​ 4,257,807 ​ ​ ​ ​ ​ ​ ​ ​ ​ ​ ​ ​ ​ ​ As of 31 December 2020 ​ US Dollar Euro GBP CHF Total ​ ​ ​ ​ ​ ​ ​ ​ ​ ​ ​ Assets: Cash and cash equivalents 272,407 3,075 12 63 275,557 Trade receivables and due from related parties 1,585 1,194 — — 2,779 Other current assets 6,416 811 — 775 8,002 ​ ​ ​ ​ ​ ​ ​ ​ ​ ​ ​ Total assets 280,408 5,080 12 838 286,338 ​ ​ ​ ​ ​ ​ ​ ​ ​ ​ ​ Liabilities: Trade payables and payables to merchants and due to related parties (246,664) (1,387) — (1,034) (249,085) Lease liabilities — (7) — — (7) ​ ​ ​ ​ ​ ​ ​ ​ ​ ​ ​ Total liabilities (246,664) (1,394) — (1,034) (249,092) ​ ​ ​ ​ ​ ​ ​ ​ ​ ​ ​ Net foreign currency position 33,744 3,686 12 (196) 37,246 ​</t>
        </is>
      </c>
    </row>
    <row r="5">
      <c r="A5" s="4" t="inlineStr">
        <is>
          <t>Schedule of liquidity risk arising from financial liabilities</t>
        </is>
      </c>
      <c r="B5" s="4" t="inlineStr">
        <is>
          <t>​ ​ ​ ​ ​ ​ ​ ​ ​ ​ ​ ​ ​ ​ ​ ​ Contractual ​ ​ ​ ​ ​ ​ Carrying ​ undiscounted ​ Up to ​ 3 – 12 ​ 1 – 5 ​ Over 2021 ​ value ​ cash flow ​ 3 months ​ months ​ years ​ 5 years ​ ​ ​ ​ ​ ​ ​ ​ ​ ​ ​ ​ ​ Non-derivative financial instruments: Trade payables and payables to merchants 4,062,149 4,090,295 4,090,295 — — — Lease liabilities 211,250 261,177 31,377 89,877 139,923 ​ Bank borrowings 193,184 199,832 198,372 1,460 — — Due to related parties 9,047 9,047 9,047 — — — ​ 4,475,630 4,560,351 4,329,091 91,337 139,923 ​ ​ ​ ​ ​ ​ ​ ​ ​ ​ ​ ​ ​ ​ ​ ​ ​ Contractual ​ ​ ​ ​ ​ ​ Carrying ​ undiscounted ​ Up to ​ 3 – 12 ​ 1 – 5 ​ Over 2020 ​ value ​ cash flow ​ 3 months ​ months ​ years ​ 5 years ​ ​ ​ ​ ​ ​ ​ ​ ​ ​ ​ ​ ​ Non-derivative financial instruments: Trade payables and payables to merchants 2,024,549 2,035,688 2,035,688 — — — Lease liabilities 144,056 181,997 13,526 48,360 120,111 — Bank borrowings 347,436 368,070 368,070 — — — Due to related parties 3,930 3,930 3,930 — — — ​ 2,519,971 2,589,685 2,421,214 48,360 120,111 —</t>
        </is>
      </c>
    </row>
    <row r="6">
      <c r="A6" s="4" t="inlineStr">
        <is>
          <t>Schedule of net debt to equity ratios</t>
        </is>
      </c>
      <c r="B6" s="4" t="inlineStr">
        <is>
          <t>​ ​ ​ ​ ​ ​ ​ ​ 2021 2020 ​ ​ ​ ​ ​ ​ ​ Net debt / (cash) (Note 24) (3,409,035) (101,151) Total equity / (deficit) 2,676,176 (787,332) ​ ​ ​ ​ ​ ​ Net debt to equity ratio (127) % 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air value of financial assets and financial liabilities</t>
        </is>
      </c>
      <c r="B4" s="4" t="inlineStr">
        <is>
          <t>​ ​ ​ ​ ​ ​ ​ ​ ​ ​ ​ As of 31 December 2021 Financial assets ​ Total Level 1 Level 2 Level 3 ​ ​ ​ ​ ​ ​ ​ ​ ​ Investment funds at fair value (Note 4) 1,024,437 1,024,437 — — ​ 1,024,437 ​ 1,024,437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12 Months Ended</t>
        </is>
      </c>
    </row>
    <row r="2">
      <c r="B2" s="2" t="inlineStr">
        <is>
          <t>Dec. 31, 2021</t>
        </is>
      </c>
    </row>
    <row r="3">
      <c r="A3" s="3" t="inlineStr">
        <is>
          <t>CASH FLOW INFORMATION</t>
        </is>
      </c>
    </row>
    <row r="4">
      <c r="A4" s="4" t="inlineStr">
        <is>
          <t>Schedule of movement in net debt</t>
        </is>
      </c>
      <c r="B4" s="4" t="inlineStr">
        <is>
          <t>Movement in net debt for the year ended 31 December 2021, 2020 and 2019 is as follows; ​ ​ ​ ​ ​ ​ ​ 2021 Lease liabilities Bank borrowings Total ​ ​ ​ ​ ​ ​ ​ 1 January 144,056 347,436 491,492 ​ ​ ​ ​ ​ ​ ​ Increase in lease liabilities 140,367 — 140,367 Cash inflows — 1,750,046 1,750,046 Cash outflows (104,829) (1,912,509) (2,017,338) Other non-cash movements(*) 31,656 8,211 39,867 ​ ​ ​ ​ ​ ​ ​ 31 December 211,250 193,184 404,434 ​ ​ ​ ​ ​ ​ ​ Less: cash and cash equivalents (3,813,469) ​ ​ ​ ​ ​ ​ ​ Net debt / (cash) (3,409,035) NOTE 24 - CASH FLOW INFORMATION (Continued) ​ ​ ​ ​ ​ ​ ​ ​ 2020 Lease liabilities Bank borrowings Total ​ ​ ​ ​ ​ ​ ​ 1 January 84,289 18,977 103,266 ​ ​ ​ ​ ​ ​ ​ Increase in lease liabilities 97,602 — 97,602 Cash inflows — 1,619,217 1,619,217 Cash outflows (58,365) (1,305,405) (1,363,770) Other non-cash movements(*) 20,530 14,647 35,177 ​ ​ ​ ​ ​ ​ ​ 31 December 144,056 347,436 491,492 ​ ​ ​ ​ ​ ​ ​ Less: cash and cash equivalents ​ ​ (592,643) ​ ​ ​ ​ ​ ​ ​ Net debt / (cash) ​ ​ (101,151) ​ ​ ​ ​ ​ ​ ​ ​ 2019 Lease liabilities Bank borrowings Total ​ ​ ​ ​ ​ ​ ​ 1 January 151,554 104,095 255,649 ​ ​ ​ ​ ​ ​ ​ Increase in lease liabilities 17,760 — 17,760 Cash inflows — 903,260 903,260 Cash outflows (51,893) (991,269) (1,043,162) Other non-cash movements(*) (33,132) 2,891 (30,241) ​ ​ ​ ​ ​ ​ ​ 31 December 84,289 18,977 103,266 ​ ​ ​ ​ ​ ​ ​ Less: cash and cash equivalents ​ ​ (282,304) ​ ​ ​ ​ ​ ​ ​ Net debt / (cash) ​ ​ (179,038) (*) Other non-cash movements consist of interest accrual, disposals and remeasurement of contractual lease liabilities and bank borrowing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loss per share</t>
        </is>
      </c>
      <c r="B4" s="4" t="inlineStr">
        <is>
          <t>​ ​ ​ ​ ​ ​ ​ ​ ​ 2021 2020 2019 ​ ​ ​ ​ ​ ​ ​ Loss for the period attributable to equity holders of the Parent Company (700,078) (474,516) (131,647) Weighted average number of shares with face value of TRY0.20 each 304,764 284,328 284,328 ​ ​ ​ ​ ​ ​ ​ Basic and diluted loss per share (2.30) (1.67) (0.4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ORGANISATION AND NATURE OF OPERATIONS (Details)</t>
        </is>
      </c>
      <c r="B1" s="2" t="inlineStr">
        <is>
          <t>Jul. 06, 2021$ / sharesshares</t>
        </is>
      </c>
      <c r="C1" s="2" t="inlineStr">
        <is>
          <t>Dec. 31, 2021employee</t>
        </is>
      </c>
      <c r="D1" s="2" t="inlineStr">
        <is>
          <t>Dec. 31, 2020employee</t>
        </is>
      </c>
    </row>
    <row r="2">
      <c r="A2" s="3" t="inlineStr">
        <is>
          <t>ORGANISATION AND NATURE OF OPERATIONS</t>
        </is>
      </c>
    </row>
    <row r="3">
      <c r="A3" s="4" t="inlineStr">
        <is>
          <t>Number of employees | employee</t>
        </is>
      </c>
      <c r="C3" s="5" t="n">
        <v>3789</v>
      </c>
      <c r="D3" s="5" t="n">
        <v>2433</v>
      </c>
    </row>
    <row r="4">
      <c r="A4" s="4" t="inlineStr">
        <is>
          <t>IFRS IPO | Class B ordinary shares</t>
        </is>
      </c>
    </row>
    <row r="5">
      <c r="A5" s="3" t="inlineStr">
        <is>
          <t>ORGANISATION AND NATURE OF OPERATIONS</t>
        </is>
      </c>
    </row>
    <row r="6">
      <c r="A6" s="4" t="inlineStr">
        <is>
          <t>Number of shares/ADS offered</t>
        </is>
      </c>
      <c r="B6" s="5" t="n">
        <v>65251000</v>
      </c>
    </row>
    <row r="7">
      <c r="A7" s="4" t="inlineStr">
        <is>
          <t>IFRS IPO | ADS</t>
        </is>
      </c>
    </row>
    <row r="8">
      <c r="A8" s="3" t="inlineStr">
        <is>
          <t>ORGANISATION AND NATURE OF OPERATIONS</t>
        </is>
      </c>
    </row>
    <row r="9">
      <c r="A9" s="4" t="inlineStr">
        <is>
          <t>Number of shares/ADS offered</t>
        </is>
      </c>
      <c r="B9" s="5" t="n">
        <v>65251000</v>
      </c>
    </row>
    <row r="10">
      <c r="A10" s="4" t="inlineStr">
        <is>
          <t>Price per ADS | $ / shares</t>
        </is>
      </c>
      <c r="B10" s="8" t="n">
        <v>12</v>
      </c>
    </row>
    <row r="11">
      <c r="A11" s="4" t="inlineStr">
        <is>
          <t>IFRS IPO | ADS Offered By Entity</t>
        </is>
      </c>
    </row>
    <row r="12">
      <c r="A12" s="3" t="inlineStr">
        <is>
          <t>ORGANISATION AND NATURE OF OPERATIONS</t>
        </is>
      </c>
    </row>
    <row r="13">
      <c r="A13" s="4" t="inlineStr">
        <is>
          <t>Number of shares/ADS offered</t>
        </is>
      </c>
      <c r="B13" s="5" t="n">
        <v>41670000</v>
      </c>
    </row>
    <row r="14">
      <c r="A14" s="4" t="inlineStr">
        <is>
          <t>IFRS IPO | ADS Offered By Shareholder</t>
        </is>
      </c>
    </row>
    <row r="15">
      <c r="A15" s="3" t="inlineStr">
        <is>
          <t>ORGANISATION AND NATURE OF OPERATIONS</t>
        </is>
      </c>
    </row>
    <row r="16">
      <c r="A16" s="4" t="inlineStr">
        <is>
          <t>Number of shares/ADS offered</t>
        </is>
      </c>
      <c r="B16" s="5" t="n">
        <v>23581000</v>
      </c>
    </row>
    <row r="17">
      <c r="A17" s="4" t="inlineStr">
        <is>
          <t>IFRS Over-Allotment Option | ADS Offered By Shareholder</t>
        </is>
      </c>
    </row>
    <row r="18">
      <c r="A18" s="3" t="inlineStr">
        <is>
          <t>ORGANISATION AND NATURE OF OPERATIONS</t>
        </is>
      </c>
    </row>
    <row r="19">
      <c r="A19" s="4" t="inlineStr">
        <is>
          <t>Number of shares/ADS offered</t>
        </is>
      </c>
      <c r="B19" s="5" t="n">
        <v>851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ASIS OF PRESENTATION OF CONSOLIDATED FINANCIAL STATEMENTS - Going concern (Details) - TRY (₺) ₺ in Thousands</t>
        </is>
      </c>
      <c r="B1" s="2" t="inlineStr">
        <is>
          <t>12 Months Ended</t>
        </is>
      </c>
    </row>
    <row r="2">
      <c r="B2" s="2" t="inlineStr">
        <is>
          <t>Dec. 31, 2021</t>
        </is>
      </c>
      <c r="C2" s="2" t="inlineStr">
        <is>
          <t>Dec. 31, 2020</t>
        </is>
      </c>
      <c r="E2" s="2" t="inlineStr">
        <is>
          <t>Dec. 31, 2019</t>
        </is>
      </c>
    </row>
    <row r="3">
      <c r="A3" s="3" t="inlineStr">
        <is>
          <t>BASIS OF PRESENTATION OF CONSOLIDATED FINANCIAL STATEMENTS</t>
        </is>
      </c>
    </row>
    <row r="4">
      <c r="A4" s="4" t="inlineStr">
        <is>
          <t>Comprehensive loss</t>
        </is>
      </c>
      <c r="B4" s="6" t="n">
        <v>-703368</v>
      </c>
      <c r="C4" s="6" t="n">
        <v>-476500</v>
      </c>
      <c r="D4" s="4" t="inlineStr">
        <is>
          <t>[1]</t>
        </is>
      </c>
      <c r="E4" s="6" t="n">
        <v>-132869</v>
      </c>
      <c r="F4" s="4" t="inlineStr">
        <is>
          <t>[1]</t>
        </is>
      </c>
    </row>
    <row r="5">
      <c r="A5" s="4" t="inlineStr">
        <is>
          <t>Accumulated deficit</t>
        </is>
      </c>
      <c r="B5" s="5" t="n">
        <v>-1736617</v>
      </c>
      <c r="C5" s="5" t="n">
        <v>-1033249</v>
      </c>
    </row>
    <row r="6">
      <c r="A6" s="4" t="inlineStr">
        <is>
          <t>Cash and cash equivalents</t>
        </is>
      </c>
      <c r="B6" s="6" t="n">
        <v>3813469</v>
      </c>
      <c r="C6" s="6" t="n">
        <v>592643</v>
      </c>
      <c r="E6" s="6" t="n">
        <v>282304</v>
      </c>
    </row>
    <row r="7"/>
    <row r="8">
      <c r="A8" s="4" t="inlineStr">
        <is>
          <t>[1]</t>
        </is>
      </c>
      <c r="B8" s="4" t="inlineStr">
        <is>
          <t>Certain figures are re-presented compared to the published financial statements as of 31 December 2020 and 31 December 2019. For further information, refer to note 2.5</t>
        </is>
      </c>
    </row>
  </sheetData>
  <mergeCells count="6">
    <mergeCell ref="A1:A2"/>
    <mergeCell ref="B1:F1"/>
    <mergeCell ref="C2:D2"/>
    <mergeCell ref="E2:F2"/>
    <mergeCell ref="A7:F7"/>
    <mergeCell ref="B8:F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CONSOLIDATED FINANCIAL STATEMENTS - Estimates and assumptions (Details) - TRY (₺) ₺ in Thousands</t>
        </is>
      </c>
      <c r="B1" s="2" t="inlineStr">
        <is>
          <t>12 Months Ended</t>
        </is>
      </c>
    </row>
    <row r="2">
      <c r="B2" s="2" t="inlineStr">
        <is>
          <t>Dec. 31, 2021</t>
        </is>
      </c>
      <c r="C2" s="2" t="inlineStr">
        <is>
          <t>Dec. 31, 2020</t>
        </is>
      </c>
    </row>
    <row r="3">
      <c r="A3" s="3" t="inlineStr">
        <is>
          <t>Recognition and estimated useful lives of website development costs</t>
        </is>
      </c>
    </row>
    <row r="4">
      <c r="A4" s="4" t="inlineStr">
        <is>
          <t>Provision For Competition Authority investigation</t>
        </is>
      </c>
      <c r="B4" s="6" t="n">
        <v>127525</v>
      </c>
    </row>
    <row r="5">
      <c r="A5" s="4" t="inlineStr">
        <is>
          <t>Percentage of standalone annual net revenue used to calculate provision for competition authority investigation</t>
        </is>
      </c>
      <c r="B5" s="4" t="inlineStr">
        <is>
          <t>2.00%</t>
        </is>
      </c>
    </row>
    <row r="6">
      <c r="A6" s="4" t="inlineStr">
        <is>
          <t>Early payment discount</t>
        </is>
      </c>
      <c r="B6" s="4" t="inlineStr">
        <is>
          <t>25.00%</t>
        </is>
      </c>
    </row>
    <row r="7">
      <c r="A7" s="4" t="inlineStr">
        <is>
          <t>Possible difference in penalty ratio from management estimate</t>
        </is>
      </c>
      <c r="B7" s="4" t="inlineStr">
        <is>
          <t>1.00%</t>
        </is>
      </c>
    </row>
    <row r="8">
      <c r="A8" s="4" t="inlineStr">
        <is>
          <t>Change in provision for competition authority investigation resulting from possible change in penalty ratio</t>
        </is>
      </c>
      <c r="B8" s="6" t="n">
        <v>63762</v>
      </c>
    </row>
    <row r="9">
      <c r="A9" s="4" t="inlineStr">
        <is>
          <t>Minimum</t>
        </is>
      </c>
    </row>
    <row r="10">
      <c r="A10" s="3" t="inlineStr">
        <is>
          <t>Recognition and estimated useful lives of website development costs</t>
        </is>
      </c>
    </row>
    <row r="11">
      <c r="A11" s="4" t="inlineStr">
        <is>
          <t>Percentage of standalone annual net revenue used to calculate provision for competition authority investigation</t>
        </is>
      </c>
      <c r="B11" s="4" t="inlineStr">
        <is>
          <t>2.00%</t>
        </is>
      </c>
    </row>
    <row r="12">
      <c r="A12" s="4" t="inlineStr">
        <is>
          <t>Maximum</t>
        </is>
      </c>
    </row>
    <row r="13">
      <c r="A13" s="3" t="inlineStr">
        <is>
          <t>Recognition and estimated useful lives of website development costs</t>
        </is>
      </c>
    </row>
    <row r="14">
      <c r="A14" s="4" t="inlineStr">
        <is>
          <t>Percentage of standalone annual net revenue used to calculate provision for competition authority investigation</t>
        </is>
      </c>
      <c r="B14" s="4" t="inlineStr">
        <is>
          <t>4.00%</t>
        </is>
      </c>
    </row>
    <row r="15">
      <c r="A15" s="4" t="inlineStr">
        <is>
          <t>Website development costs</t>
        </is>
      </c>
    </row>
    <row r="16">
      <c r="A16" s="3" t="inlineStr">
        <is>
          <t>Recognition and estimated useful lives of website development costs</t>
        </is>
      </c>
    </row>
    <row r="17">
      <c r="A17" s="4" t="inlineStr">
        <is>
          <t>Increase in useful life</t>
        </is>
      </c>
      <c r="B17" s="4" t="inlineStr">
        <is>
          <t>1 year</t>
        </is>
      </c>
    </row>
    <row r="18">
      <c r="A18" s="4" t="inlineStr">
        <is>
          <t>Decrease in useful life</t>
        </is>
      </c>
      <c r="B18" s="4" t="inlineStr">
        <is>
          <t>1 year</t>
        </is>
      </c>
    </row>
    <row r="19">
      <c r="A19" s="4" t="inlineStr">
        <is>
          <t>Increase or decrease in amount if possible increase in useful life</t>
        </is>
      </c>
      <c r="B19" s="6" t="n">
        <v>19958</v>
      </c>
      <c r="C19" s="6" t="n">
        <v>12419</v>
      </c>
    </row>
    <row r="20">
      <c r="A20" s="4" t="inlineStr">
        <is>
          <t>Increase or decrease in amount if possible decrease in useful life</t>
        </is>
      </c>
      <c r="B20" s="6" t="n">
        <v>-23693</v>
      </c>
      <c r="C20" s="6" t="n">
        <v>-15658</v>
      </c>
    </row>
    <row r="21">
      <c r="A21" s="4" t="inlineStr">
        <is>
          <t>Website development costs | Minimum</t>
        </is>
      </c>
    </row>
    <row r="22">
      <c r="A22" s="3" t="inlineStr">
        <is>
          <t>Recognition and estimated useful lives of website development costs</t>
        </is>
      </c>
    </row>
    <row r="23">
      <c r="A23" s="4" t="inlineStr">
        <is>
          <t>Useful life (in years)</t>
        </is>
      </c>
      <c r="B23" s="4" t="inlineStr">
        <is>
          <t>2 years</t>
        </is>
      </c>
    </row>
    <row r="24">
      <c r="A24" s="4" t="inlineStr">
        <is>
          <t>Website development costs | Maximum</t>
        </is>
      </c>
    </row>
    <row r="25">
      <c r="A25" s="3" t="inlineStr">
        <is>
          <t>Recognition and estimated useful lives of website development costs</t>
        </is>
      </c>
    </row>
    <row r="26">
      <c r="A26" s="4" t="inlineStr">
        <is>
          <t>Useful life (in years)</t>
        </is>
      </c>
      <c r="B26"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SATION AND NATURE OF OPERATIONS</t>
        </is>
      </c>
      <c r="B1" s="2" t="inlineStr">
        <is>
          <t>12 Months Ended</t>
        </is>
      </c>
    </row>
    <row r="2">
      <c r="B2" s="2" t="inlineStr">
        <is>
          <t>Dec. 31, 2021</t>
        </is>
      </c>
    </row>
    <row r="3">
      <c r="A3" s="3" t="inlineStr">
        <is>
          <t>ORGANISATION AND NATURE OF OPERATIONS</t>
        </is>
      </c>
    </row>
    <row r="4">
      <c r="A4" s="4" t="inlineStr">
        <is>
          <t>ORGANISATION AND NATURE OF OPERATIONS</t>
        </is>
      </c>
      <c r="B4" s="4" t="inlineStr">
        <is>
          <t>NOTE 1 - ORGANISATION AND NATURE OF OPERATIONS D-Market Elektronik Hizmetler ve Ticaret A.Ş. (“D-Market” or “Hepsiburada” or together with its subsidiaries the “Group”) was established in April 2000. D-Market currently operates as a retail website (www.hepsiburada.com) offering its retail customers a wide selection of merchandise including electronics and non-electronics (including books, sports, toys, kids and baby products, cosmetics, furniture, etc.). As of 31 December 2021, the ultimate shareholders of D-Market are the members of Doğan Family and Turk Commerce B.V. (Note 15). On July 6, 2021, the Company completed an initial public offering (“IPO”) of 65,251,000 American Depositary Shares (“ADSs”) representing 65,251,000 Class B ordinary shares, at a price to the public of $12.00 per ADS on Nasdaq. The offering included 41,670,000 ADSs offered by the Company and 23,581,000 ADSs offered by a selling shareholder, which included 8,511,000 ADSs sold by the selling shareholder pursuant to the underwriters’ exercise in full of their over-allotment option. The ADSs began trading on the Nasdaq Global Select Market under the ticker symbol “HEPS” on July 1, 2021. As of 31 December 2021, the Group has 3,789 employees (2020: 2,433). The address of the registered office is as follows: Kuştepe Mahallesi, Mecidiyeköy Yolu Caddesi No: 12 Kule 2 Kat 2 Şişli, Istanbul — Turkey Subsidiaries The Subsidiaries included in these consolidated financial statements are as follows: ◾ Evimiz Dekorasyon İnternet Hizmetleri ve Danışmanlık Ticaret A.Ş. (“Evimiz”) ◾ Altıncı Cadde Elektronik Ticaret A.Ş. (“Altıncı Cadde”) ◾ D Ödeme Elektronik Para ve Ödeme Hizmetleri A.Ş. (“D-Ödeme” or “Hepsipay”) ◾ D Fast Dağıtım Hizmetleri ve Lojistik A.Ş. (“D-Fast” or “Hepsijet”) ◾ Hepsi Finansal Danışmanlık A.Ş. (“Hepsi Finansal”) Altıncı Cadde was acquired by the Group on 1 June 2012 and operated as a vertical e-commerce website (www.altincicadde.com). Altıncı Cadde ended its operations as of 11 October 2019. Evimiz was acquired on 31 March 2012 and operated as a vertical e-commerce website (www.evmanya.com) offering a variety of products to its customers mainly in furniture, home textile, house decoration, kitchen appliances, and garden and bathroom categories. Evimiz ended its operations as of 4 September 2018. Altıncı Cadde and Evimiz were merged under D-Fast at 27 August 2021. D Ö Ö “ ” Ö ű ı ​ D Fast was founded on 26 February 2016 and operates as a cargo and logistic firm which provides last mile delivery services to the customers of Hepsiburada and other e-commerce websites. D Fast has reached 81 city coverage in Turkey as of 31 December 2021. ​ Hepsi Finansal was founded on 1 December 2021 and has not started its operations as of 31 December 2021. Hepsi Finansal aims to operate as a holding company for the fintech operations of the Group and to provide financial solutions to the customers of Hepsiburada. Hepsi Finansal is the parent company of Doruk Finansman A. Ş</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SIS OF PRESENTATION OF CONSOLIDATED FINANCIAL STATEMENTS - Basis of consolidation (Details)</t>
        </is>
      </c>
      <c r="C1" s="2" t="inlineStr">
        <is>
          <t>12 Months Ended</t>
        </is>
      </c>
    </row>
    <row r="2">
      <c r="C2" s="2" t="inlineStr">
        <is>
          <t>Dec. 31, 2021</t>
        </is>
      </c>
      <c r="D2" s="2" t="inlineStr">
        <is>
          <t>Dec. 31, 2020</t>
        </is>
      </c>
      <c r="E2" s="2" t="inlineStr">
        <is>
          <t>Dec. 31, 2019</t>
        </is>
      </c>
    </row>
    <row r="3">
      <c r="A3" s="4" t="inlineStr">
        <is>
          <t>Evimiz</t>
        </is>
      </c>
    </row>
    <row r="4">
      <c r="A4" s="3" t="inlineStr">
        <is>
          <t>Subsidiaries included in the scope of consolidation</t>
        </is>
      </c>
    </row>
    <row r="5">
      <c r="A5" s="4" t="inlineStr">
        <is>
          <t>Ownership interest in subsidiary</t>
        </is>
      </c>
      <c r="B5" s="4" t="inlineStr">
        <is>
          <t>[1]</t>
        </is>
      </c>
      <c r="D5" s="4" t="inlineStr">
        <is>
          <t>100.00%</t>
        </is>
      </c>
      <c r="E5" s="4" t="inlineStr">
        <is>
          <t>100.00%</t>
        </is>
      </c>
    </row>
    <row r="6">
      <c r="A6" s="4" t="inlineStr">
        <is>
          <t>Altinci Cadde</t>
        </is>
      </c>
    </row>
    <row r="7">
      <c r="A7" s="3" t="inlineStr">
        <is>
          <t>Subsidiaries included in the scope of consolidation</t>
        </is>
      </c>
    </row>
    <row r="8">
      <c r="A8" s="4" t="inlineStr">
        <is>
          <t>Ownership interest in subsidiary</t>
        </is>
      </c>
      <c r="B8" s="4" t="inlineStr">
        <is>
          <t>[1]</t>
        </is>
      </c>
      <c r="D8" s="4" t="inlineStr">
        <is>
          <t>100.00%</t>
        </is>
      </c>
      <c r="E8" s="4" t="inlineStr">
        <is>
          <t>100.00%</t>
        </is>
      </c>
    </row>
    <row r="9">
      <c r="A9" s="4" t="inlineStr">
        <is>
          <t>D-Odeme</t>
        </is>
      </c>
    </row>
    <row r="10">
      <c r="A10" s="3" t="inlineStr">
        <is>
          <t>Subsidiaries included in the scope of consolidation</t>
        </is>
      </c>
    </row>
    <row r="11">
      <c r="A11" s="4" t="inlineStr">
        <is>
          <t>Ownership interest in subsidiary</t>
        </is>
      </c>
      <c r="C11" s="4" t="inlineStr">
        <is>
          <t>100.00%</t>
        </is>
      </c>
      <c r="D11" s="4" t="inlineStr">
        <is>
          <t>100.00%</t>
        </is>
      </c>
      <c r="E11" s="4" t="inlineStr">
        <is>
          <t>100.00%</t>
        </is>
      </c>
    </row>
    <row r="12">
      <c r="A12" s="4" t="inlineStr">
        <is>
          <t>D-Fast</t>
        </is>
      </c>
    </row>
    <row r="13">
      <c r="A13" s="3" t="inlineStr">
        <is>
          <t>Subsidiaries included in the scope of consolidation</t>
        </is>
      </c>
    </row>
    <row r="14">
      <c r="A14" s="4" t="inlineStr">
        <is>
          <t>Ownership interest in subsidiary</t>
        </is>
      </c>
      <c r="C14" s="4" t="inlineStr">
        <is>
          <t>100.00%</t>
        </is>
      </c>
      <c r="D14" s="4" t="inlineStr">
        <is>
          <t>100.00%</t>
        </is>
      </c>
      <c r="E14" s="4" t="inlineStr">
        <is>
          <t>100.00%</t>
        </is>
      </c>
    </row>
    <row r="15">
      <c r="A15" s="4" t="inlineStr">
        <is>
          <t>Hepsi Finansal</t>
        </is>
      </c>
    </row>
    <row r="16">
      <c r="A16" s="3" t="inlineStr">
        <is>
          <t>Subsidiaries included in the scope of consolidation</t>
        </is>
      </c>
    </row>
    <row r="17">
      <c r="A17" s="4" t="inlineStr">
        <is>
          <t>Ownership interest in subsidiary</t>
        </is>
      </c>
      <c r="C17" s="4" t="inlineStr">
        <is>
          <t>100.00%</t>
        </is>
      </c>
    </row>
    <row r="18"/>
    <row r="19">
      <c r="A19" s="4" t="inlineStr">
        <is>
          <t>[1]</t>
        </is>
      </c>
      <c r="B19" s="4" t="inlineStr">
        <is>
          <t>The operations of Evimiz and Altıncı Cadde ceased on 4 September 2018 and 11 October 2019, respectively. Evimiz and Altıncı Cadde do not represent a material separate major line of business of the Group, consequently, they were not classified as discontinued operations</t>
        </is>
      </c>
    </row>
  </sheetData>
  <mergeCells count="4">
    <mergeCell ref="A1:B2"/>
    <mergeCell ref="C1:E1"/>
    <mergeCell ref="A18:D18"/>
    <mergeCell ref="B19:D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OF CONSOLIDATED FINANCIAL STATEMENTS - Financial assets (Details) ₺ in Thousands</t>
        </is>
      </c>
      <c r="B1" s="2" t="inlineStr">
        <is>
          <t>Dec. 31, 2021TRY (₺)</t>
        </is>
      </c>
    </row>
    <row r="2">
      <c r="A2" s="3" t="inlineStr">
        <is>
          <t>Financial instruments</t>
        </is>
      </c>
    </row>
    <row r="3">
      <c r="A3" s="4" t="inlineStr">
        <is>
          <t>Investment funds</t>
        </is>
      </c>
      <c r="B3" s="6" t="n">
        <v>1024437</v>
      </c>
    </row>
    <row r="4">
      <c r="A4" s="4" t="inlineStr">
        <is>
          <t>Investment funds</t>
        </is>
      </c>
    </row>
    <row r="5">
      <c r="A5" s="3" t="inlineStr">
        <is>
          <t>Financial instruments</t>
        </is>
      </c>
    </row>
    <row r="6">
      <c r="A6" s="4" t="inlineStr">
        <is>
          <t>Investment funds</t>
        </is>
      </c>
      <c r="B6" s="5" t="n">
        <v>1024437</v>
      </c>
    </row>
    <row r="7">
      <c r="A7" s="4" t="inlineStr">
        <is>
          <t>Level 1</t>
        </is>
      </c>
    </row>
    <row r="8">
      <c r="A8" s="3" t="inlineStr">
        <is>
          <t>Financial instruments</t>
        </is>
      </c>
    </row>
    <row r="9">
      <c r="A9" s="4" t="inlineStr">
        <is>
          <t>Investment funds</t>
        </is>
      </c>
      <c r="B9" s="5" t="n">
        <v>1024437</v>
      </c>
    </row>
    <row r="10">
      <c r="A10" s="4" t="inlineStr">
        <is>
          <t>Level 1 | Investment funds</t>
        </is>
      </c>
    </row>
    <row r="11">
      <c r="A11" s="3" t="inlineStr">
        <is>
          <t>Financial instruments</t>
        </is>
      </c>
    </row>
    <row r="12">
      <c r="A12" s="4" t="inlineStr">
        <is>
          <t>Investment funds</t>
        </is>
      </c>
      <c r="B12" s="6" t="n">
        <v>10244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Property and equipment and related depreciation (Details)</t>
        </is>
      </c>
      <c r="B1" s="2" t="inlineStr">
        <is>
          <t>12 Months Ended</t>
        </is>
      </c>
    </row>
    <row r="2">
      <c r="B2" s="2" t="inlineStr">
        <is>
          <t>Dec. 31, 2021</t>
        </is>
      </c>
    </row>
    <row r="3">
      <c r="A3" s="4" t="inlineStr">
        <is>
          <t>Furniture and fixtures | Minimum</t>
        </is>
      </c>
    </row>
    <row r="4">
      <c r="A4" s="3" t="inlineStr">
        <is>
          <t>Property and equipment and related depreciation</t>
        </is>
      </c>
    </row>
    <row r="5">
      <c r="A5" s="4" t="inlineStr">
        <is>
          <t>Useful lives of property and equipment (in years)</t>
        </is>
      </c>
      <c r="B5" s="4" t="inlineStr">
        <is>
          <t>5 years</t>
        </is>
      </c>
    </row>
    <row r="6">
      <c r="A6" s="4" t="inlineStr">
        <is>
          <t>Furniture and fixtures | Maximum</t>
        </is>
      </c>
    </row>
    <row r="7">
      <c r="A7" s="3" t="inlineStr">
        <is>
          <t>Property and equipment and related depreciation</t>
        </is>
      </c>
    </row>
    <row r="8">
      <c r="A8" s="4" t="inlineStr">
        <is>
          <t>Useful lives of property and equipment (in years)</t>
        </is>
      </c>
      <c r="B8" s="4" t="inlineStr">
        <is>
          <t>10 years</t>
        </is>
      </c>
    </row>
    <row r="9">
      <c r="A9" s="4" t="inlineStr">
        <is>
          <t>Leasehold improvements</t>
        </is>
      </c>
    </row>
    <row r="10">
      <c r="A10" s="3" t="inlineStr">
        <is>
          <t>Property and equipment and related depreciation</t>
        </is>
      </c>
    </row>
    <row r="11">
      <c r="A11" s="4" t="inlineStr">
        <is>
          <t>Useful lives of property and equipment (in years)</t>
        </is>
      </c>
      <c r="B11" s="4" t="inlineStr">
        <is>
          <t>5 years</t>
        </is>
      </c>
    </row>
    <row r="12">
      <c r="A12" s="4" t="inlineStr">
        <is>
          <t>Motor vehicles</t>
        </is>
      </c>
    </row>
    <row r="13">
      <c r="A13" s="3" t="inlineStr">
        <is>
          <t>Property and equipment and related depreciation</t>
        </is>
      </c>
    </row>
    <row r="14">
      <c r="A14" s="4" t="inlineStr">
        <is>
          <t>Useful lives of property and equipment (in years)</t>
        </is>
      </c>
      <c r="B14"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Intangible assets and related amortization (Details)</t>
        </is>
      </c>
      <c r="B1" s="2" t="inlineStr">
        <is>
          <t>12 Months Ended</t>
        </is>
      </c>
    </row>
    <row r="2">
      <c r="B2" s="2" t="inlineStr">
        <is>
          <t>Dec. 31, 2021</t>
        </is>
      </c>
    </row>
    <row r="3">
      <c r="A3" s="4" t="inlineStr">
        <is>
          <t>Software and rights | Minimum</t>
        </is>
      </c>
    </row>
    <row r="4">
      <c r="A4" s="3" t="inlineStr">
        <is>
          <t>Recognition and estimated useful lives of website development costs</t>
        </is>
      </c>
    </row>
    <row r="5">
      <c r="A5" s="4" t="inlineStr">
        <is>
          <t>Useful life (in years)</t>
        </is>
      </c>
      <c r="B5" s="4" t="inlineStr">
        <is>
          <t>3 years</t>
        </is>
      </c>
    </row>
    <row r="6">
      <c r="A6" s="4" t="inlineStr">
        <is>
          <t>Software and rights | Maximum</t>
        </is>
      </c>
    </row>
    <row r="7">
      <c r="A7" s="3" t="inlineStr">
        <is>
          <t>Recognition and estimated useful lives of website development costs</t>
        </is>
      </c>
    </row>
    <row r="8">
      <c r="A8" s="4" t="inlineStr">
        <is>
          <t>Useful life (in years)</t>
        </is>
      </c>
      <c r="B8" s="4" t="inlineStr">
        <is>
          <t>15 years</t>
        </is>
      </c>
    </row>
    <row r="9">
      <c r="A9" s="4" t="inlineStr">
        <is>
          <t>Website development costs | Minimum</t>
        </is>
      </c>
    </row>
    <row r="10">
      <c r="A10" s="3" t="inlineStr">
        <is>
          <t>Recognition and estimated useful lives of website development costs</t>
        </is>
      </c>
    </row>
    <row r="11">
      <c r="A11" s="4" t="inlineStr">
        <is>
          <t>Useful life (in years)</t>
        </is>
      </c>
      <c r="B11" s="4" t="inlineStr">
        <is>
          <t>2 years</t>
        </is>
      </c>
    </row>
    <row r="12">
      <c r="A12" s="4" t="inlineStr">
        <is>
          <t>Website development costs | Maximum</t>
        </is>
      </c>
    </row>
    <row r="13">
      <c r="A13" s="3" t="inlineStr">
        <is>
          <t>Recognition and estimated useful lives of website development costs</t>
        </is>
      </c>
    </row>
    <row r="14">
      <c r="A14" s="4" t="inlineStr">
        <is>
          <t>Useful life (in years)</t>
        </is>
      </c>
      <c r="B14"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Right of use assets (Details)</t>
        </is>
      </c>
      <c r="B1" s="2" t="inlineStr">
        <is>
          <t>12 Months Ended</t>
        </is>
      </c>
    </row>
    <row r="2">
      <c r="B2" s="2" t="inlineStr">
        <is>
          <t>Dec. 31, 2021</t>
        </is>
      </c>
    </row>
    <row r="3">
      <c r="A3" s="4" t="inlineStr">
        <is>
          <t>Buildings | Minimum</t>
        </is>
      </c>
    </row>
    <row r="4">
      <c r="A4" s="3" t="inlineStr">
        <is>
          <t>Right of use assets</t>
        </is>
      </c>
    </row>
    <row r="5">
      <c r="A5" s="4" t="inlineStr">
        <is>
          <t>Useful life of right of use assets (in years)</t>
        </is>
      </c>
      <c r="B5" s="4" t="inlineStr">
        <is>
          <t>2 years</t>
        </is>
      </c>
    </row>
    <row r="6">
      <c r="A6" s="4" t="inlineStr">
        <is>
          <t>Buildings | Maximum</t>
        </is>
      </c>
    </row>
    <row r="7">
      <c r="A7" s="3" t="inlineStr">
        <is>
          <t>Right of use assets</t>
        </is>
      </c>
    </row>
    <row r="8">
      <c r="A8" s="4" t="inlineStr">
        <is>
          <t>Useful life of right of use assets (in years)</t>
        </is>
      </c>
      <c r="B8" s="4" t="inlineStr">
        <is>
          <t>5 years</t>
        </is>
      </c>
    </row>
    <row r="9">
      <c r="A9" s="4" t="inlineStr">
        <is>
          <t>Fixtures and fittings | Minimum</t>
        </is>
      </c>
    </row>
    <row r="10">
      <c r="A10" s="3" t="inlineStr">
        <is>
          <t>Right of use assets</t>
        </is>
      </c>
    </row>
    <row r="11">
      <c r="A11" s="4" t="inlineStr">
        <is>
          <t>Useful life of right of use assets (in years)</t>
        </is>
      </c>
      <c r="B11" s="4" t="inlineStr">
        <is>
          <t>4 years</t>
        </is>
      </c>
    </row>
    <row r="12">
      <c r="A12" s="4" t="inlineStr">
        <is>
          <t>Fixtures and fittings | Maximum</t>
        </is>
      </c>
    </row>
    <row r="13">
      <c r="A13" s="3" t="inlineStr">
        <is>
          <t>Right of use assets</t>
        </is>
      </c>
    </row>
    <row r="14">
      <c r="A14" s="4" t="inlineStr">
        <is>
          <t>Useful life of right of use assets (in years)</t>
        </is>
      </c>
      <c r="B14" s="4" t="inlineStr">
        <is>
          <t>5 years</t>
        </is>
      </c>
    </row>
    <row r="15">
      <c r="A15" s="4" t="inlineStr">
        <is>
          <t>Software and rights | Minimum</t>
        </is>
      </c>
    </row>
    <row r="16">
      <c r="A16" s="3" t="inlineStr">
        <is>
          <t>Right of use assets</t>
        </is>
      </c>
    </row>
    <row r="17">
      <c r="A17" s="4" t="inlineStr">
        <is>
          <t>Useful life of right of use assets (in years)</t>
        </is>
      </c>
      <c r="B17" s="4" t="inlineStr">
        <is>
          <t>3 years</t>
        </is>
      </c>
    </row>
    <row r="18">
      <c r="A18" s="4" t="inlineStr">
        <is>
          <t>Software and rights | Maximum</t>
        </is>
      </c>
    </row>
    <row r="19">
      <c r="A19" s="3" t="inlineStr">
        <is>
          <t>Right of use assets</t>
        </is>
      </c>
    </row>
    <row r="20">
      <c r="A20" s="4" t="inlineStr">
        <is>
          <t>Useful life of right of use assets (in years)</t>
        </is>
      </c>
      <c r="B20" s="4" t="inlineStr">
        <is>
          <t>15 years</t>
        </is>
      </c>
    </row>
    <row r="21">
      <c r="A21" s="4" t="inlineStr">
        <is>
          <t>Other | Minimum</t>
        </is>
      </c>
    </row>
    <row r="22">
      <c r="A22" s="3" t="inlineStr">
        <is>
          <t>Right of use assets</t>
        </is>
      </c>
    </row>
    <row r="23">
      <c r="A23" s="4" t="inlineStr">
        <is>
          <t>Useful life of right of use assets (in years)</t>
        </is>
      </c>
      <c r="B23" s="4" t="inlineStr">
        <is>
          <t>2 years</t>
        </is>
      </c>
    </row>
    <row r="24">
      <c r="A24" s="4" t="inlineStr">
        <is>
          <t>Other | Maximum</t>
        </is>
      </c>
    </row>
    <row r="25">
      <c r="A25" s="3" t="inlineStr">
        <is>
          <t>Right of use assets</t>
        </is>
      </c>
    </row>
    <row r="26">
      <c r="A26" s="4" t="inlineStr">
        <is>
          <t>Useful life of right of use assets (in years)</t>
        </is>
      </c>
      <c r="B26"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Provision for post-employment benefits (Details)</t>
        </is>
      </c>
      <c r="B1" s="2" t="inlineStr">
        <is>
          <t>12 Months Ended</t>
        </is>
      </c>
    </row>
    <row r="2">
      <c r="B2" s="2" t="inlineStr">
        <is>
          <t>Dec. 31, 2021</t>
        </is>
      </c>
    </row>
    <row r="3">
      <c r="A3" s="3" t="inlineStr">
        <is>
          <t>BASIS OF PRESENTATION OF CONSOLIDATED FINANCIAL STATEMENTS</t>
        </is>
      </c>
    </row>
    <row r="4">
      <c r="A4" s="4" t="inlineStr">
        <is>
          <t>Requisite service period (in years)</t>
        </is>
      </c>
      <c r="B4" s="4" t="inlineStr">
        <is>
          <t>1 year</t>
        </is>
      </c>
    </row>
    <row r="5">
      <c r="A5" s="4" t="inlineStr">
        <is>
          <t>Qualify for post-employment benefits (in years)</t>
        </is>
      </c>
      <c r="B5" s="4" t="inlineStr">
        <is>
          <t>58 years</t>
        </is>
      </c>
    </row>
    <row r="6">
      <c r="A6" s="4" t="inlineStr">
        <is>
          <t>Qualify for post-employment benefits (in years)</t>
        </is>
      </c>
      <c r="B6" s="4" t="inlineStr">
        <is>
          <t>6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TRY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and cash equivalents</t>
        </is>
      </c>
      <c r="B3" s="6" t="n">
        <v>3813469</v>
      </c>
      <c r="C3" s="6" t="n">
        <v>592643</v>
      </c>
      <c r="D3" s="6" t="n">
        <v>282304</v>
      </c>
    </row>
    <row r="4">
      <c r="A4" s="4" t="inlineStr">
        <is>
          <t>Interest accrual on cash and cash equivalents</t>
        </is>
      </c>
      <c r="B4" s="5" t="n">
        <v>864</v>
      </c>
      <c r="C4" s="5" t="n">
        <v>362</v>
      </c>
    </row>
    <row r="5">
      <c r="A5" s="4" t="inlineStr">
        <is>
          <t>Cash and cash equivalents as reported in the consolidated statement of cash flows</t>
        </is>
      </c>
      <c r="B5" s="6" t="n">
        <v>3812605</v>
      </c>
      <c r="C5" s="6" t="n">
        <v>592281</v>
      </c>
      <c r="D5" s="6" t="n">
        <v>281982</v>
      </c>
      <c r="E5" s="6" t="n">
        <v>136218</v>
      </c>
    </row>
    <row r="6">
      <c r="A6" s="4" t="inlineStr">
        <is>
          <t>TRY</t>
        </is>
      </c>
    </row>
    <row r="7">
      <c r="A7" s="3" t="inlineStr">
        <is>
          <t>CASH AND CASH EQUIVALENTS</t>
        </is>
      </c>
    </row>
    <row r="8">
      <c r="A8" s="4" t="inlineStr">
        <is>
          <t>Weighted average interest rates of time deposits</t>
        </is>
      </c>
      <c r="B8" s="4" t="inlineStr">
        <is>
          <t>15.00%</t>
        </is>
      </c>
      <c r="C8" s="4" t="inlineStr">
        <is>
          <t>17.00%</t>
        </is>
      </c>
    </row>
    <row r="9">
      <c r="A9" s="4" t="inlineStr">
        <is>
          <t>US Dollar</t>
        </is>
      </c>
    </row>
    <row r="10">
      <c r="A10" s="3" t="inlineStr">
        <is>
          <t>CASH AND CASH EQUIVALENTS</t>
        </is>
      </c>
    </row>
    <row r="11">
      <c r="A11" s="4" t="inlineStr">
        <is>
          <t>Weighted average interest rates of time deposits</t>
        </is>
      </c>
      <c r="B11" s="4" t="inlineStr">
        <is>
          <t>1.00%</t>
        </is>
      </c>
      <c r="C11" s="4" t="inlineStr">
        <is>
          <t>2.00%</t>
        </is>
      </c>
    </row>
    <row r="12">
      <c r="A12" s="4" t="inlineStr">
        <is>
          <t>Time deposits | TRY</t>
        </is>
      </c>
    </row>
    <row r="13">
      <c r="A13" s="3" t="inlineStr">
        <is>
          <t>CASH AND CASH EQUIVALENTS</t>
        </is>
      </c>
    </row>
    <row r="14">
      <c r="A14" s="4" t="inlineStr">
        <is>
          <t>Banks deposits</t>
        </is>
      </c>
      <c r="B14" s="6" t="n">
        <v>14212</v>
      </c>
      <c r="C14" s="6" t="n">
        <v>296747</v>
      </c>
    </row>
    <row r="15">
      <c r="A15" s="4" t="inlineStr">
        <is>
          <t>Time deposits | US Dollar</t>
        </is>
      </c>
    </row>
    <row r="16">
      <c r="A16" s="3" t="inlineStr">
        <is>
          <t>CASH AND CASH EQUIVALENTS</t>
        </is>
      </c>
    </row>
    <row r="17">
      <c r="A17" s="4" t="inlineStr">
        <is>
          <t>Banks deposits</t>
        </is>
      </c>
      <c r="B17" s="5" t="n">
        <v>3749139</v>
      </c>
      <c r="C17" s="5" t="n">
        <v>269702</v>
      </c>
    </row>
    <row r="18">
      <c r="A18" s="4" t="inlineStr">
        <is>
          <t>Demand deposits | TRY</t>
        </is>
      </c>
    </row>
    <row r="19">
      <c r="A19" s="3" t="inlineStr">
        <is>
          <t>CASH AND CASH EQUIVALENTS</t>
        </is>
      </c>
    </row>
    <row r="20">
      <c r="A20" s="4" t="inlineStr">
        <is>
          <t>Banks deposits</t>
        </is>
      </c>
      <c r="B20" s="5" t="n">
        <v>49382</v>
      </c>
      <c r="C20" s="5" t="n">
        <v>20339</v>
      </c>
    </row>
    <row r="21">
      <c r="A21" s="4" t="inlineStr">
        <is>
          <t>Demand deposits | US Dollar</t>
        </is>
      </c>
    </row>
    <row r="22">
      <c r="A22" s="3" t="inlineStr">
        <is>
          <t>CASH AND CASH EQUIVALENTS</t>
        </is>
      </c>
    </row>
    <row r="23">
      <c r="A23" s="4" t="inlineStr">
        <is>
          <t>Banks deposits</t>
        </is>
      </c>
      <c r="B23" s="5" t="n">
        <v>652</v>
      </c>
      <c r="C23" s="5" t="n">
        <v>2705</v>
      </c>
    </row>
    <row r="24">
      <c r="A24" s="4" t="inlineStr">
        <is>
          <t>Other foreign currency deposits</t>
        </is>
      </c>
    </row>
    <row r="25">
      <c r="A25" s="3" t="inlineStr">
        <is>
          <t>CASH AND CASH EQUIVALENTS</t>
        </is>
      </c>
    </row>
    <row r="26">
      <c r="A26" s="4" t="inlineStr">
        <is>
          <t>Banks deposits</t>
        </is>
      </c>
      <c r="B26" s="6" t="n">
        <v>84</v>
      </c>
      <c r="C26" s="6" t="n">
        <v>3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Details) - TRY (₺) ₺ in Thousands</t>
        </is>
      </c>
      <c r="B1" s="2" t="inlineStr">
        <is>
          <t>12 Months Ended</t>
        </is>
      </c>
    </row>
    <row r="2">
      <c r="B2" s="2" t="inlineStr">
        <is>
          <t>Dec. 31, 2021</t>
        </is>
      </c>
      <c r="C2" s="2" t="inlineStr">
        <is>
          <t>Dec. 31, 2020</t>
        </is>
      </c>
    </row>
    <row r="3">
      <c r="A3" s="3" t="inlineStr">
        <is>
          <t>FINANCIAL INVESTMENTS</t>
        </is>
      </c>
    </row>
    <row r="4">
      <c r="A4" s="4" t="inlineStr">
        <is>
          <t>Financial assets measured at fair value through profit or loss - Investment funds (*)</t>
        </is>
      </c>
      <c r="B4" s="6" t="n">
        <v>1024437</v>
      </c>
    </row>
    <row r="5">
      <c r="A5" s="4" t="inlineStr">
        <is>
          <t>Financial assets carried at amortised cost - Time deposits (**)</t>
        </is>
      </c>
      <c r="B5" s="5" t="n">
        <v>133615</v>
      </c>
    </row>
    <row r="6">
      <c r="A6" s="4" t="inlineStr">
        <is>
          <t>Financial investments</t>
        </is>
      </c>
      <c r="B6" s="6" t="n">
        <v>1158052</v>
      </c>
    </row>
    <row r="7">
      <c r="A7" s="4" t="inlineStr">
        <is>
          <t>Interest rate of time deposit denominated in USD</t>
        </is>
      </c>
      <c r="B7" s="4" t="inlineStr">
        <is>
          <t>1.00%</t>
        </is>
      </c>
      <c r="C7" s="4" t="inlineStr">
        <is>
          <t>0.00%</t>
        </is>
      </c>
    </row>
    <row r="8">
      <c r="A8" s="4" t="inlineStr">
        <is>
          <t>Maturity term of time deposits denominated in USD</t>
        </is>
      </c>
      <c r="B8" s="4" t="inlineStr">
        <is>
          <t>5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INVESTMENTS movement (Details) ₺ in Thousands</t>
        </is>
      </c>
      <c r="B1" s="2" t="inlineStr">
        <is>
          <t>12 Months Ended</t>
        </is>
      </c>
    </row>
    <row r="2">
      <c r="B2" s="2" t="inlineStr">
        <is>
          <t>Dec. 31, 2021TRY (₺)</t>
        </is>
      </c>
    </row>
    <row r="3">
      <c r="A3" s="3" t="inlineStr">
        <is>
          <t>Financial assets</t>
        </is>
      </c>
    </row>
    <row r="4">
      <c r="A4" s="4" t="inlineStr">
        <is>
          <t>End of the period</t>
        </is>
      </c>
      <c r="B4" s="6" t="n">
        <v>1158052</v>
      </c>
    </row>
    <row r="5">
      <c r="A5" s="4" t="inlineStr">
        <is>
          <t>Financial assets at fair value through profit or loss</t>
        </is>
      </c>
    </row>
    <row r="6">
      <c r="A6" s="3" t="inlineStr">
        <is>
          <t>Financial assets</t>
        </is>
      </c>
    </row>
    <row r="7">
      <c r="A7" s="4" t="inlineStr">
        <is>
          <t>Purchase of financial investments</t>
        </is>
      </c>
      <c r="B7" s="5" t="n">
        <v>792840</v>
      </c>
    </row>
    <row r="8">
      <c r="A8" s="4" t="inlineStr">
        <is>
          <t>Change in fair value recognized in the statement of comprehensive loss (Note 19)</t>
        </is>
      </c>
      <c r="B8" s="5" t="n">
        <v>-40250</v>
      </c>
    </row>
    <row r="9">
      <c r="A9" s="4" t="inlineStr">
        <is>
          <t>Foreign exchange gains</t>
        </is>
      </c>
      <c r="B9" s="5" t="n">
        <v>271847</v>
      </c>
    </row>
    <row r="10">
      <c r="A10" s="4" t="inlineStr">
        <is>
          <t>End of the period</t>
        </is>
      </c>
      <c r="B10" s="5" t="n">
        <v>1024437</v>
      </c>
    </row>
    <row r="11">
      <c r="A11" s="4" t="inlineStr">
        <is>
          <t>Financial assets at amortised cost</t>
        </is>
      </c>
    </row>
    <row r="12">
      <c r="A12" s="3" t="inlineStr">
        <is>
          <t>Financial assets</t>
        </is>
      </c>
    </row>
    <row r="13">
      <c r="A13" s="4" t="inlineStr">
        <is>
          <t>Purchase of financial investments</t>
        </is>
      </c>
      <c r="B13" s="5" t="n">
        <v>89367</v>
      </c>
    </row>
    <row r="14">
      <c r="A14" s="4" t="inlineStr">
        <is>
          <t>Foreign exchange gains</t>
        </is>
      </c>
      <c r="B14" s="5" t="n">
        <v>43923</v>
      </c>
    </row>
    <row r="15">
      <c r="A15" s="4" t="inlineStr">
        <is>
          <t>Interest accrual</t>
        </is>
      </c>
      <c r="B15" s="5" t="n">
        <v>325</v>
      </c>
    </row>
    <row r="16">
      <c r="A16" s="4" t="inlineStr">
        <is>
          <t>End of the period</t>
        </is>
      </c>
      <c r="B16" s="6" t="n">
        <v>1336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NK BORROWINGS (Details) - TRY (₺) ₺ in Thousands</t>
        </is>
      </c>
      <c r="B1" s="2" t="inlineStr">
        <is>
          <t>Dec. 31, 2021</t>
        </is>
      </c>
      <c r="C1" s="2" t="inlineStr">
        <is>
          <t>Dec. 31, 2020</t>
        </is>
      </c>
    </row>
    <row r="2">
      <c r="A2" s="3" t="inlineStr">
        <is>
          <t>BANK BORROWINGS</t>
        </is>
      </c>
    </row>
    <row r="3">
      <c r="A3" s="4" t="inlineStr">
        <is>
          <t>Short-term bank borrowings</t>
        </is>
      </c>
      <c r="B3" s="6" t="n">
        <v>193184</v>
      </c>
      <c r="C3" s="6" t="n">
        <v>347436</v>
      </c>
    </row>
    <row r="4">
      <c r="A4" s="4" t="inlineStr">
        <is>
          <t>Total</t>
        </is>
      </c>
      <c r="B4" s="6" t="n">
        <v>193184</v>
      </c>
      <c r="C4" s="6" t="n">
        <v>347436</v>
      </c>
    </row>
    <row r="5">
      <c r="A5" s="4" t="inlineStr">
        <is>
          <t>Average annual effective interest rate (in percent)</t>
        </is>
      </c>
      <c r="B5" s="4" t="inlineStr">
        <is>
          <t>23.25%</t>
        </is>
      </c>
      <c r="C5" s="4" t="inlineStr">
        <is>
          <t>19.89%</t>
        </is>
      </c>
    </row>
    <row r="6">
      <c r="A6" s="4" t="inlineStr">
        <is>
          <t>Short Term Supplier and Merchant Financing Loans</t>
        </is>
      </c>
    </row>
    <row r="7">
      <c r="A7" s="3" t="inlineStr">
        <is>
          <t>BANK BORROWINGS</t>
        </is>
      </c>
    </row>
    <row r="8">
      <c r="A8" s="4" t="inlineStr">
        <is>
          <t>Short-term bank borrowings</t>
        </is>
      </c>
      <c r="B8" s="6" t="n">
        <v>92167</v>
      </c>
      <c r="C8" s="6" t="n">
        <v>39091</v>
      </c>
    </row>
    <row r="9">
      <c r="A9" s="4" t="inlineStr">
        <is>
          <t>Average annual effective interest rate (in percent)</t>
        </is>
      </c>
      <c r="B9" s="4" t="inlineStr">
        <is>
          <t>25.19%</t>
        </is>
      </c>
      <c r="C9" s="4" t="inlineStr">
        <is>
          <t>19.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OF CONSOLIDATED FINANCIAL STATEMENTS</t>
        </is>
      </c>
      <c r="B1" s="2" t="inlineStr">
        <is>
          <t>12 Months Ended</t>
        </is>
      </c>
    </row>
    <row r="2">
      <c r="B2" s="2" t="inlineStr">
        <is>
          <t>Dec. 31, 2021</t>
        </is>
      </c>
    </row>
    <row r="3">
      <c r="A3" s="3" t="inlineStr">
        <is>
          <t>BASIS OF PRESENTATION OF CONSOLIDATED FINANCIAL STATEMENTS</t>
        </is>
      </c>
    </row>
    <row r="4">
      <c r="A4" s="4" t="inlineStr">
        <is>
          <t>BASIS OF PRESENTATION OF CONSOLIDATED FINANCIAL STATEMENTS</t>
        </is>
      </c>
      <c r="B4" s="4" t="inlineStr">
        <is>
          <t>NOTE 2 - BASIS OF PRESENTATION OF CONSOLIDATED FINANCIAL STATEMENTS 2.1 Basis of preparation The consolidated financial statements are prepared in accordance with International Financial Reporting Standards (“IFRS”). Hepsiburada and its subsidiaries maintain their books of account in Turkish Lira (“TRY”) based on the Turkish Commercial Code (“TCC”), Turkish tax legislation and the Uniform Chart of Accounts issued by the Ministry of Finance of Turkey. These consolidated financial statements are based on the statutory records, which are maintained under the historical cost convention except for the financial investments which are measured at fair value, with adjustments and reclassifications for the purpose of fair presentation in accordance with IFRS issued by the International Accounting Standards Board (“IASB”). The preparation of consolidated financial statements in accordance with IFRS requires the use of certain critical accounting estimates. It also requires judgment in the process of applying the Group’s accounting policies. The areas involving a higher degree of judgment or complexity, or areas where assumptions and estimates are significant to the consolidated financial statements are disclosed in Note 2.2. Functional and presentation currency Items included in the consolidated financial statements of each of the Group’s entities are measured using the currency of the primary economic environment in which they operate (“the functional currency”). The consolidated financial statements are presented in thousand Turkish Lira (TRY), which is both the functional currency of all entities in the Group and the presentation currency of the Group. Going concern The Group has recurring losses, the comprehensive loss for the year ended 31 December 2021 amounted to TRY703 million, while accumulated deficit as of 31 December 2021 amounted to TRY1,737 million. The Group generates positive operating cash flows on an annual basis and its cash and cash equivalents as of 31 December 2021 amounts to TRY3,813 million. The recurring losses mainly results from increase in operating expenses such as advertising, shipping and payroll expenses of the Group, as well as higher customer discounts in response to slowdown in market growth rate and intensified competition. Based on its current business plan, the Group’s cash and cash equivalents will be sufficient to fund its operations for at least twelve months from the issuance date of these consolidated financial statements. Management of the Group believes that it will be in a position to cover its liquidity needs through cash on hand, cash generated from operations, available credit lines or a combination thereof, when necessary. The consolidated financial statements have been prepared assuming that the Company will continue as a going concern. 2.2 Significant accounting estimates and assumptions Estimates and assumptions are continuously evaluated and are based on historical experience and other factors including expectations of future events that are believed to be reasonable under the circumstances. ​ NOTE 2 - BASIS OF PRESENTATION OF CONSOLIDATED FINANCIAL STATEMENTS (Continued) 2.2 Significant accounting estimates and assumptions (Continued) Estimates and assumptions The Group makes estimates and assumptions concerning the future. The estimates and assumptions that have a significant risk of causing material adjustments to the carrying amount of asset and liabilities are as follows: Recognition and measurement of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and making assumptions about them. As further disclosed in Note 13, the Group granted an equity settled share-based payment plan where management personnel, other employees and directors entitled to receive Company’s shares based on the fair value at the date when the grant is made using an appropriate valuation model. Determination of estimated fair value of the Company before it consummates its initial public offering requires complex and subjective judgments. The Company’s enterprise value for purposes of recording share-based compensation is estimated using a discounted cash flow (“DCF”) methodology. For the DCF methodology, the net present value has been estimated using an appropriate discount rate. The estimated number of stock awards that will ultimately vest based on service condition requires judgement, and to the extent actual results or updated estimates differ from current estimates, such amounts will be recorded as a cumulative adjustment in the period estimates are revised. Recognition and estimated useful lives of website development costs Costs that are directly associated with the development of website and identifiable and unique software products controlled by the Group are recognized as intangible assets as they meet the recognition criteria of IAS 38 and SIC 32 (for further information refer to Note 2.7). The Group anticipates that its website is capable of generating revenues and satisfy the requirement of future probable economic benefit. The carrying amounts of the Group’s intangible assets are reviewed at each reporting date to determine whether there is an indication of impairment, considering future profit projections. Website development costs recognized as assets are amortized over their estimated useful lives between 2 and 4 years. However, the actual useful life may be shorter or longer than estimated useful lives, depending on technical innovations and competitor actions. If the useful lives were increased/decreased by one year, the carrying The useful lives of the website development costs are estimated by management at the time the asset is capitalized and reviewed for appropriateness at each reporting date.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Amortization starts when the asset is ready for use (Note 10). ​ NOTE 2 - BASIS OF PRESENTATION OF CONSOLIDATED FINANCIAL STATEMENTS (Continued) 2.2 Significant accounting estimates and assumptions (Continued) Recognition and measurement of deferred tax assets The Group has not recognised any deferred income tax assets (except to the extent they are covered by taxable temporary differences) in regarding to its carry forward tax losses, unused tax incentives and other deductible temporary differences due to uncertainties as to the realization of such deferred tax assets in the foreseeable future. If actual events differ from the Group’s estimates, or to the extent that these estimates are adjusted in the future, changes in the amount of an unrecognized deferred tax asset could materially impact the Group’s results of operations. IFRS 16 application and discount rates used for measurement of lease liability The Group, as a lessee, measures the lease liability at the present value of the unpaid lease payments at the commencement date. The lease payments are discounted using the interest rate implicit in the lease, if that rate can be readily determined or if that rate cannot be readily determined, the Group uses its incremental borrowing rate. Incremental borrowing rate is the rate of interest that the Group would have to pay to borrow over a similar term, and with a similar security, the funds necessary to obtain an asset of similar value of the right of use assets in similar economic environment. The Group determines its incremental borrowing rate with reference to its existing and historical cost of borrowing adjusted for the term and security against such borrowing. In addition, the management assesses the expected length of the leases and this assessment takes into account non-cancellation and extension options. Recognition and measurement of provision for Competition Authority investigation In accordance with the accounting policy in Note 2.6, provisions are recognized when the Group has a present obligation as a result of past events, and it is probable that a cash outflow will be required to settle the obligation, and a reliable estimate of the amount of the obligation can be made. As further explained in Note 12, the Group recognized a provision payable to the Turkish Competition Authority (“TCA”) estimated at TRY 127,525 thousand in its consolidated financial statements as of 31 December 2021. The Group has computed the provision by applying 2% to D-Market’s standalone annual net revenue as per statutory financial statements prepared in accordance with the tax legislations for the year ended 31 December 2021, based on the management’s and legal advisors’ best estimate, and reduced by 25% for early payment discount on the amount calculated, if the administration fine will be paid within 30 days, an option which the management will exercise. The TCA board, at its own discretion, may also apply a further discount between 1/4 and 3/5 of the total penalty if they decide to apply extenuating circumstances. As of the approval date of these consolidated financial statements, the TCA’s final decision is not yet rendered. If the penalty ratio differs by 1% of statutory revenue from the management’s estimate, the provision would be an estimated TRY 63,762 thousand higher or lower, accordingly. 2.3 Basis of consolidation The consolidation principles used in the preparation of these consolidated financial statements are summarised below: a) These consolidated financial statements include the accounts of the parent company, D-Market and its subsidiaries (collectively referred to as the “Group”) on the basis set out in sections (a) to (b) below. The financial statements of the companies included in the consolidation are based on the accounting principles and presentation basis applied by the Group. b) Subsidiaries are all companies over which D-Market has control. An investor controls an investee when it is exposed, or has rights, to variable returns from its involvement with the investee and it has the ability to affect those returns through its power over the investee. Thus, the principle of control sets out the following three elements of control: - Power over the investee; - Exposure or rights to variable returns from involvement with the investee; - The ability to use power over the investee to affect the amount of the investor’s returns. ​ NOTE 2 - BASIS OF PRESENTATION OF CONSOLIDATED FINANCIAL STATEMENTS (Continued) 2.3 Basis of Consolidation (Continued) The proportion of ownership interest represents the effective shareholding of the Group through the shares held by D-Market and indirectly by its subsidiaries. The table below sets out the subsidiaries included in the scope of consolidation and shows the Group’s ownership interests at 31 December 2021, 2020 and 2019: ​ ​ ​ ​ ​ ​ ​ ​ Subsidiaries 2021 2020 2019 ​ ​ ​ ​ ​ ​ ​ ​ Evimiz (*) ​ — ​ 100.00 % 100.00 % Altıncı Cadde (*) ​ — ​ 100.00 % 100.00 % D-Ödeme ​ 100.00 % 100.00 % 100.00 % D-Fast ​ 100.00 % 100.00 % 100.00 % Hepsi Finansal 100.00 % — ​ — ​ (*) The operations of Evimiz and Altıncı Cadde ceased on 4 September 2018 and 11 October 2019, respectively. Evimiz and Altıncı Cadde do not represent a material separate major line of business of the Group, consequently, they were not classified as discontinued operations as of 31 December 2020 and 2019. Altıncı Cadde and Evimiz companies have been merged under D-Fast on 27 August 2021. The balance sheet and statement of comprehensive loss of the subsidiaries are consolidated on a line- by-line basis and the carrying value of the investment held by D-Market in its subsidiaries is eliminated against equity. The intercompany transactions and balances between D-Market and its subsidiaries are eliminated on consolidation. The cost of, and the dividends arising from, shares held by D-Market in its subsidiaries are eliminated from equity and income for the period, respectively. The subsidiaries are consolidated from the date on which control is transferred to the Group and are no longer consolidated from the date that control ceases. 2.4 Offsetting Financial assets and liabilities are offset and the net amount is reported in the consolidated balance sheet when there is a legally enforceable right to set-off the recognised amounts and there is an intention to settle on a net basis, or realise the asset and settle the liability simultaneously. 2.5 Comparative information and reclassification of prior year consolidated financial statements Where necessary, comparative figures have been reclassified to conform to changes in presentation in the current year. In the consolidated statement of comprehensive loss for the year ended 31 December 2021, the Group presented other operating income and other operating expenses gross in separate lines, and thus the comparatives for the years ended 31 December 2020 and 31 December 2019 have been re-presented as they were previously presented on a net basis as other operating expenses, net. 2.6 Recent accounting pronouncements The accounting policies adopted in preparation of the consolidated financial statements as at 31 December 2021 are consistent with those of the previous financial year, except for the adoption of the following IFRS amendments effective as of 1 January 2021 and thereafter. The effects of these amendments and interpretations on the Group’s financial position and performance have been disclosed in the related paragraphs. ​ NOTE 2 - BASIS OF PRESENTATION OF CONSOLIDATED FINANCIAL STATEMENTS (Continued) 2.6 Recent accounting pronouncements (Continued) i) The new standards, amendments and interpretations which are effective as at 1 January 2021 are as follows: ● Interest Rate Benchmark Reform – Phase 2 – IFRS 9, IAS 39, IFRS 7, IFRS 4 and IFRS 16 (Amendments) In August 2020, the IASB published Interest Rate Benchmark Reform – Phase 2, Amendments to IFRS 9, IAS 39, IFRS 7, IFRS 4 and IFRS 16, completing its work in response to IBOR reform. The amendments provide temporary reliefs which address the financial reporting effects when an interbank offered rate (IBOR) is replaced with an alternative nearly risk-free interest rate (RFR). In particular, the amendments provide for a practical expedient when accounting for changes in the basis for determining the contractual cash flows of financial assets and liabilities, to require the effective interest rate to be adjusted, equivalent to a movement in a market rate of interest. Also, the amendments introduce reliefs from discontinuing hedge relationships including a temporary relief from having to meet the separately identifiable requirement when an RFR instrument is designated as a hedge of a risk component. There are also amendments to IFRS 7 Financial Instruments: Disclosures to enable users of financial statements to understand the effect of interest rate benchmark reform on an entity’s financial instruments and risk management strategy. While application is retrospective, an entity is not required to restate prior periods. Management has assessed that the amendment has no impact on the consolidated financial statements. ● IFRS 16 Leases-Cοvid 19 Related Rent Concessions (Amendment) The amendment applies, retrospectively, to annual reporting periods beginning on or after 1 June 2020. Earlier application is permitted, including in financial statements not yet authorized for issue at 28 May 2020. IASB amended the standard to provide relief to lessees from applying IFRS 16 guidance on lease modification accounting for rent concessions arising as a direct consequence of the covid-19 pandemic. The amendment provides a practical expedient for the lessee to account for any change in lease payments resulting from the covid-19 related rent concession the same way it would account for the change under IFRS 16, if the change was not a lease modification, only if all of the following conditions are met: Ø The change in lease payments results in revised consideration for the lease that is substantially the same as, or less than, the consideration for the lease immediately preceding the change. Ø Any reduction in lease payments affects only payments originally due on or before 30 June 2021. Ø There is no substantive change to other terms and conditions of the lease. Management has assessed that the amendment has no significant impact on the consolidated financial statements. ● Attributing Benefit to Periods of Service (IAS 19 Employee Benefits) – IFRS Interpretation Committee (IFRS IC or IFRIC) Agenda Decision issued May 2021 The International Financial Reporting Standards Interpretations Committee issued a final agenda decision in May 2021, under the title “Attributing Benefits to Periods of Service” (IAS 19), which includes explanatory material regarding the attribution of benefits in periods of service regarding a specific defined benefit plan analogous to that defined in Article 8 of Greek Law 3198/1955 regarding provision of compensation due to retirement (the “Labor Law Defined Benefit Plan”). This explanatory information differentiates the way in which the basic principles and regulations of IAS 19 have been applied in Greece in the previous years, and therefore, according to what is defined in the “IASB Due Process Handbook (par 8.6)”, entities that prepare their financial statements in accordance with IFRS are required to amend their Accounting Policy accordingly. Based on the above, the aforementioned decision is implemented in accordance with paragraphs 19-22 of IAS 8 as a change in accounting policy. Management has assessed that the amendment has no impact on the consolidated financial statements. ​ NOTE 2 - BASIS OF PRESENTATION OF CONSOLIDATED FINANCIAL STATEMENTS (Continued) 2.6 Recent accounting pronouncements (Continued) ii) Standards issued but not yet effective and not early adopted ●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Management has assessed that the amendment will have no impact on the consolidated financial statements. ● IAS 1 Presentation of Financial Statements: Classification of Liabilities as Current or Non-current (Amendments) The amendments were initially effective for annual reporting periods beginning on or after January 1, 2022 with earlier application permitted. However, in response to the covid-19 pandemic, the Board has deferred the effective date by one year, i.e. 1 January 2023, to provide companies with more time to implement any classification changes resulting from the amendments. The amendments aim to promote consistency in applying the requirements by helping companies determine whether, in the statement of financial position, debt and other liabilities with an uncertain settlement date should be classified as current or non-current. The amendments affect the presentation of liabilities in the statement of financial position and do not change existing requirements around measurement or timing of recognition of any asset, liability, income or expenses, nor the information that entities disclose about those items. Also, the amendments clarify the classification requirements for debt which may be settled by the company issuing own equity instruments. In November 2021, the Board issued an exposure draft (ED), which clarifies how to treat liabilities that are subject to covenants to be complied with, at a date subsequent to the reporting period. In particular, the Board proposes narrow scope amendments to IAS 1 which effectively reverse the 2020 amendments requiring entities to classify as current, liabilities subject to covenants that must only be complied with within the next twelve months after the reporting period, if those covenants are not met at the end of the reporting period. Instead, the proposals would require entities to present separately all non-current liabilities subject to covenants to be complied with only within twelve months after the reporting period. Furthermore, if entities do not comply with such future covenants at the end of the reporting period, additional disclosures will be required. The proposals will become effective for annual reporting periods beginning on or after 1 January 2024 and will need be applied retrospectively in accordance with IAS 8, while early adoption is permitted. The Board has also proposed to delay the effective date of the 2020 amendments accordingly, such that entities will not be required to change current practice before the proposed amendments come into effect. Management has assessed that the amendment will have no impact on the consolidated financial statements. ◾ IFRS 3 Business Combinations; IAS 16 Property, Plant and Equipment; IAS 37 Provisions, Contingent Liabilities and Contingent Assets as well as Annual Improvements 2018-2020 (Amendments) The amendments are effective for annual periods beginning on or after 1 January 2022 with earlier application permitted. The IASB has issued narrow-scope amendments to the IFRS Standards as follows: Ø IFRS 3 Business Combinations (Amendments) update a reference in IFRS 3 to the Conceptual Framework for Financial Reporting without changing the accounting requirements for business combinations. ​ NOTE 2 - BASIS OF PRESENTATION OF CONSOLIDATED FINANCIAL STATEMENTS (Continued) 2.6 Recent accounting pronouncements (Continued) Ø IAS 16 Property, Plant and Equipment (Amendments) prohibit a company from deducting from the cost of property, plant and equipment amounts received from selling items produced while the company is preparing the asset for its intended use. Instead, a company will recognise such sales proceeds and related cost in profit or loss. Ø IAS 37 Provisions, Contingent Liabilities and Contingent Assets (Amendments) specify which costs a company includes in determining the cost of fulfilling a contract for the purpose of assessing whether a contract is onerous. Annual Improvements 2018-2020 Management has assessed that the amendment will have no impact on the consolidated financial statements. ● IFRS 16 Leases-Cοvid 19 Related Rent Concessions beyond 30 June 2021 (Amendment) The Amendment applies to annual reporting periods beginning on or after 1 April 2021, with earlier application permitted, including in financial statements not yet authorized for issue at the date the amendment is issued. In March 2021, the Board amended the conditions of the practical expedient in IFRS 16 that provides relief to lessees from applying the IFRS 16 guidance on lease modifications to rent concessions arising as a direct consequence of the covid-19 pandemic. Following the amendment, the practical expedient now applies to rent concessions for which any reduction in lease payments affects only payments originally due on or before 30 June 2022, provided the other conditions for applying the practical expedient are met. Management has assessed that the amendment will have no impact on the consolidated financial statements. ● IAS 1 Presentation of Financial Statements and IFRS Practice Statement 2: Disclosure of Accounting policies (Amendments) The Amendments are effective for annual periods beginning on or after January 1, 2023 with earlier application permitted. The amendments provide guidance on the application of materiality judgements to accounting policy disclosures. In particular, the amendments to IAS 1 replace the requirement to disclose ‘ ’ ‘ ’ ● IAS 8 Accounting policies, Changes in Accounting Estimates and Errors: Definition of Accounting Estimates (Amendments) The amendments become effective for annual reporting periods beginning on or after January 1, 2023 with earlier application permitted and apply to changes in accounting policies and changes in accounting estimates that occur on or after the start of that period. The amendments introduce a new definition of accounting estimates, defined as monetary amounts in financial statements that are subject to measurement uncertainty. Also, the amendments clarify what changes in accounting estimates are and how these differ from changes in accounting policies and corrections of errors. Management has assessed that the amendment will have no impact on the consolidated financial statements. ​ NOTE 2 - BASIS OF PRESENTATION OF CONSOLIDATED FINANCIAL STATEMENTS (Continued) 2.6 Recent accounting pronouncements (Continued) ● IAS 12 Income taxes: Deferred Tax related to Assets and Liabilities arising from a Single Transaction (Amendments) The amendments are effective for annual periods beginning on or after January 1, 2023 with earlier application permitted. In May 2021, the Board issued amendments to IAS 12, which narrow the scope of the initial recognition exception under IAS 12 and specify how companies should account for deferred tax on transactions such as leases and decommissioning obligations. Under the amendments, the initial recognition exception does not apply to transactions that, on initial recognition, give rise to equal taxable and deductible temporary differences. It only applies if the recognition of a lease asset and lease liability (or decommissioning liability and decommissioning asset component) give rise to taxable and deductible temporary differences that are not equal. Management has assessed that the amendment will have no impact on the consolidated financial statements. 2.7 Summary of significant accounting policies The significant accounting policies followed in the preparation of these consolidated financial statements are summarised below: Cash and cash equivalents Cash and cash equivalents includes cash on hand, demand and time deposits with financial institutions and other short-term, highly liquid investments with original maturities of three months or less that are readily convertible to known amounts of cash and which are subject to an insignificant risk of changes in value. Restricted cash and wallet deposits Restricted cash represents fund deposits received from customers for the Group’s payment solution by digital wallet. These deposits are subject to regulatory restrictions and therefore are not available for use by the Group. These deposits are kept separately from the Group’s cash accounts and the Group does not earn interest income from its restricted cash accounts. A corresponding liability is recorded as wallet deposits in the consolidated balance sheet. These amounts are maintained in the digital wallet until withdrawal is requested or used by the customer. In accordance with the Law on payment and securities settlement systems, payment services and electronic money institutions, number 6493, the Group is liable to compensate for the rights of the fund holders. Considering these facts and circumstances, the Group has recognised restricted cash and the corresponding wallet deposit liability in its consolidated financial statements. Trade receivables A receivable is the Group’s right to consideration that is unconditional. A right to consideration is unconditional if only the passage of time is required before payment of that consideration is due. Trade receivables that do not contain a significant financing component or for which the Group has applied the practical expedient are measured initially at the transaction price, and subsequently at amortized cost using the effective interest rate method, less provision for impairment. Contract assets When the Group performs by transferring goods or services to a customer before the customer pays consideration or before payment is due, the Group presents the contract as a contract asset, excluding any amounts presented as a receivable. Contract assets are subject to impairment assessment within the scope of expected credit loss calculation. NOTE 2 - BASIS OF PRESENTATION OF CONSOLIDATED FINANCIAL STATEMENTS (Continued) 2.7 Summary of significant accounting policies (Continued) Contract liabilities and merchant advances If a customer pays consideration, or the Group has a right to an amount of consideration that is unconditional (i.e. a receivable), before the Group transfers a good or service, the Group presents the contract as a contract liability when the payment is made or the payment is due (whichever is earlier). Contract liabilities are recognised as revenue when the Group performs under the contract (i.e., transfers control of the related goods or services). Merchant advances consists of advances received from customers for marketplace transactions, where the Group acts as an agent. The Group earns a commission for these transactions. The amount of advances payable to a merchant, net of commissions, is credited as a payable to the merchant when delivery is complete. Financial assets The Group classified its financial assets in three categories; financial assets carried at amortized cost, financial assets carried at fair value through profit or loss, financial assets carried at fair value through other comprehensive income. Classification is performed in accordance with the business model determined based on the purpose of benefits from financial assets and expected cash flows. Management performs the classification of financial assets at the acquisition date. During the period the Group did not hold any financial assets in the “fair value through other comprehensive income” category. a) Financial assets carried at amortized cost Assets that are held for collection of contractual cash flows where those cash flows represent solely payments of principal and interest, whose payments are fixed or predetermined, which are not actively traded and which are not derivative instruments are measured at amortized cost. They are included in current assets, except for maturities more than 12 months after the balance sheet date. Those with maturities more than 12 months are classified as non-current assets. The Group’s financial assets carried at amortized cost comprise “trade receivables”, “contract assets”, “financial investments” and “cash and cash equivalents” in the consolidated balance sheet. Impairment The Group applies the IFRS 9 simplified approach to measuring expected credit losses which uses a lifetime expected loss allowance for all trade receivables and contract assets. To measure the expected credit losses, trade receivables and contract assets have been grouped based on shared credit risk characteristics and the days past due. The Group has further concluded that the expected loss rates for trade receivables are a reasonable approximation of the loss rates for the contract assets. The expected loss rates are based on the payment profiles of sales over a period before reporting date and the corresponding credit losses experienced within this period. The historical loss rates are adjusted to reflect current and forward-looking information on macroeconomic factors affecting the ability of the customers to settle the receivables. While cash and cash equivalents and financial investments carried at amortised cost are also subject to the impairment requirements of IFRS 9, the identified impairment loss was immaterial. b) Financial assets carried at fair value through profit or loss Financial assets at fair value through profit or loss are carried in the consolidated balance sheet at fair value with net changes in fair value recognised in the consolidated statement of profit or loss. Financial assets at fair value through profit or loss consist of financial investments which are acquired to benefit from short-term price or other fluctuations in the market or which are a part of a portfolio aiming to earn profit in the short-run, irres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DE RECEIVABLES, TRADE PAYABLES and PAYABLES TO MERCHANTS - Receivables (Details) - TRY (₺) ₺ in Thousands</t>
        </is>
      </c>
      <c r="C1" s="2" t="inlineStr">
        <is>
          <t>12 Months Ended</t>
        </is>
      </c>
    </row>
    <row r="2">
      <c r="C2" s="2" t="inlineStr">
        <is>
          <t>Dec. 31, 2021</t>
        </is>
      </c>
      <c r="D2" s="2" t="inlineStr">
        <is>
          <t>Dec. 31, 2020</t>
        </is>
      </c>
    </row>
    <row r="3">
      <c r="A3" s="3" t="inlineStr">
        <is>
          <t>Receivables</t>
        </is>
      </c>
    </row>
    <row r="4">
      <c r="A4" s="4" t="inlineStr">
        <is>
          <t>Trade receivables</t>
        </is>
      </c>
      <c r="C4" s="6" t="n">
        <v>40566</v>
      </c>
      <c r="D4" s="6" t="n">
        <v>52885</v>
      </c>
    </row>
    <row r="5">
      <c r="A5" s="4" t="inlineStr">
        <is>
          <t>Credit card receivables</t>
        </is>
      </c>
      <c r="B5" s="4" t="inlineStr">
        <is>
          <t>[1]</t>
        </is>
      </c>
      <c r="C5" s="5" t="n">
        <v>159160</v>
      </c>
      <c r="D5" s="5" t="n">
        <v>76287</v>
      </c>
    </row>
    <row r="6">
      <c r="A6" s="4" t="inlineStr">
        <is>
          <t>Receivables from suppliers</t>
        </is>
      </c>
      <c r="B6" s="4" t="inlineStr">
        <is>
          <t>[2]</t>
        </is>
      </c>
      <c r="C6" s="5" t="n">
        <v>34137</v>
      </c>
      <c r="D6" s="5" t="n">
        <v>37791</v>
      </c>
    </row>
    <row r="7">
      <c r="A7" s="4" t="inlineStr">
        <is>
          <t>Less: Provision for impairment of receivables</t>
        </is>
      </c>
      <c r="C7" s="5" t="n">
        <v>-9172</v>
      </c>
      <c r="D7" s="5" t="n">
        <v>-9856</v>
      </c>
    </row>
    <row r="8">
      <c r="A8" s="4" t="inlineStr">
        <is>
          <t>Total receivables</t>
        </is>
      </c>
      <c r="C8" s="6" t="n">
        <v>224691</v>
      </c>
      <c r="D8" s="6" t="n">
        <v>157107</v>
      </c>
    </row>
    <row r="9">
      <c r="A9" s="4" t="inlineStr">
        <is>
          <t>Average number of days for collection</t>
        </is>
      </c>
      <c r="C9" s="4" t="inlineStr">
        <is>
          <t>44 days</t>
        </is>
      </c>
      <c r="D9" s="4" t="inlineStr">
        <is>
          <t>39 days</t>
        </is>
      </c>
    </row>
    <row r="10">
      <c r="A10" s="4" t="inlineStr">
        <is>
          <t>Number of days for collection of credit card receivables when commissions are paid to bank</t>
        </is>
      </c>
      <c r="C10" s="4" t="inlineStr">
        <is>
          <t>21 days</t>
        </is>
      </c>
    </row>
    <row r="11">
      <c r="A11" s="4" t="inlineStr">
        <is>
          <t>Percentage of receivables collected in 28 days out of total credit card receivables</t>
        </is>
      </c>
      <c r="D11" s="4" t="inlineStr">
        <is>
          <t>12.00%</t>
        </is>
      </c>
    </row>
    <row r="12">
      <c r="A12" s="4" t="inlineStr">
        <is>
          <t>Number of days in which 12% of the credit card receivables are collected</t>
        </is>
      </c>
      <c r="D12" s="4" t="inlineStr">
        <is>
          <t>28 days</t>
        </is>
      </c>
    </row>
    <row r="13">
      <c r="A13" s="4" t="inlineStr">
        <is>
          <t>Overdue receivables</t>
        </is>
      </c>
      <c r="C13" s="6" t="n">
        <v>0</v>
      </c>
      <c r="D13" s="6" t="n">
        <v>0</v>
      </c>
    </row>
    <row r="14">
      <c r="A14" s="4" t="inlineStr">
        <is>
          <t>Minimum</t>
        </is>
      </c>
    </row>
    <row r="15">
      <c r="A15" s="3" t="inlineStr">
        <is>
          <t>Receivables</t>
        </is>
      </c>
    </row>
    <row r="16">
      <c r="A16" s="4" t="inlineStr">
        <is>
          <t>Number of days for collection of credit card receivables when commissions are paid to bank</t>
        </is>
      </c>
      <c r="D16" s="4" t="inlineStr">
        <is>
          <t>1 day</t>
        </is>
      </c>
    </row>
    <row r="17">
      <c r="A17" s="4" t="inlineStr">
        <is>
          <t>Maximum</t>
        </is>
      </c>
    </row>
    <row r="18">
      <c r="A18" s="3" t="inlineStr">
        <is>
          <t>Receivables</t>
        </is>
      </c>
    </row>
    <row r="19">
      <c r="A19" s="4" t="inlineStr">
        <is>
          <t>Number of days for collection of credit card receivables when commissions are paid to bank</t>
        </is>
      </c>
      <c r="D19" s="4" t="inlineStr">
        <is>
          <t>7 days</t>
        </is>
      </c>
    </row>
    <row r="20"/>
    <row r="21">
      <c r="A21" s="4" t="inlineStr">
        <is>
          <t>[1]</t>
        </is>
      </c>
      <c r="B21" s="4" t="inlineStr">
        <is>
          <t>Credit card receivables are due from banks and they are collectable in 44 days 39 days 1 7 28 days</t>
        </is>
      </c>
    </row>
    <row r="22">
      <c r="A22" s="4" t="inlineStr">
        <is>
          <t>[2]</t>
        </is>
      </c>
      <c r="B22" s="4" t="inlineStr">
        <is>
          <t>The Group issues rebate invoices to its suppliers and if the Group’s rebate receivables from a supplier exceeds the payables owed to that specific supplier at the reporting date, the net receivable from that specific supplier is classified in trade receivables.</t>
        </is>
      </c>
    </row>
  </sheetData>
  <mergeCells count="5">
    <mergeCell ref="A1:B2"/>
    <mergeCell ref="C1:D1"/>
    <mergeCell ref="A20:C20"/>
    <mergeCell ref="B21:C21"/>
    <mergeCell ref="B22:C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TRADE PAYABLES and PAYABLES TO MERCHANTS - Movements in provision for impairment of receivables (Details) - TRY (₺) ₺ in Thousands</t>
        </is>
      </c>
      <c r="B1" s="2" t="inlineStr">
        <is>
          <t>12 Months Ended</t>
        </is>
      </c>
    </row>
    <row r="2">
      <c r="B2" s="2" t="inlineStr">
        <is>
          <t>Dec. 31, 2021</t>
        </is>
      </c>
      <c r="C2" s="2" t="inlineStr">
        <is>
          <t>Dec. 31, 2020</t>
        </is>
      </c>
    </row>
    <row r="3">
      <c r="A3" s="3" t="inlineStr">
        <is>
          <t>Movements in provision for impairment of receivables</t>
        </is>
      </c>
    </row>
    <row r="4">
      <c r="A4" s="4" t="inlineStr">
        <is>
          <t>Beginning balance</t>
        </is>
      </c>
      <c r="B4" s="6" t="n">
        <v>9856</v>
      </c>
    </row>
    <row r="5">
      <c r="A5" s="4" t="inlineStr">
        <is>
          <t>Ending balance</t>
        </is>
      </c>
      <c r="B5" s="5" t="n">
        <v>9172</v>
      </c>
      <c r="C5" s="6" t="n">
        <v>9856</v>
      </c>
    </row>
    <row r="6">
      <c r="A6" s="4" t="inlineStr">
        <is>
          <t>Receivables</t>
        </is>
      </c>
    </row>
    <row r="7">
      <c r="A7" s="3" t="inlineStr">
        <is>
          <t>Movements in provision for impairment of receivables</t>
        </is>
      </c>
    </row>
    <row r="8">
      <c r="A8" s="4" t="inlineStr">
        <is>
          <t>Beginning balance</t>
        </is>
      </c>
      <c r="B8" s="5" t="n">
        <v>9856</v>
      </c>
      <c r="C8" s="5" t="n">
        <v>6513</v>
      </c>
    </row>
    <row r="9">
      <c r="A9" s="4" t="inlineStr">
        <is>
          <t>Additions during the year</t>
        </is>
      </c>
      <c r="B9" s="5" t="n">
        <v>3293</v>
      </c>
      <c r="C9" s="5" t="n">
        <v>3375</v>
      </c>
    </row>
    <row r="10">
      <c r="A10" s="4" t="inlineStr">
        <is>
          <t>Collections</t>
        </is>
      </c>
      <c r="B10" s="5" t="n">
        <v>-3977</v>
      </c>
      <c r="C10" s="5" t="n">
        <v>-32</v>
      </c>
    </row>
    <row r="11">
      <c r="A11" s="4" t="inlineStr">
        <is>
          <t>Ending balance</t>
        </is>
      </c>
      <c r="B11" s="6" t="n">
        <v>9172</v>
      </c>
      <c r="C11" s="6" t="n">
        <v>98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DE RECEIVABLES, TRADE PAYABLES and PAYABLES TO MERCHANTS - Trade payables and payables to merchants (Details) - TRY (₺) ₺ in Thousands</t>
        </is>
      </c>
      <c r="C1" s="2" t="inlineStr">
        <is>
          <t>12 Months Ended</t>
        </is>
      </c>
    </row>
    <row r="2">
      <c r="C2" s="2" t="inlineStr">
        <is>
          <t>Dec. 31, 2021</t>
        </is>
      </c>
      <c r="D2" s="2" t="inlineStr">
        <is>
          <t>Dec. 31, 2020</t>
        </is>
      </c>
    </row>
    <row r="3">
      <c r="A3" s="3" t="inlineStr">
        <is>
          <t>Trade payables and payables to merchants</t>
        </is>
      </c>
    </row>
    <row r="4">
      <c r="A4" s="4" t="inlineStr">
        <is>
          <t>Trade payables and payables to merchants</t>
        </is>
      </c>
      <c r="C4" s="6" t="n">
        <v>4062149</v>
      </c>
      <c r="D4" s="6" t="n">
        <v>2024549</v>
      </c>
    </row>
    <row r="5">
      <c r="A5" s="4" t="inlineStr">
        <is>
          <t>Retail suppliers and service providers</t>
        </is>
      </c>
    </row>
    <row r="6">
      <c r="A6" s="3" t="inlineStr">
        <is>
          <t>Trade payables and payables to merchants</t>
        </is>
      </c>
    </row>
    <row r="7">
      <c r="A7" s="4" t="inlineStr">
        <is>
          <t>Trade payables and payables to merchants</t>
        </is>
      </c>
      <c r="C7" s="5" t="n">
        <v>2978353</v>
      </c>
      <c r="D7" s="5" t="n">
        <v>1418912</v>
      </c>
    </row>
    <row r="8">
      <c r="A8" s="4" t="inlineStr">
        <is>
          <t>Supplier and merchant financing payables, included in payables to retail suppliers and service providers</t>
        </is>
      </c>
      <c r="C8" s="6" t="n">
        <v>123240</v>
      </c>
      <c r="D8" s="6" t="n">
        <v>41475</v>
      </c>
    </row>
    <row r="9">
      <c r="A9" s="4" t="inlineStr">
        <is>
          <t>Average maturity term for payables</t>
        </is>
      </c>
      <c r="C9" s="4" t="inlineStr">
        <is>
          <t>42 days</t>
        </is>
      </c>
      <c r="D9" s="4" t="inlineStr">
        <is>
          <t>53 days</t>
        </is>
      </c>
    </row>
    <row r="10">
      <c r="A10" s="4" t="inlineStr">
        <is>
          <t>Merchants</t>
        </is>
      </c>
    </row>
    <row r="11">
      <c r="A11" s="3" t="inlineStr">
        <is>
          <t>Trade payables and payables to merchants</t>
        </is>
      </c>
    </row>
    <row r="12">
      <c r="A12" s="4" t="inlineStr">
        <is>
          <t>Trade payables and payables to merchants</t>
        </is>
      </c>
      <c r="B12" s="4" t="inlineStr">
        <is>
          <t>[1]</t>
        </is>
      </c>
      <c r="C12" s="6" t="n">
        <v>1083796</v>
      </c>
      <c r="D12" s="6" t="n">
        <v>605637</v>
      </c>
    </row>
    <row r="13">
      <c r="A13" s="4" t="inlineStr">
        <is>
          <t>Average maturity term for payables</t>
        </is>
      </c>
      <c r="C13" s="4" t="inlineStr">
        <is>
          <t>21 days</t>
        </is>
      </c>
      <c r="D13" s="4" t="inlineStr">
        <is>
          <t>21 days</t>
        </is>
      </c>
    </row>
    <row r="14"/>
    <row r="15">
      <c r="A15" s="4" t="inlineStr">
        <is>
          <t>[1]</t>
        </is>
      </c>
      <c r="B15" s="4" t="inlineStr">
        <is>
          <t>Payables to merchants relate to amounts received by the Group for the products delivered by merchants to the customers, net of commissions, service charges and delivery costs.</t>
        </is>
      </c>
    </row>
  </sheetData>
  <mergeCells count="4">
    <mergeCell ref="A1:B2"/>
    <mergeCell ref="C1:D1"/>
    <mergeCell ref="A14:C14"/>
    <mergeCell ref="B15:C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Analysis of inventories (Details) - TRY (₺) ₺ in Thousands</t>
        </is>
      </c>
      <c r="B1" s="2" t="inlineStr">
        <is>
          <t>Dec. 31, 2021</t>
        </is>
      </c>
      <c r="C1" s="2" t="inlineStr">
        <is>
          <t>Dec. 31, 2020</t>
        </is>
      </c>
      <c r="D1" s="2" t="inlineStr">
        <is>
          <t>Dec. 31, 2019</t>
        </is>
      </c>
    </row>
    <row r="2">
      <c r="A2" s="3" t="inlineStr">
        <is>
          <t>INVENTORIES</t>
        </is>
      </c>
    </row>
    <row r="3">
      <c r="A3" s="4" t="inlineStr">
        <is>
          <t>Trade goods</t>
        </is>
      </c>
      <c r="B3" s="6" t="n">
        <v>1639480</v>
      </c>
      <c r="C3" s="6" t="n">
        <v>770141</v>
      </c>
    </row>
    <row r="4">
      <c r="A4" s="4" t="inlineStr">
        <is>
          <t>Subsequently returned goods included in inventory</t>
        </is>
      </c>
      <c r="B4" s="5" t="n">
        <v>7779</v>
      </c>
    </row>
    <row r="5">
      <c r="A5" s="4" t="inlineStr">
        <is>
          <t>Cost</t>
        </is>
      </c>
    </row>
    <row r="6">
      <c r="A6" s="3" t="inlineStr">
        <is>
          <t>INVENTORIES</t>
        </is>
      </c>
    </row>
    <row r="7">
      <c r="A7" s="4" t="inlineStr">
        <is>
          <t>Trade goods</t>
        </is>
      </c>
      <c r="B7" s="5" t="n">
        <v>1650528</v>
      </c>
      <c r="C7" s="5" t="n">
        <v>785969</v>
      </c>
    </row>
    <row r="8">
      <c r="A8" s="4" t="inlineStr">
        <is>
          <t>Accumulated impairment</t>
        </is>
      </c>
    </row>
    <row r="9">
      <c r="A9" s="3" t="inlineStr">
        <is>
          <t>INVENTORIES</t>
        </is>
      </c>
    </row>
    <row r="10">
      <c r="A10" s="4" t="inlineStr">
        <is>
          <t>Trade goods</t>
        </is>
      </c>
      <c r="B10" s="6" t="n">
        <v>-11048</v>
      </c>
      <c r="C10" s="6" t="n">
        <v>-15828</v>
      </c>
      <c r="D10" s="6" t="n">
        <v>-12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provision for impairment of trade goods (Details) - TRY (₺) ₺ in Thousands</t>
        </is>
      </c>
      <c r="B1" s="2" t="inlineStr">
        <is>
          <t>12 Months Ended</t>
        </is>
      </c>
    </row>
    <row r="2">
      <c r="B2" s="2" t="inlineStr">
        <is>
          <t>Dec. 31, 2021</t>
        </is>
      </c>
      <c r="C2" s="2" t="inlineStr">
        <is>
          <t>Dec. 31, 2020</t>
        </is>
      </c>
    </row>
    <row r="3">
      <c r="A3" s="3" t="inlineStr">
        <is>
          <t>INVENTORIES</t>
        </is>
      </c>
    </row>
    <row r="4">
      <c r="A4" s="4" t="inlineStr">
        <is>
          <t>Balance at beginning of year</t>
        </is>
      </c>
      <c r="B4" s="6" t="n">
        <v>-770141</v>
      </c>
    </row>
    <row r="5">
      <c r="A5" s="4" t="inlineStr">
        <is>
          <t>Balance at ending of year</t>
        </is>
      </c>
      <c r="B5" s="5" t="n">
        <v>-1639480</v>
      </c>
      <c r="C5" s="6" t="n">
        <v>-770141</v>
      </c>
    </row>
    <row r="6">
      <c r="A6" s="4" t="inlineStr">
        <is>
          <t>Accumulated impairment</t>
        </is>
      </c>
    </row>
    <row r="7">
      <c r="A7" s="3" t="inlineStr">
        <is>
          <t>INVENTORIES</t>
        </is>
      </c>
    </row>
    <row r="8">
      <c r="A8" s="4" t="inlineStr">
        <is>
          <t>Balance at beginning of year</t>
        </is>
      </c>
      <c r="B8" s="5" t="n">
        <v>15828</v>
      </c>
      <c r="C8" s="5" t="n">
        <v>1289</v>
      </c>
    </row>
    <row r="9">
      <c r="A9" s="4" t="inlineStr">
        <is>
          <t>Reversed</t>
        </is>
      </c>
      <c r="B9" s="5" t="n">
        <v>-15828</v>
      </c>
      <c r="C9" s="5" t="n">
        <v>-1289</v>
      </c>
    </row>
    <row r="10">
      <c r="A10" s="4" t="inlineStr">
        <is>
          <t>Charge for the year</t>
        </is>
      </c>
      <c r="B10" s="5" t="n">
        <v>11048</v>
      </c>
      <c r="C10" s="5" t="n">
        <v>15828</v>
      </c>
    </row>
    <row r="11">
      <c r="A11" s="4" t="inlineStr">
        <is>
          <t>Balance at ending of year</t>
        </is>
      </c>
      <c r="B11" s="6" t="n">
        <v>11048</v>
      </c>
      <c r="C11" s="6" t="n">
        <v>158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CONTRACT LIABILITIES AND MERCHANT ADVANCES (Details) - TRY (₺) ₺ in Thousands</t>
        </is>
      </c>
      <c r="B1" s="2" t="inlineStr">
        <is>
          <t>12 Months Ended</t>
        </is>
      </c>
    </row>
    <row r="2">
      <c r="B2" s="2" t="inlineStr">
        <is>
          <t>Dec. 31, 2021</t>
        </is>
      </c>
      <c r="C2" s="2" t="inlineStr">
        <is>
          <t>Dec. 31, 2020</t>
        </is>
      </c>
    </row>
    <row r="3">
      <c r="A3" s="3" t="inlineStr">
        <is>
          <t>CONTRACT ASSETS, CONTRACT LIABILITIES AND MERCHANT ADVANCES</t>
        </is>
      </c>
    </row>
    <row r="4">
      <c r="A4" s="4" t="inlineStr">
        <is>
          <t>Contract assets</t>
        </is>
      </c>
      <c r="B4" s="6" t="n">
        <v>7351</v>
      </c>
      <c r="C4" s="6" t="n">
        <v>55737</v>
      </c>
    </row>
    <row r="5">
      <c r="A5" s="4" t="inlineStr">
        <is>
          <t>Contract liabilities and merchant advances</t>
        </is>
      </c>
      <c r="B5" s="5" t="n">
        <v>219241</v>
      </c>
      <c r="C5" s="5" t="n">
        <v>150698</v>
      </c>
    </row>
    <row r="6">
      <c r="A6" s="4" t="inlineStr">
        <is>
          <t>Advances received from customers for marketplace transactions</t>
        </is>
      </c>
      <c r="B6" s="6" t="n">
        <v>131893</v>
      </c>
      <c r="C6" s="6" t="n">
        <v>94408</v>
      </c>
    </row>
    <row r="7">
      <c r="A7" s="4" t="inlineStr">
        <is>
          <t>Maturity term of Contract assets</t>
        </is>
      </c>
      <c r="B7" s="4" t="inlineStr">
        <is>
          <t>1 month</t>
        </is>
      </c>
      <c r="C7" s="4" t="inlineStr">
        <is>
          <t>1 month</t>
        </is>
      </c>
    </row>
    <row r="8">
      <c r="A8" s="4" t="inlineStr">
        <is>
          <t>Minimum</t>
        </is>
      </c>
    </row>
    <row r="9">
      <c r="A9" s="3" t="inlineStr">
        <is>
          <t>CONTRACT ASSETS, CONTRACT LIABILITIES AND MERCHANT ADVANCES</t>
        </is>
      </c>
    </row>
    <row r="10">
      <c r="A10" s="4" t="inlineStr">
        <is>
          <t>Average delivery date</t>
        </is>
      </c>
      <c r="B10" s="4" t="inlineStr">
        <is>
          <t>1 day</t>
        </is>
      </c>
    </row>
    <row r="11">
      <c r="A11" s="4" t="inlineStr">
        <is>
          <t>Maximum</t>
        </is>
      </c>
    </row>
    <row r="12">
      <c r="A12" s="3" t="inlineStr">
        <is>
          <t>CONTRACT ASSETS, CONTRACT LIABILITIES AND MERCHANT ADVANCES</t>
        </is>
      </c>
    </row>
    <row r="13">
      <c r="A13" s="4" t="inlineStr">
        <is>
          <t>Average delivery date</t>
        </is>
      </c>
      <c r="B13" s="4" t="inlineStr">
        <is>
          <t>4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TRY (₺) ₺ in Thousands</t>
        </is>
      </c>
      <c r="B1" s="2" t="inlineStr">
        <is>
          <t>12 Months Ended</t>
        </is>
      </c>
    </row>
    <row r="2">
      <c r="B2" s="2" t="inlineStr">
        <is>
          <t>Dec. 31, 2021</t>
        </is>
      </c>
      <c r="C2" s="2" t="inlineStr">
        <is>
          <t>Dec. 31, 2020</t>
        </is>
      </c>
    </row>
    <row r="3">
      <c r="A3" s="3" t="inlineStr">
        <is>
          <t>PROPERTY AND EQUIPMENT</t>
        </is>
      </c>
    </row>
    <row r="4">
      <c r="A4" s="4" t="inlineStr">
        <is>
          <t>Balance, beginning of the period</t>
        </is>
      </c>
      <c r="B4" s="6" t="n">
        <v>56950</v>
      </c>
      <c r="C4" s="6" t="n">
        <v>41662</v>
      </c>
    </row>
    <row r="5">
      <c r="A5" s="4" t="inlineStr">
        <is>
          <t>Balance, end of the period</t>
        </is>
      </c>
      <c r="B5" s="5" t="n">
        <v>90540</v>
      </c>
      <c r="C5" s="5" t="n">
        <v>56950</v>
      </c>
    </row>
    <row r="6">
      <c r="A6" s="4" t="inlineStr">
        <is>
          <t>Collateral, pledge or mortgage on tangible assets</t>
        </is>
      </c>
      <c r="B6" s="5" t="n">
        <v>0</v>
      </c>
      <c r="C6" s="5" t="n">
        <v>0</v>
      </c>
    </row>
    <row r="7">
      <c r="A7" s="4" t="inlineStr">
        <is>
          <t>Cost</t>
        </is>
      </c>
    </row>
    <row r="8">
      <c r="A8" s="3" t="inlineStr">
        <is>
          <t>PROPERTY AND EQUIPMENT</t>
        </is>
      </c>
    </row>
    <row r="9">
      <c r="A9" s="4" t="inlineStr">
        <is>
          <t>Balance, beginning of the period</t>
        </is>
      </c>
      <c r="B9" s="5" t="n">
        <v>108543</v>
      </c>
      <c r="C9" s="5" t="n">
        <v>80880</v>
      </c>
    </row>
    <row r="10">
      <c r="A10" s="4" t="inlineStr">
        <is>
          <t>Additions</t>
        </is>
      </c>
      <c r="B10" s="5" t="n">
        <v>53591</v>
      </c>
      <c r="C10" s="5" t="n">
        <v>27736</v>
      </c>
    </row>
    <row r="11">
      <c r="A11" s="4" t="inlineStr">
        <is>
          <t>Disposals</t>
        </is>
      </c>
      <c r="B11" s="5" t="n">
        <v>-2098</v>
      </c>
      <c r="C11" s="5" t="n">
        <v>-73</v>
      </c>
    </row>
    <row r="12">
      <c r="A12" s="4" t="inlineStr">
        <is>
          <t>Balance, end of the period</t>
        </is>
      </c>
      <c r="B12" s="5" t="n">
        <v>160036</v>
      </c>
      <c r="C12" s="5" t="n">
        <v>108543</v>
      </c>
    </row>
    <row r="13">
      <c r="A13" s="4" t="inlineStr">
        <is>
          <t>Accumulated depreciation</t>
        </is>
      </c>
    </row>
    <row r="14">
      <c r="A14" s="3" t="inlineStr">
        <is>
          <t>PROPERTY AND EQUIPMENT</t>
        </is>
      </c>
    </row>
    <row r="15">
      <c r="A15" s="4" t="inlineStr">
        <is>
          <t>Balance, beginning of the period</t>
        </is>
      </c>
      <c r="B15" s="5" t="n">
        <v>-51593</v>
      </c>
      <c r="C15" s="5" t="n">
        <v>-39218</v>
      </c>
    </row>
    <row r="16">
      <c r="A16" s="4" t="inlineStr">
        <is>
          <t>Additions</t>
        </is>
      </c>
      <c r="B16" s="5" t="n">
        <v>-18973</v>
      </c>
      <c r="C16" s="5" t="n">
        <v>-12428</v>
      </c>
    </row>
    <row r="17">
      <c r="A17" s="4" t="inlineStr">
        <is>
          <t>Disposals</t>
        </is>
      </c>
      <c r="B17" s="5" t="n">
        <v>1070</v>
      </c>
      <c r="C17" s="5" t="n">
        <v>53</v>
      </c>
    </row>
    <row r="18">
      <c r="A18" s="4" t="inlineStr">
        <is>
          <t>Balance, end of the period</t>
        </is>
      </c>
      <c r="B18" s="5" t="n">
        <v>-69496</v>
      </c>
      <c r="C18" s="5" t="n">
        <v>-51593</v>
      </c>
    </row>
    <row r="19">
      <c r="A19" s="4" t="inlineStr">
        <is>
          <t>Motor vehicles | Cost</t>
        </is>
      </c>
    </row>
    <row r="20">
      <c r="A20" s="3" t="inlineStr">
        <is>
          <t>PROPERTY AND EQUIPMENT</t>
        </is>
      </c>
    </row>
    <row r="21">
      <c r="A21" s="4" t="inlineStr">
        <is>
          <t>Balance, beginning of the period</t>
        </is>
      </c>
      <c r="B21" s="5" t="n">
        <v>1136</v>
      </c>
      <c r="C21" s="5" t="n">
        <v>398</v>
      </c>
    </row>
    <row r="22">
      <c r="A22" s="4" t="inlineStr">
        <is>
          <t>Additions</t>
        </is>
      </c>
      <c r="B22" s="5" t="n">
        <v>1021</v>
      </c>
      <c r="C22" s="5" t="n">
        <v>790</v>
      </c>
    </row>
    <row r="23">
      <c r="A23" s="4" t="inlineStr">
        <is>
          <t>Disposals</t>
        </is>
      </c>
      <c r="B23" s="5" t="n">
        <v>-31</v>
      </c>
      <c r="C23" s="5" t="n">
        <v>-52</v>
      </c>
    </row>
    <row r="24">
      <c r="A24" s="4" t="inlineStr">
        <is>
          <t>Balance, end of the period</t>
        </is>
      </c>
      <c r="B24" s="5" t="n">
        <v>2126</v>
      </c>
      <c r="C24" s="5" t="n">
        <v>1136</v>
      </c>
    </row>
    <row r="25">
      <c r="A25" s="4" t="inlineStr">
        <is>
          <t>Motor vehicles | Accumulated depreciation</t>
        </is>
      </c>
    </row>
    <row r="26">
      <c r="A26" s="3" t="inlineStr">
        <is>
          <t>PROPERTY AND EQUIPMENT</t>
        </is>
      </c>
    </row>
    <row r="27">
      <c r="A27" s="4" t="inlineStr">
        <is>
          <t>Balance, beginning of the period</t>
        </is>
      </c>
      <c r="B27" s="5" t="n">
        <v>-229</v>
      </c>
      <c r="C27" s="5" t="n">
        <v>-135</v>
      </c>
    </row>
    <row r="28">
      <c r="A28" s="4" t="inlineStr">
        <is>
          <t>Additions</t>
        </is>
      </c>
      <c r="B28" s="5" t="n">
        <v>-273</v>
      </c>
      <c r="C28" s="5" t="n">
        <v>-132</v>
      </c>
    </row>
    <row r="29">
      <c r="A29" s="4" t="inlineStr">
        <is>
          <t>Disposals</t>
        </is>
      </c>
      <c r="B29" s="5" t="n">
        <v>31</v>
      </c>
      <c r="C29" s="5" t="n">
        <v>38</v>
      </c>
    </row>
    <row r="30">
      <c r="A30" s="4" t="inlineStr">
        <is>
          <t>Balance, end of the period</t>
        </is>
      </c>
      <c r="B30" s="5" t="n">
        <v>-471</v>
      </c>
      <c r="C30" s="5" t="n">
        <v>-229</v>
      </c>
    </row>
    <row r="31">
      <c r="A31" s="4" t="inlineStr">
        <is>
          <t>Furniture and fixtures | Cost</t>
        </is>
      </c>
    </row>
    <row r="32">
      <c r="A32" s="3" t="inlineStr">
        <is>
          <t>PROPERTY AND EQUIPMENT</t>
        </is>
      </c>
    </row>
    <row r="33">
      <c r="A33" s="4" t="inlineStr">
        <is>
          <t>Balance, beginning of the period</t>
        </is>
      </c>
      <c r="B33" s="5" t="n">
        <v>79774</v>
      </c>
      <c r="C33" s="5" t="n">
        <v>55395</v>
      </c>
    </row>
    <row r="34">
      <c r="A34" s="4" t="inlineStr">
        <is>
          <t>Additions</t>
        </is>
      </c>
      <c r="B34" s="5" t="n">
        <v>44167</v>
      </c>
      <c r="C34" s="5" t="n">
        <v>24400</v>
      </c>
    </row>
    <row r="35">
      <c r="A35" s="4" t="inlineStr">
        <is>
          <t>Disposals</t>
        </is>
      </c>
      <c r="B35" s="5" t="n">
        <v>-1419</v>
      </c>
      <c r="C35" s="5" t="n">
        <v>-21</v>
      </c>
    </row>
    <row r="36">
      <c r="A36" s="4" t="inlineStr">
        <is>
          <t>Balance, end of the period</t>
        </is>
      </c>
      <c r="B36" s="5" t="n">
        <v>122522</v>
      </c>
      <c r="C36" s="5" t="n">
        <v>79774</v>
      </c>
    </row>
    <row r="37">
      <c r="A37" s="4" t="inlineStr">
        <is>
          <t>Furniture and fixtures | Accumulated depreciation</t>
        </is>
      </c>
    </row>
    <row r="38">
      <c r="A38" s="3" t="inlineStr">
        <is>
          <t>PROPERTY AND EQUIPMENT</t>
        </is>
      </c>
    </row>
    <row r="39">
      <c r="A39" s="4" t="inlineStr">
        <is>
          <t>Balance, beginning of the period</t>
        </is>
      </c>
      <c r="B39" s="5" t="n">
        <v>-38720</v>
      </c>
      <c r="C39" s="5" t="n">
        <v>-29917</v>
      </c>
    </row>
    <row r="40">
      <c r="A40" s="4" t="inlineStr">
        <is>
          <t>Additions</t>
        </is>
      </c>
      <c r="B40" s="5" t="n">
        <v>-14392</v>
      </c>
      <c r="C40" s="5" t="n">
        <v>-8818</v>
      </c>
    </row>
    <row r="41">
      <c r="A41" s="4" t="inlineStr">
        <is>
          <t>Disposals</t>
        </is>
      </c>
      <c r="B41" s="5" t="n">
        <v>1039</v>
      </c>
      <c r="C41" s="5" t="n">
        <v>15</v>
      </c>
    </row>
    <row r="42">
      <c r="A42" s="4" t="inlineStr">
        <is>
          <t>Balance, end of the period</t>
        </is>
      </c>
      <c r="B42" s="5" t="n">
        <v>-52073</v>
      </c>
      <c r="C42" s="5" t="n">
        <v>-38720</v>
      </c>
    </row>
    <row r="43">
      <c r="A43" s="4" t="inlineStr">
        <is>
          <t>Leasehold improvements | Cost</t>
        </is>
      </c>
    </row>
    <row r="44">
      <c r="A44" s="3" t="inlineStr">
        <is>
          <t>PROPERTY AND EQUIPMENT</t>
        </is>
      </c>
    </row>
    <row r="45">
      <c r="A45" s="4" t="inlineStr">
        <is>
          <t>Balance, beginning of the period</t>
        </is>
      </c>
      <c r="B45" s="5" t="n">
        <v>26985</v>
      </c>
      <c r="C45" s="5" t="n">
        <v>25087</v>
      </c>
    </row>
    <row r="46">
      <c r="A46" s="4" t="inlineStr">
        <is>
          <t>Additions</t>
        </is>
      </c>
      <c r="B46" s="5" t="n">
        <v>8403</v>
      </c>
      <c r="C46" s="5" t="n">
        <v>1898</v>
      </c>
    </row>
    <row r="47">
      <c r="A47" s="4" t="inlineStr">
        <is>
          <t>Balance, end of the period</t>
        </is>
      </c>
      <c r="B47" s="5" t="n">
        <v>35388</v>
      </c>
      <c r="C47" s="5" t="n">
        <v>26985</v>
      </c>
    </row>
    <row r="48">
      <c r="A48" s="4" t="inlineStr">
        <is>
          <t>Leasehold improvements | Accumulated depreciation</t>
        </is>
      </c>
    </row>
    <row r="49">
      <c r="A49" s="3" t="inlineStr">
        <is>
          <t>PROPERTY AND EQUIPMENT</t>
        </is>
      </c>
    </row>
    <row r="50">
      <c r="A50" s="4" t="inlineStr">
        <is>
          <t>Balance, beginning of the period</t>
        </is>
      </c>
      <c r="B50" s="5" t="n">
        <v>-12644</v>
      </c>
      <c r="C50" s="5" t="n">
        <v>-9166</v>
      </c>
    </row>
    <row r="51">
      <c r="A51" s="4" t="inlineStr">
        <is>
          <t>Additions</t>
        </is>
      </c>
      <c r="B51" s="5" t="n">
        <v>-4308</v>
      </c>
      <c r="C51" s="5" t="n">
        <v>-3478</v>
      </c>
    </row>
    <row r="52">
      <c r="A52" s="4" t="inlineStr">
        <is>
          <t>Balance, end of the period</t>
        </is>
      </c>
      <c r="B52" s="5" t="n">
        <v>-16952</v>
      </c>
      <c r="C52" s="5" t="n">
        <v>-12644</v>
      </c>
    </row>
    <row r="53">
      <c r="A53" s="4" t="inlineStr">
        <is>
          <t>Advances given | Cost</t>
        </is>
      </c>
    </row>
    <row r="54">
      <c r="A54" s="3" t="inlineStr">
        <is>
          <t>PROPERTY AND EQUIPMENT</t>
        </is>
      </c>
    </row>
    <row r="55">
      <c r="A55" s="4" t="inlineStr">
        <is>
          <t>Balance, beginning of the period</t>
        </is>
      </c>
      <c r="B55" s="5" t="n">
        <v>648</v>
      </c>
    </row>
    <row r="56">
      <c r="A56" s="4" t="inlineStr">
        <is>
          <t>Additions</t>
        </is>
      </c>
      <c r="C56" s="5" t="n">
        <v>648</v>
      </c>
    </row>
    <row r="57">
      <c r="A57" s="4" t="inlineStr">
        <is>
          <t>Disposals</t>
        </is>
      </c>
      <c r="B57" s="6" t="n">
        <v>-648</v>
      </c>
    </row>
    <row r="58">
      <c r="A58" s="4" t="inlineStr">
        <is>
          <t>Balance, end of the period</t>
        </is>
      </c>
      <c r="C58" s="6" t="n">
        <v>6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80" customWidth="1" min="2" max="2"/>
    <col width="16" customWidth="1" min="3" max="3"/>
    <col width="13" customWidth="1" min="4" max="4"/>
    <col width="14" customWidth="1" min="5" max="5"/>
  </cols>
  <sheetData>
    <row r="1">
      <c r="A1" s="1" t="inlineStr">
        <is>
          <t>INTANGIBLE ASSETS (Details) - TRY (₺) ₺ in Thousands</t>
        </is>
      </c>
      <c r="C1" s="2" t="inlineStr">
        <is>
          <t>12 Months Ended</t>
        </is>
      </c>
    </row>
    <row r="2">
      <c r="C2" s="2" t="inlineStr">
        <is>
          <t>Dec. 31, 2021</t>
        </is>
      </c>
      <c r="E2" s="2" t="inlineStr">
        <is>
          <t>Dec. 31, 2020</t>
        </is>
      </c>
    </row>
    <row r="3">
      <c r="A3" s="3" t="inlineStr">
        <is>
          <t>INTANGIBLE ASSETS</t>
        </is>
      </c>
    </row>
    <row r="4">
      <c r="A4" s="4" t="inlineStr">
        <is>
          <t>Balance at beginning of year</t>
        </is>
      </c>
      <c r="C4" s="6" t="n">
        <v>89387</v>
      </c>
      <c r="E4" s="6" t="n">
        <v>63348</v>
      </c>
    </row>
    <row r="5">
      <c r="A5" s="4" t="inlineStr">
        <is>
          <t>Balance at end of year</t>
        </is>
      </c>
      <c r="C5" s="5" t="n">
        <v>202798</v>
      </c>
      <c r="E5" s="5" t="n">
        <v>89387</v>
      </c>
    </row>
    <row r="6">
      <c r="A6" s="4" t="inlineStr">
        <is>
          <t>Collateral, pledge or mortgage on intangible assets</t>
        </is>
      </c>
      <c r="C6" s="5" t="n">
        <v>0</v>
      </c>
      <c r="E6" s="5" t="n">
        <v>0</v>
      </c>
    </row>
    <row r="7">
      <c r="A7" s="4" t="inlineStr">
        <is>
          <t>Cost</t>
        </is>
      </c>
    </row>
    <row r="8">
      <c r="A8" s="3" t="inlineStr">
        <is>
          <t>INTANGIBLE ASSETS</t>
        </is>
      </c>
    </row>
    <row r="9">
      <c r="A9" s="4" t="inlineStr">
        <is>
          <t>Balance at beginning of year</t>
        </is>
      </c>
      <c r="C9" s="5" t="n">
        <v>243984</v>
      </c>
      <c r="E9" s="5" t="n">
        <v>171753</v>
      </c>
    </row>
    <row r="10">
      <c r="A10" s="4" t="inlineStr">
        <is>
          <t>Additions</t>
        </is>
      </c>
      <c r="C10" s="5" t="n">
        <v>174952</v>
      </c>
      <c r="D10" s="4" t="inlineStr">
        <is>
          <t>[1]</t>
        </is>
      </c>
      <c r="E10" s="5" t="n">
        <v>72371</v>
      </c>
    </row>
    <row r="11">
      <c r="A11" s="4" t="inlineStr">
        <is>
          <t>Disposals</t>
        </is>
      </c>
      <c r="C11" s="5" t="n">
        <v>-844</v>
      </c>
      <c r="E11" s="5" t="n">
        <v>-140</v>
      </c>
    </row>
    <row r="12">
      <c r="A12" s="4" t="inlineStr">
        <is>
          <t>Balance at end of year</t>
        </is>
      </c>
      <c r="C12" s="5" t="n">
        <v>418092</v>
      </c>
      <c r="E12" s="5" t="n">
        <v>243984</v>
      </c>
    </row>
    <row r="13">
      <c r="A13" s="4" t="inlineStr">
        <is>
          <t>Accumulated amortization</t>
        </is>
      </c>
    </row>
    <row r="14">
      <c r="A14" s="3" t="inlineStr">
        <is>
          <t>INTANGIBLE ASSETS</t>
        </is>
      </c>
    </row>
    <row r="15">
      <c r="A15" s="4" t="inlineStr">
        <is>
          <t>Balance at beginning of year</t>
        </is>
      </c>
      <c r="C15" s="5" t="n">
        <v>-154597</v>
      </c>
      <c r="E15" s="5" t="n">
        <v>-108405</v>
      </c>
    </row>
    <row r="16">
      <c r="A16" s="4" t="inlineStr">
        <is>
          <t>Additions</t>
        </is>
      </c>
      <c r="C16" s="5" t="n">
        <v>-61357</v>
      </c>
      <c r="D16" s="4" t="inlineStr">
        <is>
          <t>[1]</t>
        </is>
      </c>
      <c r="E16" s="5" t="n">
        <v>-46192</v>
      </c>
    </row>
    <row r="17">
      <c r="A17" s="4" t="inlineStr">
        <is>
          <t>Disposals</t>
        </is>
      </c>
      <c r="C17" s="5" t="n">
        <v>660</v>
      </c>
    </row>
    <row r="18">
      <c r="A18" s="4" t="inlineStr">
        <is>
          <t>Balance at end of year</t>
        </is>
      </c>
      <c r="C18" s="5" t="n">
        <v>-215294</v>
      </c>
      <c r="E18" s="5" t="n">
        <v>-154597</v>
      </c>
    </row>
    <row r="19">
      <c r="A19" s="4" t="inlineStr">
        <is>
          <t>Software and rights | Cost</t>
        </is>
      </c>
    </row>
    <row r="20">
      <c r="A20" s="3" t="inlineStr">
        <is>
          <t>INTANGIBLE ASSETS</t>
        </is>
      </c>
    </row>
    <row r="21">
      <c r="A21" s="4" t="inlineStr">
        <is>
          <t>Balance at beginning of year</t>
        </is>
      </c>
      <c r="C21" s="5" t="n">
        <v>89761</v>
      </c>
      <c r="E21" s="5" t="n">
        <v>80154</v>
      </c>
    </row>
    <row r="22">
      <c r="A22" s="4" t="inlineStr">
        <is>
          <t>Additions</t>
        </is>
      </c>
      <c r="C22" s="5" t="n">
        <v>14563</v>
      </c>
      <c r="D22" s="4" t="inlineStr">
        <is>
          <t>[1]</t>
        </is>
      </c>
      <c r="E22" s="5" t="n">
        <v>9607</v>
      </c>
    </row>
    <row r="23">
      <c r="A23" s="4" t="inlineStr">
        <is>
          <t>Disposals</t>
        </is>
      </c>
      <c r="C23" s="5" t="n">
        <v>-833</v>
      </c>
    </row>
    <row r="24">
      <c r="A24" s="4" t="inlineStr">
        <is>
          <t>Transfer</t>
        </is>
      </c>
      <c r="C24" s="5" t="n">
        <v>896</v>
      </c>
    </row>
    <row r="25">
      <c r="A25" s="4" t="inlineStr">
        <is>
          <t>Balance at end of year</t>
        </is>
      </c>
      <c r="C25" s="5" t="n">
        <v>104387</v>
      </c>
      <c r="E25" s="5" t="n">
        <v>89761</v>
      </c>
    </row>
    <row r="26">
      <c r="A26" s="4" t="inlineStr">
        <is>
          <t>Software and rights | Accumulated amortization</t>
        </is>
      </c>
    </row>
    <row r="27">
      <c r="A27" s="3" t="inlineStr">
        <is>
          <t>INTANGIBLE ASSETS</t>
        </is>
      </c>
    </row>
    <row r="28">
      <c r="A28" s="4" t="inlineStr">
        <is>
          <t>Balance at beginning of year</t>
        </is>
      </c>
      <c r="C28" s="5" t="n">
        <v>-68118</v>
      </c>
      <c r="E28" s="5" t="n">
        <v>-56837</v>
      </c>
    </row>
    <row r="29">
      <c r="A29" s="4" t="inlineStr">
        <is>
          <t>Additions</t>
        </is>
      </c>
      <c r="C29" s="5" t="n">
        <v>-12770</v>
      </c>
      <c r="D29" s="4" t="inlineStr">
        <is>
          <t>[1]</t>
        </is>
      </c>
      <c r="E29" s="5" t="n">
        <v>-11281</v>
      </c>
    </row>
    <row r="30">
      <c r="A30" s="4" t="inlineStr">
        <is>
          <t>Disposals</t>
        </is>
      </c>
      <c r="C30" s="5" t="n">
        <v>660</v>
      </c>
    </row>
    <row r="31">
      <c r="A31" s="4" t="inlineStr">
        <is>
          <t>Balance at end of year</t>
        </is>
      </c>
      <c r="C31" s="5" t="n">
        <v>-80228</v>
      </c>
      <c r="E31" s="5" t="n">
        <v>-68118</v>
      </c>
    </row>
    <row r="32">
      <c r="A32" s="4" t="inlineStr">
        <is>
          <t>Website development costs</t>
        </is>
      </c>
    </row>
    <row r="33">
      <c r="A33" s="3" t="inlineStr">
        <is>
          <t>INTANGIBLE ASSETS</t>
        </is>
      </c>
    </row>
    <row r="34">
      <c r="A34" s="4" t="inlineStr">
        <is>
          <t>Personnel bonus provision related to direct employee costs capitalized</t>
        </is>
      </c>
      <c r="C34" s="5" t="n">
        <v>13753</v>
      </c>
    </row>
    <row r="35">
      <c r="A35" s="4" t="inlineStr">
        <is>
          <t>Website development costs | Cost</t>
        </is>
      </c>
    </row>
    <row r="36">
      <c r="A36" s="3" t="inlineStr">
        <is>
          <t>INTANGIBLE ASSETS</t>
        </is>
      </c>
    </row>
    <row r="37">
      <c r="A37" s="4" t="inlineStr">
        <is>
          <t>Balance at beginning of year</t>
        </is>
      </c>
      <c r="C37" s="5" t="n">
        <v>152777</v>
      </c>
      <c r="E37" s="5" t="n">
        <v>90013</v>
      </c>
    </row>
    <row r="38">
      <c r="A38" s="4" t="inlineStr">
        <is>
          <t>Additions</t>
        </is>
      </c>
      <c r="C38" s="5" t="n">
        <v>158833</v>
      </c>
      <c r="D38" s="4" t="inlineStr">
        <is>
          <t>[1]</t>
        </is>
      </c>
      <c r="E38" s="5" t="n">
        <v>62764</v>
      </c>
    </row>
    <row r="39">
      <c r="A39" s="4" t="inlineStr">
        <is>
          <t>Balance at end of year</t>
        </is>
      </c>
      <c r="C39" s="5" t="n">
        <v>311610</v>
      </c>
      <c r="E39" s="5" t="n">
        <v>152777</v>
      </c>
    </row>
    <row r="40">
      <c r="A40" s="4" t="inlineStr">
        <is>
          <t>Website development costs | Accumulated amortization</t>
        </is>
      </c>
    </row>
    <row r="41">
      <c r="A41" s="3" t="inlineStr">
        <is>
          <t>INTANGIBLE ASSETS</t>
        </is>
      </c>
    </row>
    <row r="42">
      <c r="A42" s="4" t="inlineStr">
        <is>
          <t>Balance at beginning of year</t>
        </is>
      </c>
      <c r="C42" s="5" t="n">
        <v>-86479</v>
      </c>
      <c r="E42" s="5" t="n">
        <v>-51568</v>
      </c>
    </row>
    <row r="43">
      <c r="A43" s="4" t="inlineStr">
        <is>
          <t>Additions</t>
        </is>
      </c>
      <c r="C43" s="5" t="n">
        <v>-48587</v>
      </c>
      <c r="D43" s="4" t="inlineStr">
        <is>
          <t>[1]</t>
        </is>
      </c>
      <c r="E43" s="5" t="n">
        <v>-34911</v>
      </c>
    </row>
    <row r="44">
      <c r="A44" s="4" t="inlineStr">
        <is>
          <t>Balance at end of year</t>
        </is>
      </c>
      <c r="C44" s="5" t="n">
        <v>-135066</v>
      </c>
      <c r="E44" s="5" t="n">
        <v>-86479</v>
      </c>
    </row>
    <row r="45">
      <c r="A45" s="4" t="inlineStr">
        <is>
          <t>Projects under development</t>
        </is>
      </c>
    </row>
    <row r="46">
      <c r="A46" s="3" t="inlineStr">
        <is>
          <t>INTANGIBLE ASSETS</t>
        </is>
      </c>
    </row>
    <row r="47">
      <c r="A47" s="4" t="inlineStr">
        <is>
          <t>Balance at beginning of year</t>
        </is>
      </c>
      <c r="C47" s="5" t="n">
        <v>12270</v>
      </c>
    </row>
    <row r="48">
      <c r="A48" s="4" t="inlineStr">
        <is>
          <t>Balance at end of year</t>
        </is>
      </c>
      <c r="C48" s="5" t="n">
        <v>16417</v>
      </c>
      <c r="E48" s="5" t="n">
        <v>12270</v>
      </c>
    </row>
    <row r="49">
      <c r="A49" s="4" t="inlineStr">
        <is>
          <t>Other Intangible assets | Cost</t>
        </is>
      </c>
    </row>
    <row r="50">
      <c r="A50" s="3" t="inlineStr">
        <is>
          <t>INTANGIBLE ASSETS</t>
        </is>
      </c>
    </row>
    <row r="51">
      <c r="A51" s="4" t="inlineStr">
        <is>
          <t>Balance at beginning of year</t>
        </is>
      </c>
      <c r="C51" s="5" t="n">
        <v>1446</v>
      </c>
      <c r="E51" s="5" t="n">
        <v>1586</v>
      </c>
    </row>
    <row r="52">
      <c r="A52" s="4" t="inlineStr">
        <is>
          <t>Additions</t>
        </is>
      </c>
      <c r="B52" s="4" t="inlineStr">
        <is>
          <t>[1]</t>
        </is>
      </c>
      <c r="C52" s="5" t="n">
        <v>1556</v>
      </c>
    </row>
    <row r="53">
      <c r="A53" s="4" t="inlineStr">
        <is>
          <t>Disposals</t>
        </is>
      </c>
      <c r="C53" s="5" t="n">
        <v>-11</v>
      </c>
      <c r="E53" s="5" t="n">
        <v>-140</v>
      </c>
    </row>
    <row r="54">
      <c r="A54" s="4" t="inlineStr">
        <is>
          <t>Transfer</t>
        </is>
      </c>
      <c r="C54" s="5" t="n">
        <v>-896</v>
      </c>
    </row>
    <row r="55">
      <c r="A55" s="4" t="inlineStr">
        <is>
          <t>Balance at end of year</t>
        </is>
      </c>
      <c r="C55" s="6" t="n">
        <v>2095</v>
      </c>
      <c r="E55" s="6" t="n">
        <v>1446</v>
      </c>
    </row>
    <row r="56"/>
    <row r="57">
      <c r="A57" s="4" t="inlineStr">
        <is>
          <t>[1]</t>
        </is>
      </c>
      <c r="B57" s="4" t="inlineStr">
        <is>
          <t>Personnel bonus provision related to direct employee costs amounting to TRY13,753 thousand is capitalized as part of the website development costs as of 31 December 2021.</t>
        </is>
      </c>
    </row>
  </sheetData>
  <mergeCells count="5">
    <mergeCell ref="A1:B2"/>
    <mergeCell ref="C1:E1"/>
    <mergeCell ref="C2:D2"/>
    <mergeCell ref="A56:D56"/>
    <mergeCell ref="B57:D5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 of use assets (Details) - TRY (₺) ₺ in Thousands</t>
        </is>
      </c>
      <c r="B1" s="2" t="inlineStr">
        <is>
          <t>12 Months Ended</t>
        </is>
      </c>
    </row>
    <row r="2">
      <c r="B2" s="2" t="inlineStr">
        <is>
          <t>Dec. 31, 2021</t>
        </is>
      </c>
      <c r="C2" s="2" t="inlineStr">
        <is>
          <t>Dec. 31, 2020</t>
        </is>
      </c>
    </row>
    <row r="3">
      <c r="A3" s="3" t="inlineStr">
        <is>
          <t>Right of use assets</t>
        </is>
      </c>
    </row>
    <row r="4">
      <c r="A4" s="4" t="inlineStr">
        <is>
          <t>Balance at beginning of year</t>
        </is>
      </c>
      <c r="B4" s="6" t="n">
        <v>125983</v>
      </c>
      <c r="C4" s="6" t="n">
        <v>65176</v>
      </c>
    </row>
    <row r="5">
      <c r="A5" s="4" t="inlineStr">
        <is>
          <t>Balance at ending of year</t>
        </is>
      </c>
      <c r="B5" s="5" t="n">
        <v>205755</v>
      </c>
      <c r="C5" s="5" t="n">
        <v>125983</v>
      </c>
    </row>
    <row r="6">
      <c r="A6" s="4" t="inlineStr">
        <is>
          <t>Cost</t>
        </is>
      </c>
    </row>
    <row r="7">
      <c r="A7" s="3" t="inlineStr">
        <is>
          <t>Right of use assets</t>
        </is>
      </c>
    </row>
    <row r="8">
      <c r="A8" s="4" t="inlineStr">
        <is>
          <t>Balance at beginning of year</t>
        </is>
      </c>
      <c r="B8" s="5" t="n">
        <v>260460</v>
      </c>
      <c r="C8" s="5" t="n">
        <v>165090</v>
      </c>
    </row>
    <row r="9">
      <c r="A9" s="4" t="inlineStr">
        <is>
          <t>Additions</t>
        </is>
      </c>
      <c r="B9" s="5" t="n">
        <v>125584</v>
      </c>
      <c r="C9" s="5" t="n">
        <v>88238</v>
      </c>
    </row>
    <row r="10">
      <c r="A10" s="4" t="inlineStr">
        <is>
          <t>Remeasurement</t>
        </is>
      </c>
      <c r="B10" s="5" t="n">
        <v>14783</v>
      </c>
      <c r="C10" s="5" t="n">
        <v>7132</v>
      </c>
    </row>
    <row r="11">
      <c r="A11" s="4" t="inlineStr">
        <is>
          <t>Balance at ending of year</t>
        </is>
      </c>
      <c r="B11" s="5" t="n">
        <v>400827</v>
      </c>
      <c r="C11" s="5" t="n">
        <v>260460</v>
      </c>
    </row>
    <row r="12">
      <c r="A12" s="4" t="inlineStr">
        <is>
          <t>Accumulated amortization</t>
        </is>
      </c>
    </row>
    <row r="13">
      <c r="A13" s="3" t="inlineStr">
        <is>
          <t>Right of use assets</t>
        </is>
      </c>
    </row>
    <row r="14">
      <c r="A14" s="4" t="inlineStr">
        <is>
          <t>Balance at beginning of year</t>
        </is>
      </c>
      <c r="B14" s="5" t="n">
        <v>-134477</v>
      </c>
      <c r="C14" s="5" t="n">
        <v>-99914</v>
      </c>
    </row>
    <row r="15">
      <c r="A15" s="4" t="inlineStr">
        <is>
          <t>Additions</t>
        </is>
      </c>
      <c r="B15" s="5" t="n">
        <v>-60595</v>
      </c>
      <c r="C15" s="5" t="n">
        <v>-34563</v>
      </c>
    </row>
    <row r="16">
      <c r="A16" s="4" t="inlineStr">
        <is>
          <t>Balance at ending of year</t>
        </is>
      </c>
      <c r="B16" s="5" t="n">
        <v>-195072</v>
      </c>
      <c r="C16" s="5" t="n">
        <v>-134477</v>
      </c>
    </row>
    <row r="17">
      <c r="A17" s="4" t="inlineStr">
        <is>
          <t>Buildings | Cost</t>
        </is>
      </c>
    </row>
    <row r="18">
      <c r="A18" s="3" t="inlineStr">
        <is>
          <t>Right of use assets</t>
        </is>
      </c>
    </row>
    <row r="19">
      <c r="A19" s="4" t="inlineStr">
        <is>
          <t>Balance at beginning of year</t>
        </is>
      </c>
      <c r="B19" s="5" t="n">
        <v>130504</v>
      </c>
      <c r="C19" s="5" t="n">
        <v>101274</v>
      </c>
    </row>
    <row r="20">
      <c r="A20" s="4" t="inlineStr">
        <is>
          <t>Additions</t>
        </is>
      </c>
      <c r="B20" s="5" t="n">
        <v>33996</v>
      </c>
      <c r="C20" s="5" t="n">
        <v>22098</v>
      </c>
    </row>
    <row r="21">
      <c r="A21" s="4" t="inlineStr">
        <is>
          <t>Remeasurement</t>
        </is>
      </c>
      <c r="B21" s="5" t="n">
        <v>14783</v>
      </c>
      <c r="C21" s="5" t="n">
        <v>7132</v>
      </c>
    </row>
    <row r="22">
      <c r="A22" s="4" t="inlineStr">
        <is>
          <t>Balance at ending of year</t>
        </is>
      </c>
      <c r="B22" s="5" t="n">
        <v>179283</v>
      </c>
      <c r="C22" s="5" t="n">
        <v>130504</v>
      </c>
    </row>
    <row r="23">
      <c r="A23" s="4" t="inlineStr">
        <is>
          <t>Buildings | Accumulated amortization</t>
        </is>
      </c>
    </row>
    <row r="24">
      <c r="A24" s="3" t="inlineStr">
        <is>
          <t>Right of use assets</t>
        </is>
      </c>
    </row>
    <row r="25">
      <c r="A25" s="4" t="inlineStr">
        <is>
          <t>Balance at beginning of year</t>
        </is>
      </c>
      <c r="B25" s="5" t="n">
        <v>-84937</v>
      </c>
      <c r="C25" s="5" t="n">
        <v>-71951</v>
      </c>
    </row>
    <row r="26">
      <c r="A26" s="4" t="inlineStr">
        <is>
          <t>Additions</t>
        </is>
      </c>
      <c r="B26" s="5" t="n">
        <v>-21404</v>
      </c>
      <c r="C26" s="5" t="n">
        <v>-12986</v>
      </c>
    </row>
    <row r="27">
      <c r="A27" s="4" t="inlineStr">
        <is>
          <t>Balance at ending of year</t>
        </is>
      </c>
      <c r="B27" s="5" t="n">
        <v>-106341</v>
      </c>
      <c r="C27" s="5" t="n">
        <v>-84937</v>
      </c>
    </row>
    <row r="28">
      <c r="A28" s="4" t="inlineStr">
        <is>
          <t>Fixtures and fittings | Cost</t>
        </is>
      </c>
    </row>
    <row r="29">
      <c r="A29" s="3" t="inlineStr">
        <is>
          <t>Right of use assets</t>
        </is>
      </c>
    </row>
    <row r="30">
      <c r="A30" s="4" t="inlineStr">
        <is>
          <t>Balance at beginning of year</t>
        </is>
      </c>
      <c r="B30" s="5" t="n">
        <v>69876</v>
      </c>
      <c r="C30" s="5" t="n">
        <v>28529</v>
      </c>
    </row>
    <row r="31">
      <c r="A31" s="4" t="inlineStr">
        <is>
          <t>Additions</t>
        </is>
      </c>
      <c r="B31" s="5" t="n">
        <v>59164</v>
      </c>
      <c r="C31" s="5" t="n">
        <v>41347</v>
      </c>
    </row>
    <row r="32">
      <c r="A32" s="4" t="inlineStr">
        <is>
          <t>Balance at ending of year</t>
        </is>
      </c>
      <c r="B32" s="5" t="n">
        <v>129040</v>
      </c>
      <c r="C32" s="5" t="n">
        <v>69876</v>
      </c>
    </row>
    <row r="33">
      <c r="A33" s="4" t="inlineStr">
        <is>
          <t>Fixtures and fittings | Accumulated amortization</t>
        </is>
      </c>
    </row>
    <row r="34">
      <c r="A34" s="3" t="inlineStr">
        <is>
          <t>Right of use assets</t>
        </is>
      </c>
    </row>
    <row r="35">
      <c r="A35" s="4" t="inlineStr">
        <is>
          <t>Balance at beginning of year</t>
        </is>
      </c>
      <c r="B35" s="5" t="n">
        <v>-21945</v>
      </c>
      <c r="C35" s="5" t="n">
        <v>-11825</v>
      </c>
    </row>
    <row r="36">
      <c r="A36" s="4" t="inlineStr">
        <is>
          <t>Additions</t>
        </is>
      </c>
      <c r="B36" s="5" t="n">
        <v>-19722</v>
      </c>
      <c r="C36" s="5" t="n">
        <v>-10120</v>
      </c>
    </row>
    <row r="37">
      <c r="A37" s="4" t="inlineStr">
        <is>
          <t>Balance at ending of year</t>
        </is>
      </c>
      <c r="B37" s="5" t="n">
        <v>-41667</v>
      </c>
      <c r="C37" s="5" t="n">
        <v>-21945</v>
      </c>
    </row>
    <row r="38">
      <c r="A38" s="4" t="inlineStr">
        <is>
          <t>Software and rights | Cost</t>
        </is>
      </c>
    </row>
    <row r="39">
      <c r="A39" s="3" t="inlineStr">
        <is>
          <t>Right of use assets</t>
        </is>
      </c>
    </row>
    <row r="40">
      <c r="A40" s="4" t="inlineStr">
        <is>
          <t>Balance at beginning of year</t>
        </is>
      </c>
      <c r="B40" s="5" t="n">
        <v>24149</v>
      </c>
      <c r="C40" s="5" t="n">
        <v>21868</v>
      </c>
    </row>
    <row r="41">
      <c r="A41" s="4" t="inlineStr">
        <is>
          <t>Additions</t>
        </is>
      </c>
      <c r="B41" s="5" t="n">
        <v>12077</v>
      </c>
      <c r="C41" s="5" t="n">
        <v>2281</v>
      </c>
    </row>
    <row r="42">
      <c r="A42" s="4" t="inlineStr">
        <is>
          <t>Balance at ending of year</t>
        </is>
      </c>
      <c r="B42" s="5" t="n">
        <v>36226</v>
      </c>
      <c r="C42" s="5" t="n">
        <v>24149</v>
      </c>
    </row>
    <row r="43">
      <c r="A43" s="4" t="inlineStr">
        <is>
          <t>Software and rights | Accumulated amortization</t>
        </is>
      </c>
    </row>
    <row r="44">
      <c r="A44" s="3" t="inlineStr">
        <is>
          <t>Right of use assets</t>
        </is>
      </c>
    </row>
    <row r="45">
      <c r="A45" s="4" t="inlineStr">
        <is>
          <t>Balance at beginning of year</t>
        </is>
      </c>
      <c r="B45" s="5" t="n">
        <v>-12774</v>
      </c>
      <c r="C45" s="5" t="n">
        <v>-7442</v>
      </c>
    </row>
    <row r="46">
      <c r="A46" s="4" t="inlineStr">
        <is>
          <t>Additions</t>
        </is>
      </c>
      <c r="B46" s="5" t="n">
        <v>-7354</v>
      </c>
      <c r="C46" s="5" t="n">
        <v>-5332</v>
      </c>
    </row>
    <row r="47">
      <c r="A47" s="4" t="inlineStr">
        <is>
          <t>Balance at ending of year</t>
        </is>
      </c>
      <c r="B47" s="5" t="n">
        <v>-20128</v>
      </c>
      <c r="C47" s="5" t="n">
        <v>-12774</v>
      </c>
    </row>
    <row r="48">
      <c r="A48" s="4" t="inlineStr">
        <is>
          <t>Other | Cost</t>
        </is>
      </c>
    </row>
    <row r="49">
      <c r="A49" s="3" t="inlineStr">
        <is>
          <t>Right of use assets</t>
        </is>
      </c>
    </row>
    <row r="50">
      <c r="A50" s="4" t="inlineStr">
        <is>
          <t>Balance at beginning of year</t>
        </is>
      </c>
      <c r="B50" s="5" t="n">
        <v>35931</v>
      </c>
      <c r="C50" s="5" t="n">
        <v>13419</v>
      </c>
    </row>
    <row r="51">
      <c r="A51" s="4" t="inlineStr">
        <is>
          <t>Additions</t>
        </is>
      </c>
      <c r="B51" s="5" t="n">
        <v>20347</v>
      </c>
      <c r="C51" s="5" t="n">
        <v>22512</v>
      </c>
    </row>
    <row r="52">
      <c r="A52" s="4" t="inlineStr">
        <is>
          <t>Balance at ending of year</t>
        </is>
      </c>
      <c r="B52" s="5" t="n">
        <v>56278</v>
      </c>
      <c r="C52" s="5" t="n">
        <v>35931</v>
      </c>
    </row>
    <row r="53">
      <c r="A53" s="4" t="inlineStr">
        <is>
          <t>Other | Accumulated amortization</t>
        </is>
      </c>
    </row>
    <row r="54">
      <c r="A54" s="3" t="inlineStr">
        <is>
          <t>Right of use assets</t>
        </is>
      </c>
    </row>
    <row r="55">
      <c r="A55" s="4" t="inlineStr">
        <is>
          <t>Balance at beginning of year</t>
        </is>
      </c>
      <c r="B55" s="5" t="n">
        <v>-14821</v>
      </c>
      <c r="C55" s="5" t="n">
        <v>-8696</v>
      </c>
    </row>
    <row r="56">
      <c r="A56" s="4" t="inlineStr">
        <is>
          <t>Additions</t>
        </is>
      </c>
      <c r="B56" s="5" t="n">
        <v>-12115</v>
      </c>
      <c r="C56" s="5" t="n">
        <v>-6125</v>
      </c>
    </row>
    <row r="57">
      <c r="A57" s="4" t="inlineStr">
        <is>
          <t>Balance at ending of year</t>
        </is>
      </c>
      <c r="B57" s="6" t="n">
        <v>-26936</v>
      </c>
      <c r="C57" s="6" t="n">
        <v>-148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TRY (₺) ₺ in Thousands</t>
        </is>
      </c>
      <c r="B1" s="2" t="inlineStr">
        <is>
          <t>Dec. 31, 2021</t>
        </is>
      </c>
      <c r="C1" s="2" t="inlineStr">
        <is>
          <t>Dec. 31, 2020</t>
        </is>
      </c>
    </row>
    <row r="2">
      <c r="A2" s="3" t="inlineStr">
        <is>
          <t>Lease liabilities</t>
        </is>
      </c>
    </row>
    <row r="3">
      <c r="A3" s="4" t="inlineStr">
        <is>
          <t>Short-term lease liabilities</t>
        </is>
      </c>
      <c r="B3" s="6" t="n">
        <v>109310</v>
      </c>
      <c r="C3" s="6" t="n">
        <v>51211</v>
      </c>
    </row>
    <row r="4">
      <c r="A4" s="4" t="inlineStr">
        <is>
          <t>Long-term lease liabilities</t>
        </is>
      </c>
      <c r="B4" s="5" t="n">
        <v>101940</v>
      </c>
      <c r="C4" s="5" t="n">
        <v>92845</v>
      </c>
    </row>
    <row r="5">
      <c r="A5" s="4" t="inlineStr">
        <is>
          <t>Total</t>
        </is>
      </c>
      <c r="B5" s="6" t="n">
        <v>211250</v>
      </c>
      <c r="C5" s="6" t="n">
        <v>144056</v>
      </c>
    </row>
    <row r="6">
      <c r="A6" s="4" t="inlineStr">
        <is>
          <t>TRY</t>
        </is>
      </c>
    </row>
    <row r="7">
      <c r="A7" s="3" t="inlineStr">
        <is>
          <t>Lease liabilities</t>
        </is>
      </c>
    </row>
    <row r="8">
      <c r="A8" s="4" t="inlineStr">
        <is>
          <t>Weighted average annual incremental borrowing rate</t>
        </is>
      </c>
      <c r="B8" s="4" t="inlineStr">
        <is>
          <t>21.00%</t>
        </is>
      </c>
      <c r="C8" s="4" t="inlineStr">
        <is>
          <t>17.00%</t>
        </is>
      </c>
    </row>
    <row r="9">
      <c r="A9" s="4" t="inlineStr">
        <is>
          <t>Euro</t>
        </is>
      </c>
    </row>
    <row r="10">
      <c r="A10" s="3" t="inlineStr">
        <is>
          <t>Lease liabilities</t>
        </is>
      </c>
    </row>
    <row r="11">
      <c r="A11" s="4" t="inlineStr">
        <is>
          <t>Weighted average annual incremental borrowing rate</t>
        </is>
      </c>
      <c r="C11" s="4" t="inlineStr">
        <is>
          <t>4.2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t>
        </is>
      </c>
    </row>
    <row r="4">
      <c r="A4" s="4" t="inlineStr">
        <is>
          <t>CASH AND CASH EQUIVALENTS</t>
        </is>
      </c>
      <c r="B4" s="4" t="inlineStr">
        <is>
          <t>NOTE 3 - CASH AND CASH EQUIVALENTS The analysis of cash and cash equivalents at 31 December 2021 and 2020 are as follows: ​ ​ ​ ​ ​ ​ ​ 2021 2020 ​ ​ ​ ​ ​ Banks ​ ​ - USD denominated time deposits 3,749,139 269,702 - TRY denominated time deposits 14,212 296,747 - TRY denominated demand deposits 49,382 20,339 - USD denominated demand deposits 652 2,705 - Other foreign currency deposits 84 3,150 ​ ​ ​ ​ ​ ​ 3,813,469 592,643 ​ NOTE 3 - CASH AND CASH EQUIVALENTS (Continued) The weighted average interest rates of time deposits denominated in TRY and USD at 31 December 2021 are 15% per annum and 1% per annum, respectively (2020: 17% per annum for TRY, 2% per annum for USD). At 31 December 2021, cash and cash equivalents included interest accrual amounting to TRY864 thousand (2020: TRY362 thousand); consequently, cash and cash equivalents as reported in the consolidated statement of cash flows amounted to TRY3,812,605 thousand (2020: TRY592,281 thous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COMMITMENTS, CONTINGENT ASSET AND LIABILITIES - Short term provisions (Details) - TRY (₺) ₺ in Thousands</t>
        </is>
      </c>
      <c r="B1" s="2" t="inlineStr">
        <is>
          <t>Dec. 31, 2021</t>
        </is>
      </c>
      <c r="C1" s="2" t="inlineStr">
        <is>
          <t>Dec. 31, 2020</t>
        </is>
      </c>
      <c r="D1" s="2" t="inlineStr">
        <is>
          <t>Dec. 31, 2019</t>
        </is>
      </c>
    </row>
    <row r="2">
      <c r="A2" s="3" t="inlineStr">
        <is>
          <t>PROVISIONS, COMMITMENTS, CONTINGENT ASSET AND LIABILITIES</t>
        </is>
      </c>
    </row>
    <row r="3">
      <c r="A3" s="4" t="inlineStr">
        <is>
          <t>Provisions</t>
        </is>
      </c>
      <c r="B3" s="6" t="n">
        <v>132422</v>
      </c>
      <c r="C3" s="6" t="n">
        <v>3734</v>
      </c>
      <c r="D3" s="6" t="n">
        <v>1866</v>
      </c>
    </row>
    <row r="4">
      <c r="A4" s="4" t="inlineStr">
        <is>
          <t>Provision for Competition Authority Investigation</t>
        </is>
      </c>
      <c r="B4" s="6" t="n">
        <v>127525</v>
      </c>
    </row>
    <row r="5">
      <c r="A5" s="4" t="inlineStr">
        <is>
          <t>Percentage of standalone annual net revenue used to calculate provision for competition authority investigation</t>
        </is>
      </c>
      <c r="B5" s="4" t="inlineStr">
        <is>
          <t>2.00%</t>
        </is>
      </c>
    </row>
    <row r="6">
      <c r="A6" s="4" t="inlineStr">
        <is>
          <t>Early payment discount</t>
        </is>
      </c>
      <c r="B6" s="4" t="inlineStr">
        <is>
          <t>25.00%</t>
        </is>
      </c>
    </row>
    <row r="7">
      <c r="A7" s="4" t="inlineStr">
        <is>
          <t>Minimum</t>
        </is>
      </c>
    </row>
    <row r="8">
      <c r="A8" s="3" t="inlineStr">
        <is>
          <t>PROVISIONS, COMMITMENTS, CONTINGENT ASSET AND LIABILITIES</t>
        </is>
      </c>
    </row>
    <row r="9">
      <c r="A9" s="4" t="inlineStr">
        <is>
          <t>Percentage of standalone annual net revenue used to calculate provision for competition authority investigation</t>
        </is>
      </c>
      <c r="B9" s="4" t="inlineStr">
        <is>
          <t>2.00%</t>
        </is>
      </c>
    </row>
    <row r="10">
      <c r="A10" s="4" t="inlineStr">
        <is>
          <t>Maximum</t>
        </is>
      </c>
    </row>
    <row r="11">
      <c r="A11" s="3" t="inlineStr">
        <is>
          <t>PROVISIONS, COMMITMENTS, CONTINGENT ASSET AND LIABILITIES</t>
        </is>
      </c>
    </row>
    <row r="12">
      <c r="A12" s="4" t="inlineStr">
        <is>
          <t>Percentage of standalone annual net revenue used to calculate provision for competition authority investigation</t>
        </is>
      </c>
      <c r="B12" s="4" t="inlineStr">
        <is>
          <t>4.00%</t>
        </is>
      </c>
    </row>
    <row r="13">
      <c r="A13" s="4" t="inlineStr">
        <is>
          <t>Competition Authority Investigation</t>
        </is>
      </c>
    </row>
    <row r="14">
      <c r="A14" s="3" t="inlineStr">
        <is>
          <t>PROVISIONS, COMMITMENTS, CONTINGENT ASSET AND LIABILITIES</t>
        </is>
      </c>
    </row>
    <row r="15">
      <c r="A15" s="4" t="inlineStr">
        <is>
          <t>Provisions</t>
        </is>
      </c>
      <c r="B15" s="6" t="n">
        <v>127525</v>
      </c>
    </row>
    <row r="16">
      <c r="A16" s="4" t="inlineStr">
        <is>
          <t>Legal disputes</t>
        </is>
      </c>
    </row>
    <row r="17">
      <c r="A17" s="3" t="inlineStr">
        <is>
          <t>PROVISIONS, COMMITMENTS, CONTINGENT ASSET AND LIABILITIES</t>
        </is>
      </c>
    </row>
    <row r="18">
      <c r="A18" s="4" t="inlineStr">
        <is>
          <t>Provisions</t>
        </is>
      </c>
      <c r="B18" s="6" t="n">
        <v>4897</v>
      </c>
      <c r="C18" s="6" t="n">
        <v>3734</v>
      </c>
      <c r="D18" s="6" t="n">
        <v>18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MMITMENTS, CONTINGENT ASSET AND LIABILITIES - Movements in provisions (Details) - TRY (₺) ₺ in Thousands</t>
        </is>
      </c>
      <c r="B1" s="2" t="inlineStr">
        <is>
          <t>12 Months Ended</t>
        </is>
      </c>
    </row>
    <row r="2">
      <c r="B2" s="2" t="inlineStr">
        <is>
          <t>Dec. 31, 2021</t>
        </is>
      </c>
      <c r="C2" s="2" t="inlineStr">
        <is>
          <t>Dec. 31, 2020</t>
        </is>
      </c>
    </row>
    <row r="3">
      <c r="A3" s="3" t="inlineStr">
        <is>
          <t>Movements in provisions</t>
        </is>
      </c>
    </row>
    <row r="4">
      <c r="A4" s="4" t="inlineStr">
        <is>
          <t>Balance at beginning</t>
        </is>
      </c>
      <c r="B4" s="6" t="n">
        <v>3734</v>
      </c>
      <c r="C4" s="6" t="n">
        <v>1866</v>
      </c>
    </row>
    <row r="5">
      <c r="A5" s="4" t="inlineStr">
        <is>
          <t>Current year charge</t>
        </is>
      </c>
      <c r="B5" s="5" t="n">
        <v>129246</v>
      </c>
      <c r="C5" s="5" t="n">
        <v>2674</v>
      </c>
    </row>
    <row r="6">
      <c r="A6" s="4" t="inlineStr">
        <is>
          <t>Paid during the year</t>
        </is>
      </c>
      <c r="B6" s="5" t="n">
        <v>-558</v>
      </c>
      <c r="C6" s="5" t="n">
        <v>-806</v>
      </c>
    </row>
    <row r="7">
      <c r="A7" s="4" t="inlineStr">
        <is>
          <t>Balance at ending</t>
        </is>
      </c>
      <c r="B7" s="5" t="n">
        <v>132422</v>
      </c>
      <c r="C7" s="5" t="n">
        <v>3734</v>
      </c>
    </row>
    <row r="8">
      <c r="A8" s="4" t="inlineStr">
        <is>
          <t>Competition Authority Investigation</t>
        </is>
      </c>
    </row>
    <row r="9">
      <c r="A9" s="3" t="inlineStr">
        <is>
          <t>Movements in provisions</t>
        </is>
      </c>
    </row>
    <row r="10">
      <c r="A10" s="4" t="inlineStr">
        <is>
          <t>Current year charge</t>
        </is>
      </c>
      <c r="B10" s="5" t="n">
        <v>127525</v>
      </c>
    </row>
    <row r="11">
      <c r="A11" s="4" t="inlineStr">
        <is>
          <t>Balance at ending</t>
        </is>
      </c>
      <c r="B11" s="5" t="n">
        <v>127525</v>
      </c>
    </row>
    <row r="12">
      <c r="A12" s="4" t="inlineStr">
        <is>
          <t>Legal disputes</t>
        </is>
      </c>
    </row>
    <row r="13">
      <c r="A13" s="3" t="inlineStr">
        <is>
          <t>Movements in provisions</t>
        </is>
      </c>
    </row>
    <row r="14">
      <c r="A14" s="4" t="inlineStr">
        <is>
          <t>Balance at beginning</t>
        </is>
      </c>
      <c r="B14" s="5" t="n">
        <v>3734</v>
      </c>
      <c r="C14" s="5" t="n">
        <v>1866</v>
      </c>
    </row>
    <row r="15">
      <c r="A15" s="4" t="inlineStr">
        <is>
          <t>Current year charge</t>
        </is>
      </c>
      <c r="B15" s="5" t="n">
        <v>1721</v>
      </c>
      <c r="C15" s="5" t="n">
        <v>2674</v>
      </c>
    </row>
    <row r="16">
      <c r="A16" s="4" t="inlineStr">
        <is>
          <t>Paid during the year</t>
        </is>
      </c>
      <c r="B16" s="5" t="n">
        <v>-558</v>
      </c>
      <c r="C16" s="5" t="n">
        <v>-806</v>
      </c>
    </row>
    <row r="17">
      <c r="A17" s="4" t="inlineStr">
        <is>
          <t>Balance at ending</t>
        </is>
      </c>
      <c r="B17" s="6" t="n">
        <v>4897</v>
      </c>
      <c r="C17" s="6" t="n">
        <v>37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PROVISIONS, COMMITMENTS, CONTINGENT ASSET AND LIABILITIES - Contingent asset (Details) ₺ in Thousands</t>
        </is>
      </c>
      <c r="B1" s="2" t="inlineStr">
        <is>
          <t>12 Months Ended</t>
        </is>
      </c>
    </row>
    <row r="2">
      <c r="B2" s="2" t="inlineStr">
        <is>
          <t>Dec. 31, 2021TRY (₺)item</t>
        </is>
      </c>
      <c r="C2" s="2" t="inlineStr">
        <is>
          <t>Dec. 31, 2020TRY (₺)</t>
        </is>
      </c>
    </row>
    <row r="3">
      <c r="A3" s="3" t="inlineStr">
        <is>
          <t>Contingent asset</t>
        </is>
      </c>
    </row>
    <row r="4">
      <c r="A4" s="4" t="inlineStr">
        <is>
          <t>Letters of guarantee provided to public institutions and suppliers</t>
        </is>
      </c>
      <c r="B4" s="6" t="n">
        <v>933444</v>
      </c>
      <c r="C4" s="6" t="n">
        <v>578803</v>
      </c>
    </row>
    <row r="5">
      <c r="A5" s="4" t="inlineStr">
        <is>
          <t>Outstanding purchase commitments</t>
        </is>
      </c>
      <c r="B5" s="6" t="n">
        <v>105954</v>
      </c>
      <c r="C5" s="6" t="n">
        <v>10479</v>
      </c>
    </row>
    <row r="6">
      <c r="A6" s="4" t="inlineStr">
        <is>
          <t>Legal disputes</t>
        </is>
      </c>
    </row>
    <row r="7">
      <c r="A7" s="3" t="inlineStr">
        <is>
          <t>Contingent asset</t>
        </is>
      </c>
    </row>
    <row r="8">
      <c r="A8" s="4" t="inlineStr">
        <is>
          <t>Number of favourable decisions received | item</t>
        </is>
      </c>
      <c r="B8" s="5" t="n">
        <v>15</v>
      </c>
    </row>
    <row r="9">
      <c r="A9" s="4" t="inlineStr">
        <is>
          <t>Amount awarded</t>
        </is>
      </c>
      <c r="B9" s="6" t="n">
        <v>50000</v>
      </c>
    </row>
    <row r="10">
      <c r="A10" s="4" t="inlineStr">
        <is>
          <t>Estimated total claim amount</t>
        </is>
      </c>
      <c r="B10" s="6" t="n">
        <v>54000</v>
      </c>
    </row>
    <row r="11">
      <c r="A11" s="4" t="inlineStr">
        <is>
          <t>Number of appeals made by the tax authority against to favourable decisions | item</t>
        </is>
      </c>
      <c r="B11"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ROVISION FOR EMPLOYEE BENEFITS - Short term provisions (Details) - TRY (₺) ₺ in Thousands</t>
        </is>
      </c>
      <c r="B1" s="2" t="inlineStr">
        <is>
          <t>Dec. 31, 2021</t>
        </is>
      </c>
      <c r="D1" s="2" t="inlineStr">
        <is>
          <t>Dec. 31, 2020</t>
        </is>
      </c>
      <c r="F1" s="2" t="inlineStr">
        <is>
          <t>Dec. 31, 2019</t>
        </is>
      </c>
    </row>
    <row r="2">
      <c r="A2" s="3" t="inlineStr">
        <is>
          <t>Short term provision for employee benefits</t>
        </is>
      </c>
    </row>
    <row r="3">
      <c r="A3" s="4" t="inlineStr">
        <is>
          <t>Employee benefit obligations</t>
        </is>
      </c>
      <c r="B3" s="6" t="n">
        <v>70729</v>
      </c>
      <c r="D3" s="6" t="n">
        <v>22808</v>
      </c>
      <c r="F3" s="6" t="n">
        <v>15711</v>
      </c>
    </row>
    <row r="4">
      <c r="A4" s="4" t="inlineStr">
        <is>
          <t>Personnel bonus</t>
        </is>
      </c>
    </row>
    <row r="5">
      <c r="A5" s="3" t="inlineStr">
        <is>
          <t>Short term provision for employee benefits</t>
        </is>
      </c>
    </row>
    <row r="6">
      <c r="A6" s="4" t="inlineStr">
        <is>
          <t>Employee benefit obligations</t>
        </is>
      </c>
      <c r="B6" s="5" t="n">
        <v>53029</v>
      </c>
      <c r="C6" s="4" t="inlineStr">
        <is>
          <t>[1]</t>
        </is>
      </c>
      <c r="D6" s="5" t="n">
        <v>13464</v>
      </c>
      <c r="E6" s="4" t="inlineStr">
        <is>
          <t>[1]</t>
        </is>
      </c>
      <c r="F6" s="5" t="n">
        <v>10433</v>
      </c>
    </row>
    <row r="7">
      <c r="A7" s="4" t="inlineStr">
        <is>
          <t>Unused vacation</t>
        </is>
      </c>
    </row>
    <row r="8">
      <c r="A8" s="3" t="inlineStr">
        <is>
          <t>Short term provision for employee benefits</t>
        </is>
      </c>
    </row>
    <row r="9">
      <c r="A9" s="4" t="inlineStr">
        <is>
          <t>Employee benefit obligations</t>
        </is>
      </c>
      <c r="B9" s="6" t="n">
        <v>17700</v>
      </c>
      <c r="D9" s="6" t="n">
        <v>9344</v>
      </c>
      <c r="F9" s="6" t="n">
        <v>5278</v>
      </c>
    </row>
    <row r="10"/>
    <row r="11">
      <c r="A11" s="4" t="inlineStr">
        <is>
          <t>[1]</t>
        </is>
      </c>
      <c r="B11" s="4" t="inlineStr">
        <is>
          <t>Personnel bonus provision related to direct employee costs amounting to TRY13,753 thousand is capitalized as part of the website development costs as of 31 December 2021 (Note 10).</t>
        </is>
      </c>
    </row>
  </sheetData>
  <mergeCells count="4">
    <mergeCell ref="B1:C1"/>
    <mergeCell ref="D1:E1"/>
    <mergeCell ref="A10:F10"/>
    <mergeCell ref="B11:F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PROVISION FOR EMPLOYEE BENEFITS - movements in provisions (Details) - TRY (₺) ₺ in Thousands</t>
        </is>
      </c>
      <c r="C1" s="2" t="inlineStr">
        <is>
          <t>12 Months Ended</t>
        </is>
      </c>
    </row>
    <row r="2">
      <c r="C2" s="2" t="inlineStr">
        <is>
          <t>Dec. 31, 2021</t>
        </is>
      </c>
      <c r="E2" s="2" t="inlineStr">
        <is>
          <t>Dec. 31, 2020</t>
        </is>
      </c>
    </row>
    <row r="3">
      <c r="A3" s="3" t="inlineStr">
        <is>
          <t>Movements in provisions</t>
        </is>
      </c>
    </row>
    <row r="4">
      <c r="A4" s="4" t="inlineStr">
        <is>
          <t>Balance at beginning</t>
        </is>
      </c>
      <c r="C4" s="6" t="n">
        <v>22808</v>
      </c>
      <c r="E4" s="6" t="n">
        <v>15711</v>
      </c>
    </row>
    <row r="5">
      <c r="A5" s="4" t="inlineStr">
        <is>
          <t>Current year charge</t>
        </is>
      </c>
      <c r="C5" s="5" t="n">
        <v>63891</v>
      </c>
      <c r="E5" s="5" t="n">
        <v>18321</v>
      </c>
    </row>
    <row r="6">
      <c r="A6" s="4" t="inlineStr">
        <is>
          <t>Paid during the year</t>
        </is>
      </c>
      <c r="C6" s="5" t="n">
        <v>-15970</v>
      </c>
      <c r="E6" s="5" t="n">
        <v>-11224</v>
      </c>
    </row>
    <row r="7">
      <c r="A7" s="4" t="inlineStr">
        <is>
          <t>Balance at ending</t>
        </is>
      </c>
      <c r="C7" s="5" t="n">
        <v>70729</v>
      </c>
      <c r="E7" s="5" t="n">
        <v>22808</v>
      </c>
    </row>
    <row r="8">
      <c r="A8" s="4" t="inlineStr">
        <is>
          <t>Personnel bonus</t>
        </is>
      </c>
    </row>
    <row r="9">
      <c r="A9" s="3" t="inlineStr">
        <is>
          <t>Movements in provisions</t>
        </is>
      </c>
    </row>
    <row r="10">
      <c r="A10" s="4" t="inlineStr">
        <is>
          <t>Balance at beginning</t>
        </is>
      </c>
      <c r="C10" s="5" t="n">
        <v>13464</v>
      </c>
      <c r="D10" s="4" t="inlineStr">
        <is>
          <t>[1]</t>
        </is>
      </c>
      <c r="E10" s="5" t="n">
        <v>10433</v>
      </c>
    </row>
    <row r="11">
      <c r="A11" s="4" t="inlineStr">
        <is>
          <t>Current year charge</t>
        </is>
      </c>
      <c r="C11" s="5" t="n">
        <v>53029</v>
      </c>
      <c r="E11" s="5" t="n">
        <v>13464</v>
      </c>
    </row>
    <row r="12">
      <c r="A12" s="4" t="inlineStr">
        <is>
          <t>Paid during the year</t>
        </is>
      </c>
      <c r="C12" s="5" t="n">
        <v>-13464</v>
      </c>
      <c r="E12" s="5" t="n">
        <v>-10433</v>
      </c>
    </row>
    <row r="13">
      <c r="A13" s="4" t="inlineStr">
        <is>
          <t>Balance at ending</t>
        </is>
      </c>
      <c r="B13" s="4" t="inlineStr">
        <is>
          <t>[1]</t>
        </is>
      </c>
      <c r="C13" s="5" t="n">
        <v>53029</v>
      </c>
      <c r="E13" s="5" t="n">
        <v>13464</v>
      </c>
    </row>
    <row r="14">
      <c r="A14" s="4" t="inlineStr">
        <is>
          <t>Unused vacation</t>
        </is>
      </c>
    </row>
    <row r="15">
      <c r="A15" s="3" t="inlineStr">
        <is>
          <t>Movements in provisions</t>
        </is>
      </c>
    </row>
    <row r="16">
      <c r="A16" s="4" t="inlineStr">
        <is>
          <t>Balance at beginning</t>
        </is>
      </c>
      <c r="C16" s="5" t="n">
        <v>9344</v>
      </c>
      <c r="E16" s="5" t="n">
        <v>5278</v>
      </c>
    </row>
    <row r="17">
      <c r="A17" s="4" t="inlineStr">
        <is>
          <t>Current year charge</t>
        </is>
      </c>
      <c r="C17" s="5" t="n">
        <v>10862</v>
      </c>
      <c r="E17" s="5" t="n">
        <v>4857</v>
      </c>
    </row>
    <row r="18">
      <c r="A18" s="4" t="inlineStr">
        <is>
          <t>Paid during the year</t>
        </is>
      </c>
      <c r="C18" s="5" t="n">
        <v>-2506</v>
      </c>
      <c r="E18" s="5" t="n">
        <v>-791</v>
      </c>
    </row>
    <row r="19">
      <c r="A19" s="4" t="inlineStr">
        <is>
          <t>Balance at ending</t>
        </is>
      </c>
      <c r="C19" s="6" t="n">
        <v>17700</v>
      </c>
      <c r="E19" s="6" t="n">
        <v>9344</v>
      </c>
    </row>
    <row r="20"/>
    <row r="21">
      <c r="A21" s="4" t="inlineStr">
        <is>
          <t>[1]</t>
        </is>
      </c>
      <c r="B21" s="4" t="inlineStr">
        <is>
          <t>Personnel bonus provision related to direct employee costs amounting to TRY13,753 thousand is capitalized as part of the website development costs as of 31 December 2021 (Note 10).</t>
        </is>
      </c>
    </row>
  </sheetData>
  <mergeCells count="5">
    <mergeCell ref="A1:B2"/>
    <mergeCell ref="C1:E1"/>
    <mergeCell ref="C2:D2"/>
    <mergeCell ref="A20:D20"/>
    <mergeCell ref="B21:D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long term provisions (Details) - TRY (₺) ₺ in Thousands</t>
        </is>
      </c>
      <c r="B1" s="2" t="inlineStr">
        <is>
          <t>Dec. 31, 2021</t>
        </is>
      </c>
      <c r="C1" s="2" t="inlineStr">
        <is>
          <t>Dec. 31, 2020</t>
        </is>
      </c>
      <c r="D1" s="2" t="inlineStr">
        <is>
          <t>Dec. 31, 2019</t>
        </is>
      </c>
    </row>
    <row r="2">
      <c r="A2" s="3" t="inlineStr">
        <is>
          <t>Long term provision for employee benefits</t>
        </is>
      </c>
    </row>
    <row r="3">
      <c r="A3" s="4" t="inlineStr">
        <is>
          <t>Provision for post-employment benefits</t>
        </is>
      </c>
      <c r="B3" s="6" t="n">
        <v>5297</v>
      </c>
      <c r="C3" s="6" t="n">
        <v>3299</v>
      </c>
    </row>
    <row r="4">
      <c r="A4" s="4" t="inlineStr">
        <is>
          <t>Post-employment benefits</t>
        </is>
      </c>
    </row>
    <row r="5">
      <c r="A5" s="3" t="inlineStr">
        <is>
          <t>Long term provision for employee benefits</t>
        </is>
      </c>
    </row>
    <row r="6">
      <c r="A6" s="4" t="inlineStr">
        <is>
          <t>Provision for post-employment benefits</t>
        </is>
      </c>
      <c r="B6" s="6" t="n">
        <v>5297</v>
      </c>
      <c r="C6" s="6" t="n">
        <v>3299</v>
      </c>
      <c r="D6" s="6" t="n">
        <v>19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 Actuarial assumptions (Details) - Defined benefits plans</t>
        </is>
      </c>
      <c r="B1" s="2" t="inlineStr">
        <is>
          <t>Dec. 31, 2021</t>
        </is>
      </c>
      <c r="C1" s="2" t="inlineStr">
        <is>
          <t>Dec. 31, 2020</t>
        </is>
      </c>
    </row>
    <row r="2">
      <c r="A2" s="3" t="inlineStr">
        <is>
          <t>PROVISION FOR EMPLOYEE BENEFITS</t>
        </is>
      </c>
    </row>
    <row r="3">
      <c r="A3" s="4" t="inlineStr">
        <is>
          <t>Discount rate (%)</t>
        </is>
      </c>
      <c r="B3" s="4" t="inlineStr">
        <is>
          <t>3.93%</t>
        </is>
      </c>
      <c r="C3" s="4" t="inlineStr">
        <is>
          <t>3.89%</t>
        </is>
      </c>
    </row>
    <row r="4">
      <c r="A4" s="4" t="inlineStr">
        <is>
          <t>Probability of retirement (%)</t>
        </is>
      </c>
      <c r="B4" s="4" t="inlineStr">
        <is>
          <t>77.21%</t>
        </is>
      </c>
      <c r="C4" s="4" t="inlineStr">
        <is>
          <t>81.6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 Movements in provision for the post-employment benefit (Details) - TRY (₺) ₺ in Thousands</t>
        </is>
      </c>
      <c r="B1" s="2" t="inlineStr">
        <is>
          <t>12 Months Ended</t>
        </is>
      </c>
    </row>
    <row r="2">
      <c r="B2" s="2" t="inlineStr">
        <is>
          <t>Dec. 31, 2021</t>
        </is>
      </c>
      <c r="C2" s="2" t="inlineStr">
        <is>
          <t>Dec. 31, 2020</t>
        </is>
      </c>
    </row>
    <row r="3">
      <c r="A3" s="3" t="inlineStr">
        <is>
          <t>Movements in provisions</t>
        </is>
      </c>
    </row>
    <row r="4">
      <c r="A4" s="4" t="inlineStr">
        <is>
          <t>Balance at beginning</t>
        </is>
      </c>
      <c r="B4" s="6" t="n">
        <v>3299</v>
      </c>
    </row>
    <row r="5">
      <c r="A5" s="4" t="inlineStr">
        <is>
          <t>Balance at ending</t>
        </is>
      </c>
      <c r="B5" s="5" t="n">
        <v>5297</v>
      </c>
      <c r="C5" s="6" t="n">
        <v>3299</v>
      </c>
    </row>
    <row r="6">
      <c r="A6" s="4" t="inlineStr">
        <is>
          <t>Post-employment benefits</t>
        </is>
      </c>
    </row>
    <row r="7">
      <c r="A7" s="3" t="inlineStr">
        <is>
          <t>Movements in provisions</t>
        </is>
      </c>
    </row>
    <row r="8">
      <c r="A8" s="4" t="inlineStr">
        <is>
          <t>Balance at beginning</t>
        </is>
      </c>
      <c r="B8" s="5" t="n">
        <v>3299</v>
      </c>
      <c r="C8" s="5" t="n">
        <v>1970</v>
      </c>
    </row>
    <row r="9">
      <c r="A9" s="4" t="inlineStr">
        <is>
          <t>Charge for the year</t>
        </is>
      </c>
      <c r="B9" s="5" t="n">
        <v>1306</v>
      </c>
      <c r="C9" s="5" t="n">
        <v>571</v>
      </c>
    </row>
    <row r="10">
      <c r="A10" s="4" t="inlineStr">
        <is>
          <t>Interest cost</t>
        </is>
      </c>
      <c r="B10" s="5" t="n">
        <v>407</v>
      </c>
      <c r="C10" s="5" t="n">
        <v>232</v>
      </c>
    </row>
    <row r="11">
      <c r="A11" s="4" t="inlineStr">
        <is>
          <t>Actuarial losses</t>
        </is>
      </c>
      <c r="B11" s="5" t="n">
        <v>3290</v>
      </c>
      <c r="C11" s="5" t="n">
        <v>1984</v>
      </c>
    </row>
    <row r="12">
      <c r="A12" s="4" t="inlineStr">
        <is>
          <t>Payments during the year</t>
        </is>
      </c>
      <c r="B12" s="5" t="n">
        <v>-3005</v>
      </c>
      <c r="C12" s="5" t="n">
        <v>-1458</v>
      </c>
    </row>
    <row r="13">
      <c r="A13" s="4" t="inlineStr">
        <is>
          <t>Balance at ending</t>
        </is>
      </c>
      <c r="B13" s="6" t="n">
        <v>5297</v>
      </c>
      <c r="C13" s="6" t="n">
        <v>32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PROVISION FOR EMPLOYEE BENEFITS - Additional information (Details) - TRY (₺)</t>
        </is>
      </c>
      <c r="B1" s="2" t="inlineStr">
        <is>
          <t>Jan. 01, 2022</t>
        </is>
      </c>
      <c r="C1" s="2" t="inlineStr">
        <is>
          <t>Mar. 24, 2021</t>
        </is>
      </c>
      <c r="D1" s="2" t="inlineStr">
        <is>
          <t>Jan. 01, 2021</t>
        </is>
      </c>
      <c r="E1" s="2" t="inlineStr">
        <is>
          <t>Dec. 31, 2021</t>
        </is>
      </c>
      <c r="F1" s="2" t="inlineStr">
        <is>
          <t>Dec. 31, 2020</t>
        </is>
      </c>
    </row>
    <row r="2">
      <c r="A2" s="3" t="inlineStr">
        <is>
          <t>PROVISION FOR EMPLOYEE BENEFITS</t>
        </is>
      </c>
    </row>
    <row r="3">
      <c r="A3" s="4" t="inlineStr">
        <is>
          <t>Retirement period based on service</t>
        </is>
      </c>
      <c r="E3" s="4" t="inlineStr">
        <is>
          <t>25 years</t>
        </is>
      </c>
    </row>
    <row r="4">
      <c r="A4" s="4" t="inlineStr">
        <is>
          <t>Retirement period based on service for women</t>
        </is>
      </c>
      <c r="E4" s="4" t="inlineStr">
        <is>
          <t>20 years</t>
        </is>
      </c>
    </row>
    <row r="5">
      <c r="A5" s="4" t="inlineStr">
        <is>
          <t>Qualify for post-employment benefits (in years)</t>
        </is>
      </c>
      <c r="E5" s="4" t="inlineStr">
        <is>
          <t>58 years</t>
        </is>
      </c>
    </row>
    <row r="6">
      <c r="A6" s="4" t="inlineStr">
        <is>
          <t>Qualify for post-employment benefits (in years)</t>
        </is>
      </c>
      <c r="E6" s="4" t="inlineStr">
        <is>
          <t>60 years</t>
        </is>
      </c>
    </row>
    <row r="7">
      <c r="A7" s="4" t="inlineStr">
        <is>
          <t>Maximum termination benefits for each year</t>
        </is>
      </c>
      <c r="E7" s="7" t="n">
        <v>8284.51</v>
      </c>
      <c r="F7" s="7" t="n">
        <v>7117.17</v>
      </c>
    </row>
    <row r="8">
      <c r="A8" s="4" t="inlineStr">
        <is>
          <t>Maximum amount considered in the calculations of reserve</t>
        </is>
      </c>
      <c r="B8" s="7" t="n">
        <v>10848.59</v>
      </c>
      <c r="D8" s="7" t="n">
        <v>7638.96</v>
      </c>
    </row>
    <row r="9">
      <c r="A9" s="4" t="inlineStr">
        <is>
          <t>Percentage of cash settlement clause</t>
        </is>
      </c>
      <c r="C9" s="4" t="inlineStr">
        <is>
          <t>20.00%</t>
        </is>
      </c>
    </row>
    <row r="10">
      <c r="A10" s="4" t="inlineStr">
        <is>
          <t>Minimum percentage of shares sold in IPO</t>
        </is>
      </c>
      <c r="C10" s="4" t="inlineStr">
        <is>
          <t>20.00%</t>
        </is>
      </c>
    </row>
    <row r="11">
      <c r="A11" s="4" t="inlineStr">
        <is>
          <t>Vesting Start Period</t>
        </is>
      </c>
      <c r="C11" s="4" t="inlineStr">
        <is>
          <t>18 months</t>
        </is>
      </c>
    </row>
    <row r="12">
      <c r="A12" s="4" t="inlineStr">
        <is>
          <t>Remaining percentage of share-based payment plan</t>
        </is>
      </c>
      <c r="C12" s="4" t="inlineStr">
        <is>
          <t>20.00%</t>
        </is>
      </c>
    </row>
    <row r="13">
      <c r="A13" s="4" t="inlineStr">
        <is>
          <t>Minimum Percentage of Business Plans to be Achieved</t>
        </is>
      </c>
      <c r="C13" s="4" t="inlineStr">
        <is>
          <t>90.00%</t>
        </is>
      </c>
    </row>
    <row r="14">
      <c r="A14" s="4" t="inlineStr">
        <is>
          <t>Expense from cash-settled share-based payment transactions</t>
        </is>
      </c>
      <c r="E14" s="5" t="n">
        <v>121200000</v>
      </c>
    </row>
    <row r="15">
      <c r="A15" s="4" t="inlineStr">
        <is>
          <t>Fair value of restricted stock units that vested</t>
        </is>
      </c>
      <c r="E15" s="5" t="n">
        <v>85270000</v>
      </c>
    </row>
    <row r="16">
      <c r="A16" s="4" t="inlineStr">
        <is>
          <t>Tranche 1</t>
        </is>
      </c>
    </row>
    <row r="17">
      <c r="A17" s="3" t="inlineStr">
        <is>
          <t>PROVISION FOR EMPLOYEE BENEFITS</t>
        </is>
      </c>
    </row>
    <row r="18">
      <c r="A18" s="4" t="inlineStr">
        <is>
          <t>Percentage of equity settlement clause</t>
        </is>
      </c>
      <c r="C18" s="4" t="inlineStr">
        <is>
          <t>20.00%</t>
        </is>
      </c>
    </row>
    <row r="19">
      <c r="A19" s="4" t="inlineStr">
        <is>
          <t>Tranche 2</t>
        </is>
      </c>
    </row>
    <row r="20">
      <c r="A20" s="3" t="inlineStr">
        <is>
          <t>PROVISION FOR EMPLOYEE BENEFITS</t>
        </is>
      </c>
    </row>
    <row r="21">
      <c r="A21" s="4" t="inlineStr">
        <is>
          <t>Percentage of equity settlement clause</t>
        </is>
      </c>
      <c r="C21" s="4" t="inlineStr">
        <is>
          <t>20.00%</t>
        </is>
      </c>
    </row>
    <row r="22">
      <c r="A22" s="4" t="inlineStr">
        <is>
          <t>Tranche 3</t>
        </is>
      </c>
    </row>
    <row r="23">
      <c r="A23" s="3" t="inlineStr">
        <is>
          <t>PROVISION FOR EMPLOYEE BENEFITS</t>
        </is>
      </c>
    </row>
    <row r="24">
      <c r="A24" s="4" t="inlineStr">
        <is>
          <t>Percentage of equity settlement clause</t>
        </is>
      </c>
      <c r="C24" s="4" t="inlineStr">
        <is>
          <t>20.00%</t>
        </is>
      </c>
    </row>
    <row r="25">
      <c r="A25" s="4" t="inlineStr">
        <is>
          <t>Website development costs</t>
        </is>
      </c>
    </row>
    <row r="26">
      <c r="A26" s="3" t="inlineStr">
        <is>
          <t>PROVISION FOR EMPLOYEE BENEFITS</t>
        </is>
      </c>
    </row>
    <row r="27">
      <c r="A27" s="4" t="inlineStr">
        <is>
          <t>Personnel bonus provision related to direct employee costs capitalized</t>
        </is>
      </c>
      <c r="E27" s="6" t="n">
        <v>1375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PROVISION FOR EMPLOYEE BENEFITS - Share based payments (Details)</t>
        </is>
      </c>
      <c r="B1" s="2" t="inlineStr">
        <is>
          <t>12 Months Ended</t>
        </is>
      </c>
    </row>
    <row r="2">
      <c r="B2" s="2" t="inlineStr">
        <is>
          <t>Dec. 31, 2021TRY (₺)₺ / shares</t>
        </is>
      </c>
    </row>
    <row r="3">
      <c r="A3" s="3" t="inlineStr">
        <is>
          <t>PROVISION FOR EMPLOYEE BENEFITS</t>
        </is>
      </c>
    </row>
    <row r="4">
      <c r="A4" s="4" t="inlineStr">
        <is>
          <t>Units granted | ₺</t>
        </is>
      </c>
      <c r="B4" s="5" t="n">
        <v>2741112</v>
      </c>
    </row>
    <row r="5">
      <c r="A5" s="4" t="inlineStr">
        <is>
          <t>Units vested | ₺</t>
        </is>
      </c>
      <c r="B5" s="5" t="n">
        <v>-743681</v>
      </c>
    </row>
    <row r="6">
      <c r="A6" s="4" t="inlineStr">
        <is>
          <t>Units forfeited (not yet vested) (*) | ₺</t>
        </is>
      </c>
      <c r="B6" s="5" t="n">
        <v>-317310</v>
      </c>
      <c r="C6" s="4" t="inlineStr">
        <is>
          <t>[1]</t>
        </is>
      </c>
    </row>
    <row r="7">
      <c r="A7" s="4" t="inlineStr">
        <is>
          <t>Outstanding as of 31 December 2021 | ₺</t>
        </is>
      </c>
      <c r="B7" s="5" t="n">
        <v>1680121</v>
      </c>
    </row>
    <row r="8">
      <c r="A8" s="4" t="inlineStr">
        <is>
          <t>Units granted | ₺ / shares</t>
        </is>
      </c>
      <c r="B8" s="7" t="n">
        <v>114.66</v>
      </c>
    </row>
    <row r="9">
      <c r="A9" s="4" t="inlineStr">
        <is>
          <t>Units vested | ₺ / shares</t>
        </is>
      </c>
      <c r="B9" s="9" t="n">
        <v>114.66</v>
      </c>
    </row>
    <row r="10">
      <c r="A10" s="4" t="inlineStr">
        <is>
          <t>Units forfeited (not yet vested) (*) | ₺ / shares</t>
        </is>
      </c>
      <c r="B10" s="9" t="n">
        <v>114.66</v>
      </c>
      <c r="C10" s="4" t="inlineStr">
        <is>
          <t>[1]</t>
        </is>
      </c>
    </row>
    <row r="11">
      <c r="A11" s="4" t="inlineStr">
        <is>
          <t>Outstanding as of 31 December 2021 | ₺ / shares</t>
        </is>
      </c>
      <c r="B11" s="7" t="n">
        <v>114.66</v>
      </c>
    </row>
    <row r="12"/>
    <row r="13">
      <c r="A13" s="4" t="inlineStr">
        <is>
          <t>[1]</t>
        </is>
      </c>
      <c r="B13" s="4" t="inlineStr">
        <is>
          <t>Forfeited but not yet vested units consist of granted units on 25 March 2021 and forfeited before vesting period.</t>
        </is>
      </c>
    </row>
  </sheetData>
  <mergeCells count="5">
    <mergeCell ref="A1:A2"/>
    <mergeCell ref="B1:C1"/>
    <mergeCell ref="B2:C2"/>
    <mergeCell ref="A12:C12"/>
    <mergeCell ref="B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1</t>
        </is>
      </c>
    </row>
    <row r="3">
      <c r="A3" s="3" t="inlineStr">
        <is>
          <t>FINANCIAL INVESTMENTS</t>
        </is>
      </c>
    </row>
    <row r="4">
      <c r="A4" s="4" t="inlineStr">
        <is>
          <t>FINANCIAL INVESTMENTS</t>
        </is>
      </c>
      <c r="B4" s="4" t="inlineStr">
        <is>
          <t>NOTE 4 - FINANCIAL INVESTMENTS ​ ​ ​ ​ ​ ​ ​ 2021 2020 ​ ​ ​ ​ ​ Financial assets measured at fair value through profit or loss ​ ​ ​ Investment funds (*) 1,024,437 — Financial assets carried at amortised cost ​ ​ ​ ​ - Time deposits (**) ​ 133,615 ​ — ​ 1,158,052 — (*) Financial assets measured at fair value through profit or loss consists of investment funds which include government and private sector debt instruments. (**) The interest rate of time deposit denominated in USD at 31 December 2021 is 1% (2020: None ) per annum and its maturity is five months (2020: None). The movements of financial assets measured at fair value through profit or loss are as follows: ​ ​ ​ Beginning of the period - 1 January 2021 — Purchase of financial investments 792,840 Change in fair value recognized in the statement of comprehensive loss (Note 19) (40,250) Foreign exchange gains 271,847 31 December 2021 1,024,437 ​ The movements of financial assets carried at amortised cost are as follows: ​ ​ ​ ​ Beginning of the period - 1 January 2021 — Purchase of financial investments 89,367 Foreign exchange gains 43,923 Interest accrual 325 31 December 2021 133,61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ROVISION FOR EMPLOYEE BENEFITS - Scheduled vesting of outstanding restricted stock (Details)</t>
        </is>
      </c>
      <c r="B1" s="2" t="inlineStr">
        <is>
          <t>Dec. 31, 2021TRY (₺)</t>
        </is>
      </c>
    </row>
    <row r="2">
      <c r="A2" s="3" t="inlineStr">
        <is>
          <t>PROVISION FOR EMPLOYEE BENEFITS</t>
        </is>
      </c>
    </row>
    <row r="3">
      <c r="A3" s="4" t="inlineStr">
        <is>
          <t>Outstanding stock units</t>
        </is>
      </c>
      <c r="B3" s="5" t="n">
        <v>1680121</v>
      </c>
    </row>
    <row r="4">
      <c r="A4" s="4" t="inlineStr">
        <is>
          <t>2022</t>
        </is>
      </c>
    </row>
    <row r="5">
      <c r="A5" s="3" t="inlineStr">
        <is>
          <t>PROVISION FOR EMPLOYEE BENEFITS</t>
        </is>
      </c>
    </row>
    <row r="6">
      <c r="A6" s="4" t="inlineStr">
        <is>
          <t>Outstanding stock units</t>
        </is>
      </c>
      <c r="B6" s="5" t="n">
        <v>1009525</v>
      </c>
    </row>
    <row r="7">
      <c r="A7" s="4" t="inlineStr">
        <is>
          <t>2023</t>
        </is>
      </c>
    </row>
    <row r="8">
      <c r="A8" s="3" t="inlineStr">
        <is>
          <t>PROVISION FOR EMPLOYEE BENEFITS</t>
        </is>
      </c>
    </row>
    <row r="9">
      <c r="A9" s="4" t="inlineStr">
        <is>
          <t>Outstanding stock units</t>
        </is>
      </c>
      <c r="B9" s="5" t="n">
        <v>460676</v>
      </c>
    </row>
    <row r="10">
      <c r="A10" s="4" t="inlineStr">
        <is>
          <t>2024</t>
        </is>
      </c>
    </row>
    <row r="11">
      <c r="A11" s="3" t="inlineStr">
        <is>
          <t>PROVISION FOR EMPLOYEE BENEFITS</t>
        </is>
      </c>
    </row>
    <row r="12">
      <c r="A12" s="4" t="inlineStr">
        <is>
          <t>Outstanding stock units</t>
        </is>
      </c>
      <c r="B12" s="5" t="n">
        <v>197934</v>
      </c>
    </row>
    <row r="13">
      <c r="A13" s="4" t="inlineStr">
        <is>
          <t>2025</t>
        </is>
      </c>
    </row>
    <row r="14">
      <c r="A14" s="3" t="inlineStr">
        <is>
          <t>PROVISION FOR EMPLOYEE BENEFITS</t>
        </is>
      </c>
    </row>
    <row r="15">
      <c r="A15" s="4" t="inlineStr">
        <is>
          <t>Outstanding stock units</t>
        </is>
      </c>
      <c r="B15" s="5" t="n">
        <v>119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ASSETS AND LIABILITIES (Details) - TRY (₺) ₺ in Thousands</t>
        </is>
      </c>
      <c r="B1" s="2" t="inlineStr">
        <is>
          <t>12 Months Ended</t>
        </is>
      </c>
    </row>
    <row r="2">
      <c r="B2" s="2" t="inlineStr">
        <is>
          <t>Dec. 31, 2021</t>
        </is>
      </c>
      <c r="C2" s="2" t="inlineStr">
        <is>
          <t>Dec. 31, 2020</t>
        </is>
      </c>
    </row>
    <row r="3">
      <c r="A3" s="3" t="inlineStr">
        <is>
          <t>Other current assets:</t>
        </is>
      </c>
    </row>
    <row r="4">
      <c r="A4" s="4" t="inlineStr">
        <is>
          <t>Value added tax ("VAT") receivables</t>
        </is>
      </c>
      <c r="B4" s="6" t="n">
        <v>124004</v>
      </c>
      <c r="C4" s="6" t="n">
        <v>82394</v>
      </c>
    </row>
    <row r="5">
      <c r="A5" s="4" t="inlineStr">
        <is>
          <t>Prepaid expenses</t>
        </is>
      </c>
      <c r="B5" s="5" t="n">
        <v>63246</v>
      </c>
      <c r="C5" s="5" t="n">
        <v>14071</v>
      </c>
    </row>
    <row r="6">
      <c r="A6" s="4" t="inlineStr">
        <is>
          <t>Advances given</t>
        </is>
      </c>
      <c r="B6" s="5" t="n">
        <v>2918</v>
      </c>
      <c r="C6" s="5" t="n">
        <v>1637</v>
      </c>
    </row>
    <row r="7">
      <c r="A7" s="4" t="inlineStr">
        <is>
          <t>Prepaid tax</t>
        </is>
      </c>
      <c r="B7" s="5" t="n">
        <v>4702</v>
      </c>
      <c r="C7" s="5" t="n">
        <v>2907</v>
      </c>
    </row>
    <row r="8">
      <c r="A8" s="4" t="inlineStr">
        <is>
          <t>Other</t>
        </is>
      </c>
      <c r="B8" s="5" t="n">
        <v>4917</v>
      </c>
      <c r="C8" s="5" t="n">
        <v>9786</v>
      </c>
    </row>
    <row r="9">
      <c r="A9" s="4" t="inlineStr">
        <is>
          <t>Total</t>
        </is>
      </c>
      <c r="B9" s="5" t="n">
        <v>199787</v>
      </c>
      <c r="C9" s="5" t="n">
        <v>110795</v>
      </c>
    </row>
    <row r="10">
      <c r="A10" s="3" t="inlineStr">
        <is>
          <t>Other non-current assets:</t>
        </is>
      </c>
    </row>
    <row r="11">
      <c r="A11" s="4" t="inlineStr">
        <is>
          <t>VAT receivables</t>
        </is>
      </c>
      <c r="B11" s="5" t="n">
        <v>292146</v>
      </c>
    </row>
    <row r="12">
      <c r="A12" s="4" t="inlineStr">
        <is>
          <t>Prepaid expenses</t>
        </is>
      </c>
      <c r="B12" s="5" t="n">
        <v>4798</v>
      </c>
      <c r="C12" s="5" t="n">
        <v>2583</v>
      </c>
    </row>
    <row r="13">
      <c r="A13" s="4" t="inlineStr">
        <is>
          <t>Other</t>
        </is>
      </c>
      <c r="B13" s="5" t="n">
        <v>314</v>
      </c>
      <c r="C13" s="5" t="n">
        <v>223</v>
      </c>
    </row>
    <row r="14">
      <c r="A14" s="4" t="inlineStr">
        <is>
          <t>Total</t>
        </is>
      </c>
      <c r="B14" s="5" t="n">
        <v>297258</v>
      </c>
      <c r="C14" s="5" t="n">
        <v>2806</v>
      </c>
    </row>
    <row r="15">
      <c r="A15" s="3" t="inlineStr">
        <is>
          <t>Other current liabilities:</t>
        </is>
      </c>
    </row>
    <row r="16">
      <c r="A16" s="4" t="inlineStr">
        <is>
          <t>Taxes and funds payable</t>
        </is>
      </c>
      <c r="B16" s="5" t="n">
        <v>59454</v>
      </c>
      <c r="C16" s="5" t="n">
        <v>15342</v>
      </c>
    </row>
    <row r="17">
      <c r="A17" s="4" t="inlineStr">
        <is>
          <t>Payable to personnel</t>
        </is>
      </c>
      <c r="B17" s="5" t="n">
        <v>36755</v>
      </c>
      <c r="C17" s="5" t="n">
        <v>16195</v>
      </c>
    </row>
    <row r="18">
      <c r="A18" s="4" t="inlineStr">
        <is>
          <t>Expense accruals</t>
        </is>
      </c>
      <c r="B18" s="5" t="n">
        <v>27118</v>
      </c>
      <c r="C18" s="5" t="n">
        <v>8532</v>
      </c>
    </row>
    <row r="19">
      <c r="A19" s="4" t="inlineStr">
        <is>
          <t>Received upfront fee under ADS program</t>
        </is>
      </c>
      <c r="B19" s="5" t="n">
        <v>17617</v>
      </c>
    </row>
    <row r="20">
      <c r="A20" s="4" t="inlineStr">
        <is>
          <t>Refund liability</t>
        </is>
      </c>
      <c r="B20" s="5" t="n">
        <v>8505</v>
      </c>
    </row>
    <row r="21">
      <c r="A21" s="4" t="inlineStr">
        <is>
          <t>Deferred income</t>
        </is>
      </c>
      <c r="B21" s="5" t="n">
        <v>1163</v>
      </c>
      <c r="C21" s="5" t="n">
        <v>9684</v>
      </c>
    </row>
    <row r="22">
      <c r="A22" s="4" t="inlineStr">
        <is>
          <t>Other liabilities</t>
        </is>
      </c>
      <c r="B22" s="5" t="n">
        <v>12931</v>
      </c>
      <c r="C22" s="5" t="n">
        <v>2026</v>
      </c>
    </row>
    <row r="23">
      <c r="A23" s="4" t="inlineStr">
        <is>
          <t>Total</t>
        </is>
      </c>
      <c r="B23" s="5" t="n">
        <v>163543</v>
      </c>
      <c r="C23" s="6" t="n">
        <v>51779</v>
      </c>
    </row>
    <row r="24">
      <c r="A24" s="3" t="inlineStr">
        <is>
          <t>Other non-current liabilities:</t>
        </is>
      </c>
    </row>
    <row r="25">
      <c r="A25" s="4" t="inlineStr">
        <is>
          <t>Received upfront fee under ADS program</t>
        </is>
      </c>
      <c r="B25" s="5" t="n">
        <v>97054</v>
      </c>
    </row>
    <row r="26">
      <c r="A26" s="4" t="inlineStr">
        <is>
          <t>Deferred income</t>
        </is>
      </c>
      <c r="B26" s="5" t="n">
        <v>347</v>
      </c>
    </row>
    <row r="27">
      <c r="A27" s="4" t="inlineStr">
        <is>
          <t>Total</t>
        </is>
      </c>
      <c r="B27" s="6" t="n">
        <v>97401</v>
      </c>
    </row>
    <row r="28">
      <c r="A28" s="4" t="inlineStr">
        <is>
          <t>American Depository Shares fees collection period</t>
        </is>
      </c>
      <c r="B28" s="4" t="inlineStr">
        <is>
          <t>7 years</t>
        </is>
      </c>
    </row>
    <row r="29">
      <c r="A29" s="4" t="inlineStr">
        <is>
          <t>Withholding tax refunds</t>
        </is>
      </c>
      <c r="B29" s="6" t="n">
        <v>852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9" customWidth="1" min="1" max="1"/>
    <col width="41" customWidth="1" min="2" max="2"/>
    <col width="37" customWidth="1" min="3" max="3"/>
    <col width="27" customWidth="1" min="4" max="4"/>
    <col width="29" customWidth="1" min="5" max="5"/>
    <col width="24" customWidth="1" min="6" max="6"/>
  </cols>
  <sheetData>
    <row r="1">
      <c r="A1" s="1" t="inlineStr">
        <is>
          <t>EQUITY - Share capital (Details) ₺ / shares in Units, ₺ in Thousands</t>
        </is>
      </c>
      <c r="B1" s="2" t="inlineStr">
        <is>
          <t>12 Months Ended</t>
        </is>
      </c>
    </row>
    <row r="2">
      <c r="B2" s="2" t="inlineStr">
        <is>
          <t>Dec. 31, 2021TRY (₺)Vote₺ / sharesshares</t>
        </is>
      </c>
      <c r="C2" s="2" t="inlineStr">
        <is>
          <t>Dec. 31, 2020TRY (₺)₺ / sharesshares</t>
        </is>
      </c>
      <c r="D2" s="2" t="inlineStr">
        <is>
          <t>Jul. 05, 2021TRY (₺)shares</t>
        </is>
      </c>
      <c r="E2" s="2" t="inlineStr">
        <is>
          <t>May 25, 2021₺ / sharesshares</t>
        </is>
      </c>
      <c r="F2" s="2" t="inlineStr">
        <is>
          <t>Jun. 24, 2019₺ / shares</t>
        </is>
      </c>
    </row>
    <row r="3">
      <c r="A3" s="3" t="inlineStr">
        <is>
          <t>Share capital</t>
        </is>
      </c>
    </row>
    <row r="4">
      <c r="A4" s="4" t="inlineStr">
        <is>
          <t>Number of shares authorised and paid-in | shares</t>
        </is>
      </c>
      <c r="B4" s="5" t="n">
        <v>325998290</v>
      </c>
      <c r="C4" s="5" t="n">
        <v>56865658</v>
      </c>
      <c r="D4" s="5" t="n">
        <v>325998000</v>
      </c>
      <c r="E4" s="5" t="n">
        <v>284328290</v>
      </c>
    </row>
    <row r="5">
      <c r="A5" s="4" t="inlineStr">
        <is>
          <t>Nominal value per share | ₺ / shares</t>
        </is>
      </c>
      <c r="B5" s="7" t="n">
        <v>0.2</v>
      </c>
      <c r="C5" s="6" t="n">
        <v>1</v>
      </c>
      <c r="E5" s="7" t="n">
        <v>0.2</v>
      </c>
      <c r="F5" s="6" t="n">
        <v>1</v>
      </c>
    </row>
    <row r="6">
      <c r="A6" s="4" t="inlineStr">
        <is>
          <t>Issued capital</t>
        </is>
      </c>
      <c r="B6" s="6" t="n">
        <v>65200</v>
      </c>
      <c r="C6" s="6" t="n">
        <v>56866</v>
      </c>
      <c r="D6" s="6" t="n">
        <v>65200</v>
      </c>
    </row>
    <row r="7">
      <c r="A7" s="4" t="inlineStr">
        <is>
          <t>Shares held by shareholders (in percent)</t>
        </is>
      </c>
      <c r="B7" s="4" t="inlineStr">
        <is>
          <t>100.00%</t>
        </is>
      </c>
      <c r="C7" s="4" t="inlineStr">
        <is>
          <t>100.00%</t>
        </is>
      </c>
    </row>
    <row r="8">
      <c r="A8" s="4" t="inlineStr">
        <is>
          <t>TurkCommerce B.V</t>
        </is>
      </c>
    </row>
    <row r="9">
      <c r="A9" s="3" t="inlineStr">
        <is>
          <t>Share capital</t>
        </is>
      </c>
    </row>
    <row r="10">
      <c r="A10" s="4" t="inlineStr">
        <is>
          <t>Issued capital</t>
        </is>
      </c>
      <c r="B10" s="6" t="n">
        <v>9500</v>
      </c>
      <c r="C10" s="6" t="n">
        <v>14216</v>
      </c>
    </row>
    <row r="11">
      <c r="A11" s="4" t="inlineStr">
        <is>
          <t>Shares held by shareholders (in percent)</t>
        </is>
      </c>
      <c r="B11" s="4" t="inlineStr">
        <is>
          <t>14.57%</t>
        </is>
      </c>
      <c r="C11" s="4" t="inlineStr">
        <is>
          <t>25.00%</t>
        </is>
      </c>
    </row>
    <row r="12">
      <c r="A12" s="4" t="inlineStr">
        <is>
          <t>Hanzade Vasfiye Dogan Boyner</t>
        </is>
      </c>
    </row>
    <row r="13">
      <c r="A13" s="3" t="inlineStr">
        <is>
          <t>Share capital</t>
        </is>
      </c>
    </row>
    <row r="14">
      <c r="A14" s="4" t="inlineStr">
        <is>
          <t>Issued capital</t>
        </is>
      </c>
      <c r="B14" s="6" t="n">
        <v>13973</v>
      </c>
      <c r="C14" s="6" t="n">
        <v>13973</v>
      </c>
    </row>
    <row r="15">
      <c r="A15" s="4" t="inlineStr">
        <is>
          <t>Shares held by shareholders (in percent)</t>
        </is>
      </c>
      <c r="B15" s="4" t="inlineStr">
        <is>
          <t>21.43%</t>
        </is>
      </c>
      <c r="C15" s="4" t="inlineStr">
        <is>
          <t>24.57%</t>
        </is>
      </c>
    </row>
    <row r="16">
      <c r="A16" s="4" t="inlineStr">
        <is>
          <t>Vuslat Dogan Sabanc</t>
        </is>
      </c>
    </row>
    <row r="17">
      <c r="A17" s="3" t="inlineStr">
        <is>
          <t>Share capital</t>
        </is>
      </c>
    </row>
    <row r="18">
      <c r="A18" s="4" t="inlineStr">
        <is>
          <t>Issued capital</t>
        </is>
      </c>
      <c r="B18" s="6" t="n">
        <v>9708</v>
      </c>
      <c r="C18" s="6" t="n">
        <v>9708</v>
      </c>
    </row>
    <row r="19">
      <c r="A19" s="4" t="inlineStr">
        <is>
          <t>Shares held by shareholders (in percent)</t>
        </is>
      </c>
      <c r="B19" s="4" t="inlineStr">
        <is>
          <t>14.89%</t>
        </is>
      </c>
      <c r="C19" s="4" t="inlineStr">
        <is>
          <t>17.07%</t>
        </is>
      </c>
    </row>
    <row r="20">
      <c r="A20" s="4" t="inlineStr">
        <is>
          <t>Yasar Begumhan Dogan Faralyal</t>
        </is>
      </c>
    </row>
    <row r="21">
      <c r="A21" s="3" t="inlineStr">
        <is>
          <t>Share capital</t>
        </is>
      </c>
    </row>
    <row r="22">
      <c r="A22" s="4" t="inlineStr">
        <is>
          <t>Issued capital</t>
        </is>
      </c>
      <c r="B22" s="6" t="n">
        <v>9708</v>
      </c>
      <c r="C22" s="6" t="n">
        <v>9708</v>
      </c>
    </row>
    <row r="23">
      <c r="A23" s="4" t="inlineStr">
        <is>
          <t>Shares held by shareholders (in percent)</t>
        </is>
      </c>
      <c r="B23" s="4" t="inlineStr">
        <is>
          <t>14.89%</t>
        </is>
      </c>
      <c r="C23" s="4" t="inlineStr">
        <is>
          <t>17.07%</t>
        </is>
      </c>
    </row>
    <row r="24">
      <c r="A24" s="4" t="inlineStr">
        <is>
          <t>Arzuhan Dogan Yalcndag</t>
        </is>
      </c>
    </row>
    <row r="25">
      <c r="A25" s="3" t="inlineStr">
        <is>
          <t>Share capital</t>
        </is>
      </c>
    </row>
    <row r="26">
      <c r="A26" s="4" t="inlineStr">
        <is>
          <t>Issued capital</t>
        </is>
      </c>
      <c r="B26" s="6" t="n">
        <v>8854</v>
      </c>
      <c r="C26" s="6" t="n">
        <v>8854</v>
      </c>
    </row>
    <row r="27">
      <c r="A27" s="4" t="inlineStr">
        <is>
          <t>Shares held by shareholders (in percent)</t>
        </is>
      </c>
      <c r="B27" s="4" t="inlineStr">
        <is>
          <t>13.58%</t>
        </is>
      </c>
      <c r="C27" s="4" t="inlineStr">
        <is>
          <t>15.57%</t>
        </is>
      </c>
    </row>
    <row r="28">
      <c r="A28" s="4" t="inlineStr">
        <is>
          <t>Isl Dogan</t>
        </is>
      </c>
    </row>
    <row r="29">
      <c r="A29" s="3" t="inlineStr">
        <is>
          <t>Share capital</t>
        </is>
      </c>
    </row>
    <row r="30">
      <c r="A30" s="4" t="inlineStr">
        <is>
          <t>Issued capital</t>
        </is>
      </c>
      <c r="B30" s="6" t="n">
        <v>407</v>
      </c>
      <c r="C30" s="6" t="n">
        <v>407</v>
      </c>
    </row>
    <row r="31">
      <c r="A31" s="4" t="inlineStr">
        <is>
          <t>Shares held by shareholders (in percent)</t>
        </is>
      </c>
      <c r="B31" s="4" t="inlineStr">
        <is>
          <t>1.00%</t>
        </is>
      </c>
      <c r="C31" s="4" t="inlineStr">
        <is>
          <t>1.00%</t>
        </is>
      </c>
    </row>
    <row r="32">
      <c r="A32" s="4" t="inlineStr">
        <is>
          <t>Public shares</t>
        </is>
      </c>
    </row>
    <row r="33">
      <c r="A33" s="3" t="inlineStr">
        <is>
          <t>Share capital</t>
        </is>
      </c>
    </row>
    <row r="34">
      <c r="A34" s="4" t="inlineStr">
        <is>
          <t>Issued capital</t>
        </is>
      </c>
      <c r="B34" s="6" t="n">
        <v>13050</v>
      </c>
    </row>
    <row r="35">
      <c r="A35" s="4" t="inlineStr">
        <is>
          <t>Shares held by shareholders (in percent)</t>
        </is>
      </c>
      <c r="B35" s="4" t="inlineStr">
        <is>
          <t>20.02%</t>
        </is>
      </c>
    </row>
    <row r="36">
      <c r="A36" s="4" t="inlineStr">
        <is>
          <t>Group Shares A</t>
        </is>
      </c>
    </row>
    <row r="37">
      <c r="A37" s="3" t="inlineStr">
        <is>
          <t>Share capital</t>
        </is>
      </c>
    </row>
    <row r="38">
      <c r="A38" s="4" t="inlineStr">
        <is>
          <t>Number of shares authorised and paid-in | shares</t>
        </is>
      </c>
      <c r="B38" s="5" t="n">
        <v>40000000</v>
      </c>
    </row>
    <row r="39">
      <c r="A39" s="4" t="inlineStr">
        <is>
          <t>Number of votes | Vote</t>
        </is>
      </c>
      <c r="B39" s="5" t="n">
        <v>15</v>
      </c>
    </row>
    <row r="40">
      <c r="A40" s="4" t="inlineStr">
        <is>
          <t>Group Shares B</t>
        </is>
      </c>
    </row>
    <row r="41">
      <c r="A41" s="3" t="inlineStr">
        <is>
          <t>Share capital</t>
        </is>
      </c>
    </row>
    <row r="42">
      <c r="A42" s="4" t="inlineStr">
        <is>
          <t>Number of shares authorised and paid-in | shares</t>
        </is>
      </c>
      <c r="B42" s="5" t="n">
        <v>285998290</v>
      </c>
    </row>
    <row r="43">
      <c r="A43" s="4" t="inlineStr">
        <is>
          <t>Number of votes | Vote</t>
        </is>
      </c>
      <c r="B43" s="5"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EQUITY - Share premium (Details) - TRY (₺)</t>
        </is>
      </c>
      <c r="B1" s="2" t="inlineStr">
        <is>
          <t>Jul. 06, 2021</t>
        </is>
      </c>
      <c r="C1" s="2" t="inlineStr">
        <is>
          <t>Jul. 05, 2021</t>
        </is>
      </c>
      <c r="D1" s="2" t="inlineStr">
        <is>
          <t>Dec. 31, 2019</t>
        </is>
      </c>
      <c r="E1" s="2" t="inlineStr">
        <is>
          <t>Jun. 24, 2019</t>
        </is>
      </c>
      <c r="F1" s="2" t="inlineStr">
        <is>
          <t>Dec. 31, 2021</t>
        </is>
      </c>
      <c r="G1" s="2" t="inlineStr">
        <is>
          <t>Dec. 31, 2019</t>
        </is>
      </c>
      <c r="H1" s="2" t="inlineStr">
        <is>
          <t>May 25, 2021</t>
        </is>
      </c>
      <c r="I1" s="2" t="inlineStr">
        <is>
          <t>Dec. 31, 2020</t>
        </is>
      </c>
    </row>
    <row r="2">
      <c r="A2" s="3" t="inlineStr">
        <is>
          <t>Share capital</t>
        </is>
      </c>
    </row>
    <row r="3">
      <c r="A3" s="4" t="inlineStr">
        <is>
          <t>Share premium</t>
        </is>
      </c>
      <c r="F3" s="6" t="n">
        <v>4260737000</v>
      </c>
      <c r="I3" s="6" t="n">
        <v>187465000</v>
      </c>
    </row>
    <row r="4">
      <c r="A4" s="4" t="inlineStr">
        <is>
          <t>Number of shares issued</t>
        </is>
      </c>
      <c r="C4" s="5" t="n">
        <v>325998000</v>
      </c>
      <c r="F4" s="5" t="n">
        <v>325998290</v>
      </c>
      <c r="H4" s="5" t="n">
        <v>284328290</v>
      </c>
      <c r="I4" s="5" t="n">
        <v>56865658</v>
      </c>
    </row>
    <row r="5">
      <c r="A5" s="4" t="inlineStr">
        <is>
          <t>Nominal value per share</t>
        </is>
      </c>
      <c r="E5" s="6" t="n">
        <v>1</v>
      </c>
      <c r="F5" s="7" t="n">
        <v>0.2</v>
      </c>
      <c r="H5" s="7" t="n">
        <v>0.2</v>
      </c>
      <c r="I5" s="6" t="n">
        <v>1</v>
      </c>
    </row>
    <row r="6">
      <c r="A6" s="4" t="inlineStr">
        <is>
          <t>Capital increase</t>
        </is>
      </c>
      <c r="E6" s="6" t="n">
        <v>180000009</v>
      </c>
      <c r="F6" s="6" t="n">
        <v>4081606000</v>
      </c>
      <c r="G6" s="6" t="n">
        <v>180041000</v>
      </c>
    </row>
    <row r="7">
      <c r="A7" s="4" t="inlineStr">
        <is>
          <t>Capital increase including cost</t>
        </is>
      </c>
      <c r="B7" s="6" t="n">
        <v>4116204000</v>
      </c>
    </row>
    <row r="8">
      <c r="A8" s="4" t="inlineStr">
        <is>
          <t>Increase (decrease) in number of ordinary shares issued</t>
        </is>
      </c>
      <c r="E8" s="5" t="n">
        <v>10727492</v>
      </c>
    </row>
    <row r="9">
      <c r="A9" s="4" t="inlineStr">
        <is>
          <t>Share capital</t>
        </is>
      </c>
      <c r="C9" s="6" t="n">
        <v>65200000</v>
      </c>
      <c r="F9" s="5" t="n">
        <v>65200000</v>
      </c>
      <c r="I9" s="6" t="n">
        <v>56866000</v>
      </c>
    </row>
    <row r="10">
      <c r="A10" s="4" t="inlineStr">
        <is>
          <t>Transaction costs directly related to shares offering</t>
        </is>
      </c>
      <c r="B10" s="5" t="n">
        <v>54178000</v>
      </c>
    </row>
    <row r="11">
      <c r="A11" s="4" t="inlineStr">
        <is>
          <t>Class B common stock</t>
        </is>
      </c>
    </row>
    <row r="12">
      <c r="A12" s="3" t="inlineStr">
        <is>
          <t>Share capital</t>
        </is>
      </c>
    </row>
    <row r="13">
      <c r="A13" s="4" t="inlineStr">
        <is>
          <t>Nominal value per share</t>
        </is>
      </c>
      <c r="C13" s="10" t="n">
        <v>0.2</v>
      </c>
    </row>
    <row r="14">
      <c r="A14" s="4" t="inlineStr">
        <is>
          <t>Increase (decrease) in number of ordinary shares issued</t>
        </is>
      </c>
      <c r="C14" s="5" t="n">
        <v>41670000</v>
      </c>
    </row>
    <row r="15">
      <c r="A15" s="4" t="inlineStr">
        <is>
          <t>Share capital</t>
        </is>
      </c>
    </row>
    <row r="16">
      <c r="A16" s="3" t="inlineStr">
        <is>
          <t>Share capital</t>
        </is>
      </c>
    </row>
    <row r="17">
      <c r="A17" s="4" t="inlineStr">
        <is>
          <t>Capital increase</t>
        </is>
      </c>
      <c r="C17" s="6" t="n">
        <v>8334000</v>
      </c>
      <c r="E17" s="6" t="n">
        <v>10727492</v>
      </c>
      <c r="F17" s="5" t="n">
        <v>8334000</v>
      </c>
      <c r="G17" s="5" t="n">
        <v>10728000</v>
      </c>
    </row>
    <row r="18">
      <c r="A18" s="4" t="inlineStr">
        <is>
          <t>Capital increase including cost</t>
        </is>
      </c>
      <c r="B18" s="5" t="n">
        <v>8334000</v>
      </c>
    </row>
    <row r="19">
      <c r="A19" s="4" t="inlineStr">
        <is>
          <t>Share premium</t>
        </is>
      </c>
    </row>
    <row r="20">
      <c r="A20" s="3" t="inlineStr">
        <is>
          <t>Share capital</t>
        </is>
      </c>
    </row>
    <row r="21">
      <c r="A21" s="4" t="inlineStr">
        <is>
          <t>Capital increase</t>
        </is>
      </c>
      <c r="B21" s="5" t="n">
        <v>4073272000</v>
      </c>
      <c r="D21" s="6" t="n">
        <v>40002</v>
      </c>
      <c r="E21" s="6" t="n">
        <v>169272517</v>
      </c>
      <c r="F21" s="6" t="n">
        <v>4073272000</v>
      </c>
      <c r="G21" s="6" t="n">
        <v>169313000</v>
      </c>
    </row>
    <row r="22">
      <c r="A22" s="4" t="inlineStr">
        <is>
          <t>Capital increase including cost</t>
        </is>
      </c>
      <c r="C22" s="6" t="n">
        <v>4107870000</v>
      </c>
    </row>
    <row r="23">
      <c r="A23" s="4" t="inlineStr">
        <is>
          <t>Transaction cost</t>
        </is>
      </c>
      <c r="B23" s="6" t="n">
        <v>34598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TY - Restricted reserves (Details) - TRY (₺) ₺ in Thousands</t>
        </is>
      </c>
      <c r="B1" s="2" t="inlineStr">
        <is>
          <t>Dec. 31, 2021</t>
        </is>
      </c>
      <c r="C1" s="2" t="inlineStr">
        <is>
          <t>Dec. 31, 2020</t>
        </is>
      </c>
    </row>
    <row r="2">
      <c r="A2" s="3" t="inlineStr">
        <is>
          <t>Share capital</t>
        </is>
      </c>
    </row>
    <row r="3">
      <c r="A3" s="4" t="inlineStr">
        <is>
          <t>Restricted reserves</t>
        </is>
      </c>
      <c r="B3" s="6" t="n">
        <v>1586</v>
      </c>
      <c r="C3" s="6" t="n">
        <v>1586</v>
      </c>
    </row>
    <row r="4">
      <c r="A4" s="4" t="inlineStr">
        <is>
          <t>Restricted reserves</t>
        </is>
      </c>
    </row>
    <row r="5">
      <c r="A5" s="3" t="inlineStr">
        <is>
          <t>Share capital</t>
        </is>
      </c>
    </row>
    <row r="6">
      <c r="A6" s="4" t="inlineStr">
        <is>
          <t>Restricted reserves</t>
        </is>
      </c>
      <c r="B6" s="6" t="n">
        <v>1586</v>
      </c>
      <c r="C6" s="6" t="n">
        <v>15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80" customWidth="1" min="2" max="2"/>
    <col width="14" customWidth="1" min="3" max="3"/>
    <col width="13" customWidth="1" min="4" max="4"/>
    <col width="14" customWidth="1" min="5" max="5"/>
    <col width="13" customWidth="1" min="6" max="6"/>
  </cols>
  <sheetData>
    <row r="1">
      <c r="A1" s="1" t="inlineStr">
        <is>
          <t>REVENUE (Details) - TRY (₺) ₺ in Thousands</t>
        </is>
      </c>
      <c r="B1" s="2" t="inlineStr">
        <is>
          <t>12 Months Ended</t>
        </is>
      </c>
    </row>
    <row r="2">
      <c r="B2" s="2" t="inlineStr">
        <is>
          <t>Dec. 31, 2021</t>
        </is>
      </c>
      <c r="C2" s="2" t="inlineStr">
        <is>
          <t>Dec. 31, 2020</t>
        </is>
      </c>
      <c r="E2" s="2" t="inlineStr">
        <is>
          <t>Dec. 31, 2019</t>
        </is>
      </c>
    </row>
    <row r="3">
      <c r="A3" s="3" t="inlineStr">
        <is>
          <t>Revenue</t>
        </is>
      </c>
    </row>
    <row r="4">
      <c r="A4" s="4" t="inlineStr">
        <is>
          <t>Revenues</t>
        </is>
      </c>
      <c r="B4" s="6" t="n">
        <v>7558021</v>
      </c>
      <c r="C4" s="6" t="n">
        <v>6375727</v>
      </c>
      <c r="D4" s="4" t="inlineStr">
        <is>
          <t>[1]</t>
        </is>
      </c>
      <c r="E4" s="6" t="n">
        <v>2603735</v>
      </c>
      <c r="F4" s="4" t="inlineStr">
        <is>
          <t>[1]</t>
        </is>
      </c>
    </row>
    <row r="5">
      <c r="A5" s="4" t="inlineStr">
        <is>
          <t>Sales of goods</t>
        </is>
      </c>
    </row>
    <row r="6">
      <c r="A6" s="3" t="inlineStr">
        <is>
          <t>Revenue</t>
        </is>
      </c>
    </row>
    <row r="7">
      <c r="A7" s="4" t="inlineStr">
        <is>
          <t>Revenues</t>
        </is>
      </c>
      <c r="B7" s="5" t="n">
        <v>6134367</v>
      </c>
      <c r="C7" s="5" t="n">
        <v>5301943</v>
      </c>
      <c r="E7" s="5" t="n">
        <v>2048020</v>
      </c>
    </row>
    <row r="8">
      <c r="A8" s="4" t="inlineStr">
        <is>
          <t>Marketplace revenues</t>
        </is>
      </c>
    </row>
    <row r="9">
      <c r="A9" s="3" t="inlineStr">
        <is>
          <t>Revenue</t>
        </is>
      </c>
    </row>
    <row r="10">
      <c r="A10" s="4" t="inlineStr">
        <is>
          <t>Revenues</t>
        </is>
      </c>
      <c r="B10" s="5" t="n">
        <v>601322</v>
      </c>
      <c r="C10" s="5" t="n">
        <v>603249</v>
      </c>
      <c r="E10" s="5" t="n">
        <v>350030</v>
      </c>
    </row>
    <row r="11">
      <c r="A11" s="4" t="inlineStr">
        <is>
          <t>Other</t>
        </is>
      </c>
    </row>
    <row r="12">
      <c r="A12" s="3" t="inlineStr">
        <is>
          <t>Revenue</t>
        </is>
      </c>
    </row>
    <row r="13">
      <c r="A13" s="4" t="inlineStr">
        <is>
          <t>Revenues</t>
        </is>
      </c>
      <c r="B13" s="5" t="n">
        <v>82153</v>
      </c>
      <c r="C13" s="5" t="n">
        <v>24644</v>
      </c>
      <c r="E13" s="5" t="n">
        <v>29392</v>
      </c>
    </row>
    <row r="14">
      <c r="A14" s="4" t="inlineStr">
        <is>
          <t>Delivery service revenues</t>
        </is>
      </c>
    </row>
    <row r="15">
      <c r="A15" s="3" t="inlineStr">
        <is>
          <t>Revenue</t>
        </is>
      </c>
    </row>
    <row r="16">
      <c r="A16" s="4" t="inlineStr">
        <is>
          <t>Revenues</t>
        </is>
      </c>
      <c r="B16" s="6" t="n">
        <v>740179</v>
      </c>
      <c r="C16" s="6" t="n">
        <v>445891</v>
      </c>
      <c r="E16" s="6" t="n">
        <v>176293</v>
      </c>
    </row>
    <row r="17"/>
    <row r="18">
      <c r="A18" s="4" t="inlineStr">
        <is>
          <t>[1]</t>
        </is>
      </c>
      <c r="B18" s="4" t="inlineStr">
        <is>
          <t>Certain figures are re-presented compared to the published financial statements as of 31 December 2020 and 31 December 2019. For further information, refer to note 2.5</t>
        </is>
      </c>
    </row>
  </sheetData>
  <mergeCells count="6">
    <mergeCell ref="A1:A2"/>
    <mergeCell ref="B1:F1"/>
    <mergeCell ref="C2:D2"/>
    <mergeCell ref="E2:F2"/>
    <mergeCell ref="A17:F17"/>
    <mergeCell ref="B18:F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OTHER OPERATING INCOME AND EXPENSES (Details) - TRY (₺) ₺ in Thousands</t>
        </is>
      </c>
      <c r="B1" s="2" t="inlineStr">
        <is>
          <t>12 Months Ended</t>
        </is>
      </c>
    </row>
    <row r="2">
      <c r="B2" s="2" t="inlineStr">
        <is>
          <t>Dec. 31, 2021</t>
        </is>
      </c>
      <c r="C2" s="2" t="inlineStr">
        <is>
          <t>Dec. 31, 2020</t>
        </is>
      </c>
      <c r="E2" s="2" t="inlineStr">
        <is>
          <t>Dec. 31, 2019</t>
        </is>
      </c>
    </row>
    <row r="3">
      <c r="A3" s="3" t="inlineStr">
        <is>
          <t>Other operating expenses:</t>
        </is>
      </c>
    </row>
    <row r="4">
      <c r="A4" s="4" t="inlineStr">
        <is>
          <t>Provision for Competition Authority investigation (Note 12)</t>
        </is>
      </c>
      <c r="B4" s="6" t="n">
        <v>-127525</v>
      </c>
    </row>
    <row r="5">
      <c r="A5" s="4" t="inlineStr">
        <is>
          <t>Consultancy</t>
        </is>
      </c>
      <c r="B5" s="5" t="n">
        <v>-59938</v>
      </c>
      <c r="C5" s="6" t="n">
        <v>-11194</v>
      </c>
      <c r="E5" s="6" t="n">
        <v>-5424</v>
      </c>
    </row>
    <row r="6">
      <c r="A6" s="4" t="inlineStr">
        <is>
          <t>Credit card processing</t>
        </is>
      </c>
      <c r="B6" s="5" t="n">
        <v>-23718</v>
      </c>
      <c r="C6" s="5" t="n">
        <v>-18596</v>
      </c>
      <c r="E6" s="5" t="n">
        <v>-5279</v>
      </c>
    </row>
    <row r="7">
      <c r="A7" s="4" t="inlineStr">
        <is>
          <t>Insurance</t>
        </is>
      </c>
      <c r="B7" s="5" t="n">
        <v>-21322</v>
      </c>
      <c r="C7" s="5" t="n">
        <v>-2869</v>
      </c>
      <c r="E7" s="5" t="n">
        <v>-1212</v>
      </c>
    </row>
    <row r="8">
      <c r="A8" s="4" t="inlineStr">
        <is>
          <t>Utilities</t>
        </is>
      </c>
      <c r="B8" s="5" t="n">
        <v>-18663</v>
      </c>
      <c r="C8" s="5" t="n">
        <v>-14396</v>
      </c>
      <c r="E8" s="5" t="n">
        <v>-7798</v>
      </c>
    </row>
    <row r="9">
      <c r="A9" s="4" t="inlineStr">
        <is>
          <t>Rent expenses</t>
        </is>
      </c>
      <c r="B9" s="5" t="n">
        <v>-6134</v>
      </c>
      <c r="C9" s="5" t="n">
        <v>-3059</v>
      </c>
      <c r="E9" s="5" t="n">
        <v>-1734</v>
      </c>
    </row>
    <row r="10">
      <c r="A10" s="4" t="inlineStr">
        <is>
          <t>Credit card chargebacks</t>
        </is>
      </c>
      <c r="B10" s="5" t="n">
        <v>-4546</v>
      </c>
      <c r="C10" s="5" t="n">
        <v>-1990</v>
      </c>
      <c r="E10" s="5" t="n">
        <v>-984</v>
      </c>
    </row>
    <row r="11">
      <c r="A11" s="4" t="inlineStr">
        <is>
          <t>Irrecoverable value added tax</t>
        </is>
      </c>
      <c r="B11" s="5" t="n">
        <v>-3710</v>
      </c>
      <c r="C11" s="5" t="n">
        <v>-1134</v>
      </c>
      <c r="E11" s="5" t="n">
        <v>-553</v>
      </c>
    </row>
    <row r="12">
      <c r="A12" s="4" t="inlineStr">
        <is>
          <t>Provision for doubtful receivables</t>
        </is>
      </c>
      <c r="B12" s="5" t="n">
        <v>-3293</v>
      </c>
      <c r="C12" s="5" t="n">
        <v>-3375</v>
      </c>
      <c r="E12" s="5" t="n">
        <v>-704</v>
      </c>
    </row>
    <row r="13">
      <c r="A13" s="4" t="inlineStr">
        <is>
          <t>Internet line</t>
        </is>
      </c>
      <c r="B13" s="5" t="n">
        <v>-3189</v>
      </c>
      <c r="C13" s="5" t="n">
        <v>-1533</v>
      </c>
      <c r="E13" s="5" t="n">
        <v>-565</v>
      </c>
    </row>
    <row r="14">
      <c r="A14" s="4" t="inlineStr">
        <is>
          <t>Maintenance expenses</t>
        </is>
      </c>
      <c r="B14" s="5" t="n">
        <v>-2646</v>
      </c>
      <c r="C14" s="5" t="n">
        <v>-1044</v>
      </c>
      <c r="E14" s="5" t="n">
        <v>-656</v>
      </c>
    </row>
    <row r="15">
      <c r="A15" s="4" t="inlineStr">
        <is>
          <t>Vehicle fuel</t>
        </is>
      </c>
      <c r="B15" s="5" t="n">
        <v>-2430</v>
      </c>
      <c r="C15" s="5" t="n">
        <v>-1140</v>
      </c>
      <c r="E15" s="5" t="n">
        <v>-1193</v>
      </c>
    </row>
    <row r="16">
      <c r="A16" s="4" t="inlineStr">
        <is>
          <t>Stationary</t>
        </is>
      </c>
      <c r="B16" s="5" t="n">
        <v>-1349</v>
      </c>
      <c r="C16" s="5" t="n">
        <v>-699</v>
      </c>
      <c r="E16" s="5" t="n">
        <v>-807</v>
      </c>
    </row>
    <row r="17">
      <c r="A17" s="4" t="inlineStr">
        <is>
          <t>Other</t>
        </is>
      </c>
      <c r="B17" s="5" t="n">
        <v>-33506</v>
      </c>
      <c r="C17" s="5" t="n">
        <v>-17634</v>
      </c>
      <c r="E17" s="5" t="n">
        <v>-14633</v>
      </c>
    </row>
    <row r="18">
      <c r="A18" s="4" t="inlineStr">
        <is>
          <t>Total</t>
        </is>
      </c>
      <c r="B18" s="5" t="n">
        <v>-311969</v>
      </c>
      <c r="C18" s="5" t="n">
        <v>-78663</v>
      </c>
      <c r="D18" s="4" t="inlineStr">
        <is>
          <t>[1]</t>
        </is>
      </c>
      <c r="E18" s="5" t="n">
        <v>-41542</v>
      </c>
      <c r="F18" s="4" t="inlineStr">
        <is>
          <t>[1]</t>
        </is>
      </c>
    </row>
    <row r="19">
      <c r="A19" s="3" t="inlineStr">
        <is>
          <t>Other operating income:</t>
        </is>
      </c>
    </row>
    <row r="20">
      <c r="A20" s="4" t="inlineStr">
        <is>
          <t>Withholding tax return income</t>
        </is>
      </c>
      <c r="B20" s="5" t="n">
        <v>49945</v>
      </c>
    </row>
    <row r="21">
      <c r="A21" s="4" t="inlineStr">
        <is>
          <t>Depository income</t>
        </is>
      </c>
      <c r="B21" s="5" t="n">
        <v>8747</v>
      </c>
    </row>
    <row r="22">
      <c r="A22" s="4" t="inlineStr">
        <is>
          <t>Bank promotion income</t>
        </is>
      </c>
      <c r="B22" s="5" t="n">
        <v>2702</v>
      </c>
      <c r="C22" s="5" t="n">
        <v>1597</v>
      </c>
      <c r="E22" s="5" t="n">
        <v>1470</v>
      </c>
    </row>
    <row r="23">
      <c r="A23" s="4" t="inlineStr">
        <is>
          <t>Services charged</t>
        </is>
      </c>
      <c r="B23" s="5" t="n">
        <v>2447</v>
      </c>
      <c r="C23" s="5" t="n">
        <v>1838</v>
      </c>
    </row>
    <row r="24">
      <c r="A24" s="4" t="inlineStr">
        <is>
          <t>Grant income</t>
        </is>
      </c>
      <c r="B24" s="5" t="n">
        <v>2300</v>
      </c>
      <c r="C24" s="5" t="n">
        <v>952</v>
      </c>
      <c r="E24" s="5" t="n">
        <v>215</v>
      </c>
    </row>
    <row r="25">
      <c r="A25" s="4" t="inlineStr">
        <is>
          <t>Income from scrap packaging materials sales</t>
        </is>
      </c>
      <c r="B25" s="5" t="n">
        <v>1420</v>
      </c>
      <c r="C25" s="5" t="n">
        <v>820</v>
      </c>
    </row>
    <row r="26">
      <c r="A26" s="4" t="inlineStr">
        <is>
          <t>Provisions released</t>
        </is>
      </c>
      <c r="B26" s="5" t="n">
        <v>1411</v>
      </c>
    </row>
    <row r="27">
      <c r="A27" s="4" t="inlineStr">
        <is>
          <t>Other</t>
        </is>
      </c>
      <c r="B27" s="5" t="n">
        <v>9773</v>
      </c>
      <c r="C27" s="5" t="n">
        <v>2647</v>
      </c>
      <c r="E27" s="5" t="n">
        <v>131</v>
      </c>
    </row>
    <row r="28">
      <c r="A28" s="4" t="inlineStr">
        <is>
          <t>Total</t>
        </is>
      </c>
      <c r="B28" s="6" t="n">
        <v>78745</v>
      </c>
      <c r="C28" s="6" t="n">
        <v>7854</v>
      </c>
      <c r="D28" s="4" t="inlineStr">
        <is>
          <t>[1]</t>
        </is>
      </c>
      <c r="E28" s="6" t="n">
        <v>1816</v>
      </c>
      <c r="F28" s="4" t="inlineStr">
        <is>
          <t>[1]</t>
        </is>
      </c>
    </row>
    <row r="29"/>
    <row r="30">
      <c r="A30" s="4" t="inlineStr">
        <is>
          <t>[1]</t>
        </is>
      </c>
      <c r="B30" s="4" t="inlineStr">
        <is>
          <t>Certain figures are re-presented compared to the published financial statements as of 31 December 2020 and 31 December 2019. For further information, refer to note 2.5</t>
        </is>
      </c>
    </row>
  </sheetData>
  <mergeCells count="6">
    <mergeCell ref="A1:A2"/>
    <mergeCell ref="B1:F1"/>
    <mergeCell ref="C2:D2"/>
    <mergeCell ref="E2:F2"/>
    <mergeCell ref="A29:F29"/>
    <mergeCell ref="B30:F3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4" customWidth="1" min="5" max="5"/>
    <col width="13" customWidth="1" min="6" max="6"/>
  </cols>
  <sheetData>
    <row r="1">
      <c r="A1" s="1" t="inlineStr">
        <is>
          <t>FINANCIAL INCOME (Details) - TRY (₺) ₺ in Thousands</t>
        </is>
      </c>
      <c r="B1" s="2" t="inlineStr">
        <is>
          <t>12 Months Ended</t>
        </is>
      </c>
    </row>
    <row r="2">
      <c r="B2" s="2" t="inlineStr">
        <is>
          <t>Dec. 31, 2021</t>
        </is>
      </c>
      <c r="C2" s="2" t="inlineStr">
        <is>
          <t>Dec. 31, 2020</t>
        </is>
      </c>
      <c r="E2" s="2" t="inlineStr">
        <is>
          <t>Dec. 31, 2019</t>
        </is>
      </c>
    </row>
    <row r="3">
      <c r="A3" s="3" t="inlineStr">
        <is>
          <t>FINANCIAL INCOME</t>
        </is>
      </c>
    </row>
    <row r="4">
      <c r="A4" s="4" t="inlineStr">
        <is>
          <t>Foreign currency exchange gains</t>
        </is>
      </c>
      <c r="B4" s="6" t="n">
        <v>2071914</v>
      </c>
      <c r="C4" s="6" t="n">
        <v>57469</v>
      </c>
      <c r="E4" s="6" t="n">
        <v>12512</v>
      </c>
    </row>
    <row r="5">
      <c r="A5" s="4" t="inlineStr">
        <is>
          <t>Interest income on time deposits</t>
        </is>
      </c>
      <c r="B5" s="5" t="n">
        <v>42528</v>
      </c>
      <c r="C5" s="5" t="n">
        <v>21016</v>
      </c>
      <c r="E5" s="5" t="n">
        <v>10717</v>
      </c>
    </row>
    <row r="6">
      <c r="A6" s="4" t="inlineStr">
        <is>
          <t>Interest income on credit sales</t>
        </is>
      </c>
      <c r="B6" s="5" t="n">
        <v>33381</v>
      </c>
      <c r="C6" s="5" t="n">
        <v>18622</v>
      </c>
      <c r="E6" s="5" t="n">
        <v>13545</v>
      </c>
    </row>
    <row r="7">
      <c r="A7" s="4" t="inlineStr">
        <is>
          <t>Other</t>
        </is>
      </c>
      <c r="B7" s="5" t="n">
        <v>12297</v>
      </c>
      <c r="C7" s="5" t="n">
        <v>5806</v>
      </c>
      <c r="E7" s="5" t="n">
        <v>3744</v>
      </c>
    </row>
    <row r="8">
      <c r="A8" s="4" t="inlineStr">
        <is>
          <t>Total financial income</t>
        </is>
      </c>
      <c r="B8" s="6" t="n">
        <v>2160120</v>
      </c>
      <c r="C8" s="6" t="n">
        <v>102913</v>
      </c>
      <c r="D8" s="4" t="inlineStr">
        <is>
          <t>[1]</t>
        </is>
      </c>
      <c r="E8" s="6" t="n">
        <v>40518</v>
      </c>
      <c r="F8" s="4" t="inlineStr">
        <is>
          <t>[1]</t>
        </is>
      </c>
    </row>
    <row r="9"/>
    <row r="10">
      <c r="A10" s="4" t="inlineStr">
        <is>
          <t>[1]</t>
        </is>
      </c>
      <c r="B10" s="4" t="inlineStr">
        <is>
          <t>Certain figures are re-presented compared to the published financial statements as of 31 December 2020 and 31 December 2019. For further information, refer to note 2.5</t>
        </is>
      </c>
    </row>
  </sheetData>
  <mergeCells count="6">
    <mergeCell ref="A1:A2"/>
    <mergeCell ref="B1:F1"/>
    <mergeCell ref="C2:D2"/>
    <mergeCell ref="E2:F2"/>
    <mergeCell ref="A9:F9"/>
    <mergeCell ref="B10:F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FINANCIAL EXPENSES (Details) - TRY (₺) ₺ in Thousands</t>
        </is>
      </c>
      <c r="B1" s="2" t="inlineStr">
        <is>
          <t>12 Months Ended</t>
        </is>
      </c>
    </row>
    <row r="2">
      <c r="B2" s="2" t="inlineStr">
        <is>
          <t>Dec. 31, 2021</t>
        </is>
      </c>
      <c r="C2" s="2" t="inlineStr">
        <is>
          <t>Dec. 31, 2020</t>
        </is>
      </c>
      <c r="E2" s="2" t="inlineStr">
        <is>
          <t>Dec. 31, 2019</t>
        </is>
      </c>
    </row>
    <row r="3">
      <c r="A3" s="3" t="inlineStr">
        <is>
          <t>FINANCIAL EXPENSES</t>
        </is>
      </c>
    </row>
    <row r="4">
      <c r="A4" s="4" t="inlineStr">
        <is>
          <t>Commission expenses due to early collection of credit card receivables</t>
        </is>
      </c>
      <c r="B4" s="6" t="n">
        <v>-461270</v>
      </c>
      <c r="C4" s="6" t="n">
        <v>-225242</v>
      </c>
      <c r="E4" s="6" t="n">
        <v>-185093</v>
      </c>
    </row>
    <row r="5">
      <c r="A5" s="4" t="inlineStr">
        <is>
          <t>Foreign currency exchange losses</t>
        </is>
      </c>
      <c r="B5" s="5" t="n">
        <v>-343450</v>
      </c>
      <c r="C5" s="5" t="n">
        <v>-44804</v>
      </c>
      <c r="E5" s="5" t="n">
        <v>-19358</v>
      </c>
    </row>
    <row r="6">
      <c r="A6" s="4" t="inlineStr">
        <is>
          <t>Interest expenses on purchases</t>
        </is>
      </c>
      <c r="B6" s="5" t="n">
        <v>-83710</v>
      </c>
      <c r="C6" s="5" t="n">
        <v>-66616</v>
      </c>
      <c r="E6" s="5" t="n">
        <v>-24445</v>
      </c>
    </row>
    <row r="7">
      <c r="A7" s="4" t="inlineStr">
        <is>
          <t>Interest expenses on bank borrowings</t>
        </is>
      </c>
      <c r="B7" s="5" t="n">
        <v>-55888</v>
      </c>
      <c r="C7" s="5" t="n">
        <v>-36583</v>
      </c>
      <c r="E7" s="5" t="n">
        <v>-25502</v>
      </c>
    </row>
    <row r="8">
      <c r="A8" s="4" t="inlineStr">
        <is>
          <t>Net fair value losses on financial assets at fair value (Note 4)</t>
        </is>
      </c>
      <c r="B8" s="5" t="n">
        <v>-40250</v>
      </c>
    </row>
    <row r="9">
      <c r="A9" s="4" t="inlineStr">
        <is>
          <t>Interest expenses on lease liabilities</t>
        </is>
      </c>
      <c r="B9" s="5" t="n">
        <v>-31696</v>
      </c>
      <c r="C9" s="5" t="n">
        <v>-20036</v>
      </c>
      <c r="E9" s="5" t="n">
        <v>-18733</v>
      </c>
    </row>
    <row r="10">
      <c r="A10" s="4" t="inlineStr">
        <is>
          <t>Other</t>
        </is>
      </c>
      <c r="B10" s="5" t="n">
        <v>-406</v>
      </c>
      <c r="C10" s="5" t="n">
        <v>-3136</v>
      </c>
      <c r="E10" s="5" t="n">
        <v>-149</v>
      </c>
    </row>
    <row r="11">
      <c r="A11" s="4" t="inlineStr">
        <is>
          <t>Total</t>
        </is>
      </c>
      <c r="B11" s="6" t="n">
        <v>-1016670</v>
      </c>
      <c r="C11" s="6" t="n">
        <v>-396417</v>
      </c>
      <c r="D11" s="4" t="inlineStr">
        <is>
          <t>[1]</t>
        </is>
      </c>
      <c r="E11" s="6" t="n">
        <v>-273280</v>
      </c>
      <c r="F11" s="4" t="inlineStr">
        <is>
          <t>[1]</t>
        </is>
      </c>
    </row>
    <row r="12"/>
    <row r="13">
      <c r="A13" s="4" t="inlineStr">
        <is>
          <t>[1]</t>
        </is>
      </c>
      <c r="B13" s="4" t="inlineStr">
        <is>
          <t>Certain figures are re-presented compared to the published financial statements as of 31 December 2020 and 31 December 2019. For further information, refer to note 2.5</t>
        </is>
      </c>
    </row>
  </sheetData>
  <mergeCells count="6">
    <mergeCell ref="A1:A2"/>
    <mergeCell ref="B1:F1"/>
    <mergeCell ref="C2:D2"/>
    <mergeCell ref="E2:F2"/>
    <mergeCell ref="A12:F12"/>
    <mergeCell ref="B13:F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AXATION ON INCOME - Tax on loss before taxation (Details) - TRY (₺) ₺ in Thousands</t>
        </is>
      </c>
      <c r="B1" s="2" t="inlineStr">
        <is>
          <t>Dec. 31, 2020</t>
        </is>
      </c>
      <c r="C1" s="2" t="inlineStr">
        <is>
          <t>Jan. 01, 2006</t>
        </is>
      </c>
      <c r="D1" s="2" t="inlineStr">
        <is>
          <t>Dec. 31, 2023</t>
        </is>
      </c>
      <c r="E1" s="2" t="inlineStr">
        <is>
          <t>Dec. 31, 2022</t>
        </is>
      </c>
      <c r="F1" s="2" t="inlineStr">
        <is>
          <t>Dec. 31, 2021</t>
        </is>
      </c>
      <c r="G1" s="2" t="inlineStr">
        <is>
          <t>Dec. 31, 2020</t>
        </is>
      </c>
      <c r="H1" s="2" t="inlineStr">
        <is>
          <t>Dec. 31, 2019</t>
        </is>
      </c>
      <c r="I1" s="2" t="inlineStr">
        <is>
          <t>Dec. 31, 2018</t>
        </is>
      </c>
    </row>
    <row r="2">
      <c r="A2" s="3" t="inlineStr">
        <is>
          <t>TAXATION ON INCOME</t>
        </is>
      </c>
    </row>
    <row r="3">
      <c r="A3" s="4" t="inlineStr">
        <is>
          <t>Loss before income taxes</t>
        </is>
      </c>
      <c r="F3" s="6" t="n">
        <v>-700078</v>
      </c>
      <c r="G3" s="6" t="n">
        <v>-474516</v>
      </c>
      <c r="H3" s="6" t="n">
        <v>-131647</v>
      </c>
    </row>
    <row r="4">
      <c r="A4" s="4" t="inlineStr">
        <is>
          <t>Tax calculated at enacted tax rate of 25% (2020: 22%, 2019: 22%)</t>
        </is>
      </c>
      <c r="F4" s="5" t="n">
        <v>175020</v>
      </c>
      <c r="G4" s="5" t="n">
        <v>104394</v>
      </c>
      <c r="H4" s="5" t="n">
        <v>28962</v>
      </c>
    </row>
    <row r="5">
      <c r="A5" s="4" t="inlineStr">
        <is>
          <t>Effect of disallowable expenses</t>
        </is>
      </c>
      <c r="F5" s="5" t="n">
        <v>-37552</v>
      </c>
      <c r="G5" s="5" t="n">
        <v>-6243</v>
      </c>
      <c r="H5" s="5" t="n">
        <v>-1377</v>
      </c>
    </row>
    <row r="6">
      <c r="A6" s="4" t="inlineStr">
        <is>
          <t>Deferred income tax assets not recognized</t>
        </is>
      </c>
      <c r="F6" s="6" t="n">
        <v>-137468</v>
      </c>
      <c r="G6" s="6" t="n">
        <v>-98151</v>
      </c>
      <c r="H6" s="6" t="n">
        <v>-27585</v>
      </c>
    </row>
    <row r="7">
      <c r="A7" s="4" t="inlineStr">
        <is>
          <t>Enacted tax rate (in percent)</t>
        </is>
      </c>
      <c r="B7" s="4" t="inlineStr">
        <is>
          <t>20.00%</t>
        </is>
      </c>
      <c r="C7" s="4" t="inlineStr">
        <is>
          <t>20.00%</t>
        </is>
      </c>
      <c r="D7" s="4" t="inlineStr">
        <is>
          <t>20.00%</t>
        </is>
      </c>
      <c r="E7" s="4" t="inlineStr">
        <is>
          <t>23.00%</t>
        </is>
      </c>
      <c r="F7" s="4" t="inlineStr">
        <is>
          <t>25.00%</t>
        </is>
      </c>
      <c r="G7" s="4" t="inlineStr">
        <is>
          <t>22.00%</t>
        </is>
      </c>
      <c r="H7" s="4" t="inlineStr">
        <is>
          <t>22.00%</t>
        </is>
      </c>
      <c r="I7" s="4" t="inlineStr">
        <is>
          <t>2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49:33Z</dcterms:created>
  <dcterms:modified xmlns:dcterms="http://purl.org/dc/terms/" xmlns:xsi="http://www.w3.org/2001/XMLSchema-instance" xsi:type="dcterms:W3CDTF">2022-05-02T20:49:33Z</dcterms:modified>
</cp:coreProperties>
</file>